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Discontinued Operations" sheetId="9" state="visible" r:id="rId9"/>
    <sheet xmlns:r="http://schemas.openxmlformats.org/officeDocument/2006/relationships" name="Significant Accounting Policies" sheetId="10" state="visible" r:id="rId10"/>
    <sheet xmlns:r="http://schemas.openxmlformats.org/officeDocument/2006/relationships" name="Derivative Instruments" sheetId="11" state="visible" r:id="rId11"/>
    <sheet xmlns:r="http://schemas.openxmlformats.org/officeDocument/2006/relationships" name="Investments and Fair Value Meas" sheetId="12" state="visible" r:id="rId12"/>
    <sheet xmlns:r="http://schemas.openxmlformats.org/officeDocument/2006/relationships" name="Due from Affiliates" sheetId="13" state="visible" r:id="rId13"/>
    <sheet xmlns:r="http://schemas.openxmlformats.org/officeDocument/2006/relationships" name="Fixed Assets"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and Equity-based Compe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Discontinued Operations (Tables" sheetId="24" state="visible" r:id="rId24"/>
    <sheet xmlns:r="http://schemas.openxmlformats.org/officeDocument/2006/relationships" name="Derivative Instruments (Tables)" sheetId="25" state="visible" r:id="rId25"/>
    <sheet xmlns:r="http://schemas.openxmlformats.org/officeDocument/2006/relationships" name="Investments and Fair Value Me26" sheetId="26" state="visible" r:id="rId26"/>
    <sheet xmlns:r="http://schemas.openxmlformats.org/officeDocument/2006/relationships" name="Fixed Asset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quity and Equity-based Compe32" sheetId="32" state="visible" r:id="rId32"/>
    <sheet xmlns:r="http://schemas.openxmlformats.org/officeDocument/2006/relationships" name="Earnings Per Share (Tables)" sheetId="33" state="visible" r:id="rId33"/>
    <sheet xmlns:r="http://schemas.openxmlformats.org/officeDocument/2006/relationships" name="Organization - Additional Discl" sheetId="34" state="visible" r:id="rId34"/>
    <sheet xmlns:r="http://schemas.openxmlformats.org/officeDocument/2006/relationships" name="Organization - Oaktree Transact" sheetId="35" state="visible" r:id="rId35"/>
    <sheet xmlns:r="http://schemas.openxmlformats.org/officeDocument/2006/relationships" name="Organization - Sale of CLO Mana" sheetId="36" state="visible" r:id="rId36"/>
    <sheet xmlns:r="http://schemas.openxmlformats.org/officeDocument/2006/relationships" name="Discontinued Operations (Detail" sheetId="37" state="visible" r:id="rId37"/>
    <sheet xmlns:r="http://schemas.openxmlformats.org/officeDocument/2006/relationships" name="Significant Accounting Polici38" sheetId="38" state="visible" r:id="rId38"/>
    <sheet xmlns:r="http://schemas.openxmlformats.org/officeDocument/2006/relationships" name="Derivative Instruments - Unreal" sheetId="39" state="visible" r:id="rId39"/>
    <sheet xmlns:r="http://schemas.openxmlformats.org/officeDocument/2006/relationships" name="Derivative Instruments - Additi" sheetId="40" state="visible" r:id="rId40"/>
    <sheet xmlns:r="http://schemas.openxmlformats.org/officeDocument/2006/relationships" name="Investments and Fair Value Me41" sheetId="41" state="visible" r:id="rId41"/>
    <sheet xmlns:r="http://schemas.openxmlformats.org/officeDocument/2006/relationships" name="Investments and Fair Value Me42" sheetId="42" state="visible" r:id="rId42"/>
    <sheet xmlns:r="http://schemas.openxmlformats.org/officeDocument/2006/relationships" name="Investments and Fair Value Me43" sheetId="43" state="visible" r:id="rId43"/>
    <sheet xmlns:r="http://schemas.openxmlformats.org/officeDocument/2006/relationships" name="Investments and Fair Value Me44"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Fixed Assets (Details)" sheetId="48" state="visible" r:id="rId48"/>
    <sheet xmlns:r="http://schemas.openxmlformats.org/officeDocument/2006/relationships" name="Other Assets (Details)" sheetId="49" state="visible" r:id="rId49"/>
    <sheet xmlns:r="http://schemas.openxmlformats.org/officeDocument/2006/relationships" name="Debt - Loans Payable (Details)" sheetId="50" state="visible" r:id="rId50"/>
    <sheet xmlns:r="http://schemas.openxmlformats.org/officeDocument/2006/relationships" name="Debt - DECD (Details)" sheetId="51" state="visible" r:id="rId51"/>
    <sheet xmlns:r="http://schemas.openxmlformats.org/officeDocument/2006/relationships" name="Debt - MMKT Notes (Details)" sheetId="52" state="visible" r:id="rId52"/>
    <sheet xmlns:r="http://schemas.openxmlformats.org/officeDocument/2006/relationships" name="Debt - Risk Retention Term Loan" sheetId="53" state="visible" r:id="rId53"/>
    <sheet xmlns:r="http://schemas.openxmlformats.org/officeDocument/2006/relationships" name="Debt - Credit Facility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 xmlns:r="http://schemas.openxmlformats.org/officeDocument/2006/relationships" name="Related Party Transactions - Am" sheetId="60" state="visible" r:id="rId60"/>
    <sheet xmlns:r="http://schemas.openxmlformats.org/officeDocument/2006/relationships" name="Equity and Equity-based Compe61" sheetId="61" state="visible" r:id="rId61"/>
    <sheet xmlns:r="http://schemas.openxmlformats.org/officeDocument/2006/relationships" name="Equity and Equity-based Compe62" sheetId="62" state="visible" r:id="rId62"/>
    <sheet xmlns:r="http://schemas.openxmlformats.org/officeDocument/2006/relationships" name="Equity and Equity-based Compe63" sheetId="63" state="visible" r:id="rId63"/>
    <sheet xmlns:r="http://schemas.openxmlformats.org/officeDocument/2006/relationships" name="Equity and Equity-based Compe64" sheetId="64" state="visible" r:id="rId64"/>
    <sheet xmlns:r="http://schemas.openxmlformats.org/officeDocument/2006/relationships" name="Equity and Equity-based Compe65" sheetId="65" state="visible" r:id="rId65"/>
    <sheet xmlns:r="http://schemas.openxmlformats.org/officeDocument/2006/relationships" name="Equity and Equity-based Compe66" sheetId="66" state="visible" r:id="rId66"/>
    <sheet xmlns:r="http://schemas.openxmlformats.org/officeDocument/2006/relationships" name="Equity and Equity-based Compe67" sheetId="67" state="visible" r:id="rId67"/>
    <sheet xmlns:r="http://schemas.openxmlformats.org/officeDocument/2006/relationships" name="Equity and Equity-based Compe68" sheetId="68" state="visible" r:id="rId68"/>
    <sheet xmlns:r="http://schemas.openxmlformats.org/officeDocument/2006/relationships" name="Equity and Equity-based Compe69" sheetId="69" state="visible" r:id="rId69"/>
    <sheet xmlns:r="http://schemas.openxmlformats.org/officeDocument/2006/relationships" name="Equity and Equity-based Compe70" sheetId="70" state="visible" r:id="rId70"/>
    <sheet xmlns:r="http://schemas.openxmlformats.org/officeDocument/2006/relationships" name="Equity and Equity-based Compe71" sheetId="71" state="visible" r:id="rId71"/>
    <sheet xmlns:r="http://schemas.openxmlformats.org/officeDocument/2006/relationships" name="Equity and Equity-based Compe72" sheetId="72" state="visible" r:id="rId72"/>
    <sheet xmlns:r="http://schemas.openxmlformats.org/officeDocument/2006/relationships" name="Income Taxes - Additional Infor" sheetId="73" state="visible" r:id="rId73"/>
    <sheet xmlns:r="http://schemas.openxmlformats.org/officeDocument/2006/relationships" name="Earnings Per Share (Details)" sheetId="74" state="visible" r:id="rId74"/>
    <sheet xmlns:r="http://schemas.openxmlformats.org/officeDocument/2006/relationships" name="Subsequent Events - (Details)" sheetId="75" state="visible" r:id="rId75"/>
  </sheets>
  <definedNames/>
  <calcPr calcId="124519" fullCalcOnLoad="1"/>
</workbook>
</file>

<file path=xl/sharedStrings.xml><?xml version="1.0" encoding="utf-8"?>
<sst xmlns="http://schemas.openxmlformats.org/spreadsheetml/2006/main" uniqueCount="955">
  <si>
    <t>Document and Entity Information - shares</t>
  </si>
  <si>
    <t>9 Months Ended</t>
  </si>
  <si>
    <t>Sep. 30, 2017</t>
  </si>
  <si>
    <t>Nov. 14, 2017</t>
  </si>
  <si>
    <t>Document Information [Line Items]</t>
  </si>
  <si>
    <t>Entity Registrant Name</t>
  </si>
  <si>
    <t>Fifth Street Asset Management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 (shares)</t>
  </si>
  <si>
    <t>Class B Common Stock</t>
  </si>
  <si>
    <t>Consolidated Statements of Financial Condition - USD ($)</t>
  </si>
  <si>
    <t>Dec. 31, 2016</t>
  </si>
  <si>
    <t>Assets</t>
  </si>
  <si>
    <t>Cash and cash equivalents</t>
  </si>
  <si>
    <t>Insurance recovery receivable</t>
  </si>
  <si>
    <t>Escrow receivable related to sale of CLO Management</t>
  </si>
  <si>
    <t>Prepaid expenses (includes $418,300 and $620,794 related to income taxes as of September 30, 2017 and December 31, 2016, respectively)</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Reserve for expenses reimbursable to affiliates</t>
  </si>
  <si>
    <t>Income taxes payable</t>
  </si>
  <si>
    <t>Loans payable</t>
  </si>
  <si>
    <t>Legal settlement payable</t>
  </si>
  <si>
    <t>Credit facility payable (net of $598,400 of deferred financing costs at September 30, 2017)</t>
  </si>
  <si>
    <t>Dividends payable</t>
  </si>
  <si>
    <t>Deferred rent liability</t>
  </si>
  <si>
    <t>Total liabilities</t>
  </si>
  <si>
    <t>Commitments and contingencies</t>
  </si>
  <si>
    <t xml:space="preserve"> </t>
  </si>
  <si>
    <t>Equity (deficit)</t>
  </si>
  <si>
    <t>Preferred stock, $0.01 par value; 5,000,000 shares authorized; none issued and outstanding as of September 30, 2017 and December 31, 2016</t>
  </si>
  <si>
    <t>Additional paid-in capital</t>
  </si>
  <si>
    <t>Accumulated deficit</t>
  </si>
  <si>
    <t>Total stockholders' equity (deficit), Fifth Street Asset Management Inc.</t>
  </si>
  <si>
    <t>Non-controlling interests</t>
  </si>
  <si>
    <t>Total deficit</t>
  </si>
  <si>
    <t>Total liabilities and equity (deficit)</t>
  </si>
  <si>
    <t>Common stock</t>
  </si>
  <si>
    <t>Affiliates</t>
  </si>
  <si>
    <t>Due to related party</t>
  </si>
  <si>
    <t>Recipients of Tax Receivable Agreements</t>
  </si>
  <si>
    <t>Beneficial interests in CLOs</t>
  </si>
  <si>
    <t>Beneficial interests in CLOs at fair value: (cost December 31, 2016: $24,138,496)</t>
  </si>
  <si>
    <t>Management fees receivable</t>
  </si>
  <si>
    <t>Performance fees receivable</t>
  </si>
  <si>
    <t>Consolidated Statements of Financial Condition (Parenthetical) - USD ($)</t>
  </si>
  <si>
    <t>Prepaid expenses relating to income taxes</t>
  </si>
  <si>
    <t>Preferred stock, par value (USD per share)</t>
  </si>
  <si>
    <t>Preferred stock, shares authorized (shares)</t>
  </si>
  <si>
    <t>Preferred stock, shares issued (shares)</t>
  </si>
  <si>
    <t>Preferred stock, shares outstanding (shares)</t>
  </si>
  <si>
    <t>Common stock par value (USD per share)</t>
  </si>
  <si>
    <t>Common stock authorized (shares)</t>
  </si>
  <si>
    <t>Common stock issued (shares)</t>
  </si>
  <si>
    <t>Common shares outstanding (shares)</t>
  </si>
  <si>
    <t>Available-for-sale securities, cost</t>
  </si>
  <si>
    <t>Part I fees</t>
  </si>
  <si>
    <t>Consolidated Statements of Operations - USD ($)</t>
  </si>
  <si>
    <t>3 Months Ended</t>
  </si>
  <si>
    <t>Sep. 30, 2016</t>
  </si>
  <si>
    <t>Revenues</t>
  </si>
  <si>
    <t>Management fees</t>
  </si>
  <si>
    <t>Performance fees</t>
  </si>
  <si>
    <t>Other fees</t>
  </si>
  <si>
    <t>Total revenues</t>
  </si>
  <si>
    <t>Expenses</t>
  </si>
  <si>
    <t>Compensation and benefits</t>
  </si>
  <si>
    <t>General, administrative and other expenses</t>
  </si>
  <si>
    <t>Depreciation and amortization</t>
  </si>
  <si>
    <t>Total expenses</t>
  </si>
  <si>
    <t>Other income (expense)</t>
  </si>
  <si>
    <t>Interest income</t>
  </si>
  <si>
    <t>Interest expense</t>
  </si>
  <si>
    <t>Income (loss) from equity method investments</t>
  </si>
  <si>
    <t>Unrealized loss on MMKT Notes</t>
  </si>
  <si>
    <t>Realized gain on settlement of MMKT Notes</t>
  </si>
  <si>
    <t>Unrealized gain on beneficial interests in CLOs</t>
  </si>
  <si>
    <t>Gain on extinguishment of debt</t>
  </si>
  <si>
    <t>Gain on sale of CLO Management</t>
  </si>
  <si>
    <t>Adjustment of TRA liability</t>
  </si>
  <si>
    <t>Loss on impairment of fixed assets</t>
  </si>
  <si>
    <t>Other income (expense), net</t>
  </si>
  <si>
    <t>Total other income (expense), net</t>
  </si>
  <si>
    <t>Income (loss) from continuing operations before provision for income taxes</t>
  </si>
  <si>
    <t>Provision for income taxes</t>
  </si>
  <si>
    <t>Net loss from continuing operations</t>
  </si>
  <si>
    <t>Net income (loss) from discontinued operations, net of tax</t>
  </si>
  <si>
    <t>Net income (loss)</t>
  </si>
  <si>
    <t>Net (income) loss attributable to non-controlling interests</t>
  </si>
  <si>
    <t>Net loss attributable to Fifth Street Asset Management Inc.</t>
  </si>
  <si>
    <t>Basic and diluted income (loss) per share:</t>
  </si>
  <si>
    <t>Loss from continuing operations (in usd per share)</t>
  </si>
  <si>
    <t>Income (loss) from discontinued operations (in usd per share)</t>
  </si>
  <si>
    <t>Net loss attributable to Fifth Street Asset Management Inc. (in usd per share)</t>
  </si>
  <si>
    <t>Weighted average shares of Class A common stock outstanding - basic and diluted (in shares)</t>
  </si>
  <si>
    <t>Consolidated Statement of Changes in Equity (Deficit) - USD ($)</t>
  </si>
  <si>
    <t>Total</t>
  </si>
  <si>
    <t>Common StockClass A Common Stock</t>
  </si>
  <si>
    <t>Common StockClass B Common Stock</t>
  </si>
  <si>
    <t>Additional Paid-in Capital</t>
  </si>
  <si>
    <t>Accumulated Deficit</t>
  </si>
  <si>
    <t>Treasury Stock</t>
  </si>
  <si>
    <t>Non-Controlling Interests</t>
  </si>
  <si>
    <t>Increase (Decrease) in Stockholders' Equity [Roll Forward]</t>
  </si>
  <si>
    <t>Cumulative effect of ASU 2016-09 adoption</t>
  </si>
  <si>
    <t>Beginning balance (in shares) at Dec. 31, 2015</t>
  </si>
  <si>
    <t>Beginning balance at Dec. 31, 2015</t>
  </si>
  <si>
    <t>Paid and accrued dividends - Class A common share</t>
  </si>
  <si>
    <t>Paid and accrued dividends on restricted stock units</t>
  </si>
  <si>
    <t>Issuance of shares in connection with vesting of RSUs (in shares)</t>
  </si>
  <si>
    <t>Issuance of shares in connection with vesting of RSUs</t>
  </si>
  <si>
    <t>Issuance of shares (in shares)</t>
  </si>
  <si>
    <t>Issuance of shares</t>
  </si>
  <si>
    <t>Retirement of Class A common stock (in shares)</t>
  </si>
  <si>
    <t>Retirement of Class A common stock</t>
  </si>
  <si>
    <t>Deemed capital contribution</t>
  </si>
  <si>
    <t>Distributions to Holdings Limited Partners/members</t>
  </si>
  <si>
    <t>Reallocation of equity for changes in ownership interest</t>
  </si>
  <si>
    <t>Amortization of equity-based compensation</t>
  </si>
  <si>
    <t>Ending balance (in shares) at Sep. 30, 2016</t>
  </si>
  <si>
    <t>Ending balance at Sep. 30, 2016</t>
  </si>
  <si>
    <t>Beginning balance (in shares) at Dec. 31, 2016</t>
  </si>
  <si>
    <t>Beginning balance at Dec. 31, 2016</t>
  </si>
  <si>
    <t>Net tax benefit in connection with TRA</t>
  </si>
  <si>
    <t>Ending balance (in shares) at Sep. 30, 2017</t>
  </si>
  <si>
    <t>Ending balance at Sep. 30, 2017</t>
  </si>
  <si>
    <t>Consolidated Statement of Changes in Equity (Deficit) (Parenthetical) - $ / shares</t>
  </si>
  <si>
    <t>Mar. 31, 2017</t>
  </si>
  <si>
    <t>Jun. 30, 2016</t>
  </si>
  <si>
    <t>Mar. 31, 2016</t>
  </si>
  <si>
    <t>Statement of Stockholders' Equity [Abstract]</t>
  </si>
  <si>
    <t>Dividend declared (USD per share)</t>
  </si>
  <si>
    <t>Consolidated Statements of Cash Flows - USD ($)</t>
  </si>
  <si>
    <t>Cash flows from operating activities</t>
  </si>
  <si>
    <t>Net loss</t>
  </si>
  <si>
    <t>Adjustments to reconcile net loss to net cash provided by (used in) operating activities:</t>
  </si>
  <si>
    <t>Amortization of fractional interests in aircrafts</t>
  </si>
  <si>
    <t>Realized gain on sale of CLO Management</t>
  </si>
  <si>
    <t>Write-off of MMKT capitalized software costs</t>
  </si>
  <si>
    <t>Unrealized (gain) loss on beneficial interests in CLOs</t>
  </si>
  <si>
    <t>Distributions of earnings from equity method investments</t>
  </si>
  <si>
    <t>Interest income accreted on beneficial interest in CLOs</t>
  </si>
  <si>
    <t>Deferred taxes</t>
  </si>
  <si>
    <t>Deferred rent</t>
  </si>
  <si>
    <t>Realized gain on MMKT Notes</t>
  </si>
  <si>
    <t>Loss on lease abandonment</t>
  </si>
  <si>
    <t>(Income) loss from equity method investments</t>
  </si>
  <si>
    <t>Changes in operating assets and liabilities:</t>
  </si>
  <si>
    <t>Prepaid expenses</t>
  </si>
  <si>
    <t>Net cash provided by (used in) continuing operating activities</t>
  </si>
  <si>
    <t>Net cash provided by discontinued operating activities</t>
  </si>
  <si>
    <t>Cash flows from investing activities</t>
  </si>
  <si>
    <t>Purchases of fixed assets</t>
  </si>
  <si>
    <t>Purchases of equity method investments</t>
  </si>
  <si>
    <t>Redemptions of equity method investments - FSOF</t>
  </si>
  <si>
    <t>Distributions from equity method investments - FSC and FSFR common stock</t>
  </si>
  <si>
    <t>Proceeds from sale of CLO Management</t>
  </si>
  <si>
    <t>Net cash provided by (used in) investing activities</t>
  </si>
  <si>
    <t>Cash flows from financing activities</t>
  </si>
  <si>
    <t>Proceeds from borrowings under credit facility</t>
  </si>
  <si>
    <t>Repayments under credit facility</t>
  </si>
  <si>
    <t>Deferred financing costs paid</t>
  </si>
  <si>
    <t>Repayments of notes payable</t>
  </si>
  <si>
    <t>Net cash provided by (used in) financing activities</t>
  </si>
  <si>
    <t>Net decrease in cash</t>
  </si>
  <si>
    <t>Cash, beginning of period</t>
  </si>
  <si>
    <t>Cash, end of period</t>
  </si>
  <si>
    <t>Supplemental disclosures of cash flow information:</t>
  </si>
  <si>
    <t>Cash paid during the period for interest</t>
  </si>
  <si>
    <t>Cash paid during the period for income taxes</t>
  </si>
  <si>
    <t>Non-cash investing activities:</t>
  </si>
  <si>
    <t>Non-cash contribution to FSOF</t>
  </si>
  <si>
    <t>Non-cash distribution from FSOF</t>
  </si>
  <si>
    <t>Non-cash financing activities:</t>
  </si>
  <si>
    <t>Accrued dividends</t>
  </si>
  <si>
    <t>Issuance of shares to settle derivative liability</t>
  </si>
  <si>
    <t>Assumed liabilities in connection with sale of CLO Management</t>
  </si>
  <si>
    <t>Increase in deferred tax assets as a result of exchange of Holdings LP Interests</t>
  </si>
  <si>
    <t>Increase in amounts payable to related parties pursuant to tax receivable agreement</t>
  </si>
  <si>
    <t>Due to affiliates</t>
  </si>
  <si>
    <t>Members</t>
  </si>
  <si>
    <t>Distributions to Holdings limited partners</t>
  </si>
  <si>
    <t>Shareholders</t>
  </si>
  <si>
    <t>Dividends to Class A shareholders</t>
  </si>
  <si>
    <t>Fees receivable</t>
  </si>
  <si>
    <t>August 2015 MMKT Notes | Convertible Notes</t>
  </si>
  <si>
    <t>Interest expense on MMKT Notes</t>
  </si>
  <si>
    <t>Organization</t>
  </si>
  <si>
    <t>Organization, Consolidation and Presentation of Financial Statements [Abstract]</t>
  </si>
  <si>
    <t>Organization Prior to the closing of the asset sale to Oaktree Capital Management, L.P. (“Oaktree”) on October 17, 2017, Fifth Street Asset Management Inc. ("FSAM"), together with its consolidated subsidiaries (collectively, the "Company"), was an alternative asset management firm headquartered in Greenwich, CT that provided asset management services to its investment funds (referred to as the "Fifth Street Funds" or the "funds"), which, as of September 30, 2017, consisted of Fifth Street Finance Corp. (formed on January 2, 2008, "FSC") and Fifth Street Senior Floating Rate Corp. (formed on May 22, 2013, "FSFR"), both publicly-traded business development companies regulated under the Investment Company Act of 1940, as amended (together, the "BDCs"). As of September 30, 2017, the Company conducted all of its operations through Fifth Street Management LLC ("FSM") and its consolidated subsidiaries. As of September 30, 2017, the Company's had three primary sources of revenues: management fees, performance fees and other fees. These revenues were derived from the Company's agreements with the funds it managed as of September 30, 2017, primarily the BDCs. For the three and nine months ended September 30, 2017 and 2016 presented in the Consolidated Statements of Operations, revenues from continuing operations consisted of management fees and other fees earned from CLO I, CLO II and FSOF, which were driven by the amount of the average principal balance of investments during the period, with respect to the CLOs, or net asset value, with respect to FSOF. As of September 30, 2017, the Company conducted substantially all of its operations through one reportable segment that provided asset management services to the Fifth Street Funds. The Company generated all of its revenues in the United States. On July 13, 2017 we sold 100% of the limited liability company interests of CLO Management, a wholly-owned subsidiary of Fifth Street Holdings and the collateral manager for funds within our senior loan strategy, for an aggregate purchase price of $29.0 million less borrowings outstanding at CLO Management, subject to post-closing adjustments for working capital and transaction expenses, which resulted in an aggregate net purchase price of $15.3 million . In September 2017, the Company completed the wind down of Fifth Street Opportunities Fund, L.P., a private fund managed by Fifth Street Management (“FSOF”, formerly Fifth Street Credit Opportunities Fund, L.P.), and returned invested capital to investors. In connection with the wind down, the investment management agreement with FSOF was terminated. As of September 30, 2017, the Company determined the closing of the asset sale to Oaktree was probable to occur. As the asset sale is a strategic shift and will have a major effect on the Company's operations and financial results, all activities related to the management and administration of the BDCs (the "BDC Investment Advisory Business") are reflected as discontinued operations for all periods presented. As a result, the Company evaluated the carrying value of certain assets and liabilities, including but not limited to, prepaid expenses, fixed assets, deferred tax assets, accounts payable and accrued expenses, deferred rent liability and payables to related parties, which include the carrying value of the TRA liability and lease termination payments in connection with vacating the lease of our corporate headquarters. As a result of the Company's plan of liquidation approved by its Board of Directors on October 23, 2017, the Company expects future periods will be presented under the liquidation basis of accounting, and accordingly, there may be additional adjustments to the carrying value of assets and liabilities to reflect net realizable value. The Oaktree transaction closed on October 17, 2017. See Note 2 - Discontinued Operations and Note 15 - Subsequent Events. Oaktree Transaction As previously disclosed, on July 13, 2017, FSM, Oaktree Capital Management, L.P. (“Oaktree”), FSAM (solely for the purposes set forth therein) and Fifth Street Holdings (solely for the purposes set forth therein) entered into an Asset Purchase Agreement (the “Asset Purchase Agreement”). On September 7, 2017, in connection with the transactions contemplated by the Asset Purchase Agreement, the stockholders of each of FSC and FSFR approved the entry of FSC and FSFR, as applicable, into new investment agreements with Oaktree. On October 17, 2017 (the “Closing”), Oaktree entered into new investment advisory agreements with each of FSC and FSFR and FSM’s investment advisory agreements with each of FSC and FSFR were terminated. At the Closing and upon the terms and subject to the conditions set forth in the Asset Purchase Agreement, FSM sold, conveyed, assigned and transferred to Oaktree and Oaktree purchased, acquired and accepted from FSM all of FSM’s right, title and interest in specified business records with respect to FSM’s existing investment advisory agreements with each of FSC and FSFR for a purchase price of $320 million in cash. Oaktree acquired intellectual property used exclusively in these business records, and any goodwill associated with the investment advisory business conducted by FSM pursuant to these investment advisory agreements. At the Closing and in accordance with the Asset Purchase Agreement, the outstanding balance of the Company's credit facility in the amount of $92,150,000 was paid off. From and after the Closing, FSM and Fifth Street Holdings have agreed to indemnify Oaktree, its affiliates and its and their respective representatives (the “Buyer Indemnified Parties”) from liability or losses resulting from (i) buyer specified losses, (ii) the breach of any covenant of FSM, FSAM or Fifth Street Holdings in connection with the Asset Purchase Agreement and (iii) any excluded liability under the Asset Purchase Agreement, subject to a cap of $32 million and with sole recourse to a $32 million purchase price escrow. Oaktree may seek indemnification for attorneys’ fees and consequential damages within this cap up to an amount of $22 million . The Buyer Indemnified Parties’ right to such indemnification survives through December 20, 2019, after which time remaining amounts in the escrow account will be released to FSM. FSM and Fifth Street Holdings have also agreed to indemnify each of FSC and its subsidiaries and FSFR and its subsidiaries against (i) all costs and out-of-pocket expenses incurred by the BDCs and their subsidiaries in connection with existing examinations and investigations by the SEC and (ii) related fees, fines, monetary penalties, deductibles and disgorgements ordered by the SEC to be paid by the BDCs, net of any disgorgements paid by FSM to the BDCs and insurance recoveries received by the BDCs (“BDC Net Losses”). The primary source of recourse of SEC investigation-related costs and expenses is a $10 million purchase price escrow. Any SEC investigation-related costs and expenses in excess of $10 million and any BDC Net Losses may also be satisfied against the $35 million of shares of FSC common stock and $10 million of shares of FSFR common stock owned by Fifth Street Holdings and pledged pursuant to certain pledge agreements to be entered into at Closing by Fifth Street Holdings to secure any such indemnification obligations of FSM and Fifth Street Holdings relating to BDC Net Losses and certain SEC investigation-related legal costs and expenses. Oaktree’s right to such indemnification survives through the date that is 45 days after all SEC investigations have been settled or it is confirmed by the SEC that the BDCs are not under investigation (subject to extension for any pending claims against directors and officers of the BDCs where such directors remain entitled to indemnification coverage from the BDCs), after which time remaining amounts in the escrow will be released to FSM and the stock pledges will terminate. From and after the Closing, Oaktree will indemnify FSM, FSAM, Fifth Street Holdings and their respective affiliates and representatives (collectively, the “Seller Indemnified Parties”) from liability or losses arising out of or resulting from (i) any losses in connection with the costs and expenses incurred by the Seller Indemnified Parties in defending against claims arising after the Closing that relate to the investment advisory business acquired by Oaktree and (ii) the breach of any representation, warranty and covenant of Oaktree that is to be performed prior to the Closing. Each of FSM and Oaktree shared expenses associated with the BDCs’ preparation and filing of proxy materials in connection with the special meetings of their stockholders together with FSAM’s proxy solicitation expenses and filing fees under the Hart-Scott-Rodino Antitrust Improvement Act of 1976, as amended. FSM paid $321,043 of costs relating to the preparation and filing of proxy materials prior to Closing. On July 13, 2017, concurrently with the execution of the Asset Purchase Agreement, FSM entered into a letter agreement with Oaktree pursuant to which FSM agreed to reimburse up to $5 million of Oaktree’s transaction expenses incurred in connection with the negotiation, execution and delivery of the Asset Purchase Agreement and the performance by Oaktree of its obligations thereunder at the Closing. At the Closing, FSM reimbursed Oaktree the full amount pursuant to this letter agreement, which amount was accrued as of September 30, 2017 and included in discontinued operations. Concurrently with the execution of the Asset Purchase Agreement, FSAM and Oaktree entered into a Noncompetition and Nonsolicitation Agreement, dated as of July 13, 2017, pursuant to which, through October 17, 2020, FSAM agreed to specified restrictions on its ability to invest in debt or debt-like preferred equity where the investment opportunity being offered to all offerees exceeds $5 million (subject to certain exceptions). Such restrictions apply through October 17, 2027 with respect to investments in business development companies managed by Oaktree or any of its affiliates. FSAM also agreed to restrictions on its ability to solicit for employment any full-time employees of Oaktree or advisors or consultants, who are engaged for a substantial portion of their time by Oaktree, through October 17, 2020. The Company recorded $7,743,199 and $15,085,039 in expenses during the three and nine months ended September 30, 2017 relating to the Oaktree transaction, all of which are included in discontinued operations. Reorganization In anticipation of its initial public offering (the "IPO") that closed November 4, 2014, FSAM was incorporated in Delaware on May 8, 2014 as a holding company with its primary asset expected to be a limited partnership interest in Fifth Street Holdings. Fifth Street Holdings was formed on June 27, 2014 by Leonard M. Tannenbaum and Bernard D. Berman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FSAM's Class B common stock; • The members of FSM contributed 100% of their membership interests in FSM to Fifth Street Holdings in exchange for Holdings LP Interests; and • The members of FSCO GP, a Delaware limited liability company, formed on January 6, 2014 to serve as the general partner of FSOF, contributed 100% of their membership interests in FSCO GP to Fifth Street Holdings in exchange for Holdings LP Interests. These collective actions are referred to herein as the "Reorganization." Initial Public Offering On November 4, 2014, FSAM issued 6,000,000 shares of Class A common stock in the IPO at a price of $17.00 per common share. The proceeds totaled $95.9 million , net of underwriting commissions of $6.1 million . The proceeds were used to purchase a 12.0% limited partnership interest in Fifth Street Holdings. Immediately following the Reorganization and the closing of the IPO on November 4, 2014: • The Principals held 42,856,854 shares of FSAM Class B common stock and 42,856,854 Holdings LP Interests. • FSAM held 6,000,000 Holdings LP Interests and the former members of FSM and FSCO GP, including the Principals, held 44,000,000 Holdings LP Interests. • The Principals, through their holdings of FSAM Class B common stock in the aggregate, had approximately 97.3% of the voting power of FSAM's common stock. Upon the completion of the Reorganization and the IPO, FSAM also became the general partner of Fifth Street Holdings. Fifth Street Holdings and its wholly-owned subsidiaries (including FSM, CLO Management and FSCO GP) are consolidated by FSAM in the consolidated financial statements. The portion of net income attributable to the limited partners of Fifth Street Holdings, excluding FSAM, is recorded as "Net (income) loss attributable to non-controlling interests" on the Consolidated Statements of Operations. Exchange Agreement In connection with the Reorganization, FSAM entered into an exchange agreement with the limited partners of Fifth Street Holdings that granted each limited partner of Fifth Street Holdings,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collectively referred to as the "Exchange Agreement"). As a result, each limited partner of Fifth Street Holdings, over time, has the ability to convert his or her illiquid ownership interests in Fifth Street Holdings into Class A common stock of FSAM, which can more readily be sold in the public markets. On January 4, 2017, pursuant to the terms of the Exchange Agreement, a director of the Company and certain other Holdings Limited Partners exchanged an aggregate of 8,772,450 Holdings LP Interests of Fifth Street Holdings for shares of the Company’s Class A common stock on a one -for-one basis and, in the case of the Principals, submitted to the Company 8,571,370 shares of the Company’s Class B common stock for cancellation. The acquisition of additional Holdings LP Interests are treated as reorganizations of entities under common control as required by the Financial Accounting Standards Board (the "FASB") Accounting Standards Codification ("ASC") Topic 805. See Note 15 - Subsequent Events for a description of certain subsequent exchanges. As of September 30, 2017 and December 31, 2016, FSAM held approximately 30.8% and 13.0% of Fifth Street Holdings, respectively. FSAM’s percentage ownership in Fifth Street Holdings will continue to change as Holdings LP Interests are exchanged for Class A common stock of FSAM or when FSAM otherwise issues or repurchases FSAM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As of September 30, 2017, FSAM was party to a tax receivable agreement ("TRA") with certain limited partners of Fifth Street Holdings (the "TRA Recipients") that requires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In connection with the transactions contemplated by the Asset Purchase Agreement, on July 13, 2017, FSAM, Fifth Street Holdings, the TRA Recipients, the Tannenbaum Trust, the Bernard D. Berman 2012 Trust and FSC CT II, Inc. entered into a Waiver and Termination of Tax Receivable Agreement (“TRA Waiver”) pursuant to which the TRA Recipients agreed (i) to irrevocably waive any and all rights to receive tax benefit payments payable at any time under the TRA, including any tax benefit payments that would result from the consummation of the transactions contemplated by the Asset Purchase Agreement other than certain payments accrued for the fiscal year ended December 31, 2016 that have not been paid and (ii) to release FSAM and Fifth Street Holdings from their respective obligations under the TRA. Effective as of October 17, 2017, the TRA automatically terminated without any further action required by any party to the TRA Waiver, and all rights and obligations of the parties thereto were immediately extinguished. RiverNorth Settlement On February 18, 2016, the Company entered into a purchase and settlement agreement ("PSA") with RiverNorth Capital Management, LLC ("RiverNorth") pursuant to which RiverNorth would withdraw its competing FSC proxy solicitation. In connection with the execution and delivery of the PSA, on March 24, 2016, the Company purchased 4,078,304 shares of common stock of FSC for $25.0 million of cash at a purchase price of $6.13 per share, net of certain dividends payable to the Company pursuant to the PSA, resulting in a loss of $4,608,480 , which represents the premium paid by the Company in excess of the FSC closing share price on the date of the transaction. Pursuant to a letter agreement with the Company, Leonard M. Tannenbaum purchased 5,142,296 shares of common stock of FSC from RiverNorth at a net purchase price of $6.13 per share, resulting in a loss of $5,810,794 which represents the premium paid by Mr. Tannenbaum in excess of the FSC closing share price on the date of the transaction. Such amount was recorded as a loss in the Consolidated Statement of Operations and as a deemed contribution/distribution in the Consolidated Statement of Changes in Stockholder's Equity (Deficit) since Mr. Tannenbaum holds a controlling interest in FSAM and the Company directly benefited from this payment. The total premium paid by the Company and Mr. Tannenbaum in the amount of $10,419,274 was recorded as a loss during the three months ended March 31, 2016 and is included in discontinued operations. In addition, the Company issued RiverNorth a warrant to purchase 3,086,420 shares of FSAM's Class A common stock that, upon exercise, the Company was obligated to pay RiverNorth an amount equal to the lesser of: (i) $5 million and (ii) the spread value of the warrant based on a $3.24 strike price. The warrant was exercised by RiverNorth on June 23, 2016. Refer to Note 4 for further information. The Company also entered into a swap agreement with RiverNorth whereas on each settlement date, if the settlement date share price of FSC common stock was less than $6.25 , the Company was obligated to pay RiverNorth an amount equal to the excess of $6.25 over the settlement date share price multiplied by the 3,878,542 notional shares of common stock underlying the swap. Alternatively, if the settlement date share price of FSC common stock was greater than $6.25 , RiverNorth was obligated to pay the Company for the excess of the settlement date share price over $6.25 in cash. The Company was also entitled to a portion of dividends on FSC shares underlying the total return swap which were earned by RiverNorth prior to the settlement date. On September 7, 2016, the Company settled the swap agreement with RiverNorth. Refer to Note 4 for further information. Ironsides Settlement On September 30, 2016, the Company entered into a PSA with Ironsides Partners LLC, Ironsides Partners Special Situations Master Fund II L.P. and Ironsides P Fund L.P. (collectively, "Ironsides"). Upon execution of the PSA, Ironsides agreed that it would not, and would not permit any of its controlled Affiliates or Associates (as defined in the PSA) to, during a standstill period: (1) nominate or recommend for nomination any person for election as a director at any annual or special meeting of stockholders of FSAM, FSC and FSFR (the "Fifth Street Parties"), directly or indirectly, (2) submit any proposal for consideration at, or bring any other business before, any annual or special meeting of any of the Fifth Street Parties' stockholders, directly or indirectly, or (3) initiate, encourage or participate in any “withhold” or similar campaign with respect to any annual or special meeting of any of the Fifth Street Parties' stockholders, directly or indirectly. During the standstill period, Ironsides shall not publicly or privately encourage or support any other stockholder to take any of the actions described above. On November 30, 2016, in connection with the execution and delivery of the PSA, the Company purchased 1,295,767 shares of common stock of FSFR for a per-share purchase price of $9.00 . Pursuant to a letter agreement with the Company, Mr. Tannenbaum purchased 646,863 shares of common stock of FSFR from Ironsides for a per-share purchase price of $9.00 . These purchases were not made at a premium to the market price of the FSFR shares on the date of purchase. Sale of CLO Management On July 1, 2017, Fifth Street Holdings entered into a purchase agreement (the “CLO Purchase Agreement”) with NewStar Financial Inc. ("NewStar Financial"). At the closing of the transactions contemplated thereby, on July 20, 2017, NewStar Financial acquired 100% of the limited liability company interests of Fifth Street CLO Management LLC ("CLO Management"), a wholly-owned subsidiary of Fifth Street Holdings L.P. (Fifth Street Holdings) and the collateral manager for CLO I and CLO II, each a collateralized loan obligation in the Company’s senior loan fund strategy, for an aggregate purchase price of $29.0 million less borrowings outstanding at CLO Management of $13.0 million , subject to post-closing adjustments for working capital and transactions expenses, which resulted in an aggregate net purchase price of $15.3 million . The Company recorded a gain on the sale of CLO Management in the amount of $4.6 million .</t>
  </si>
  <si>
    <t>Discontinued Operations</t>
  </si>
  <si>
    <t>Discontinued Operations and Disposal Groups [Abstract]</t>
  </si>
  <si>
    <t>Discontinued Operations The following condensed financial information reflects the BDC Investment Advisory business for the three and nine months ended September 30, 2017 and 2016. For the Three Months Ended September 30, For the Nine Months Ended September 30, 2017 2016 2017 2016 Revenues Management fees (includes Part I Fees of $815,491 and $8,895,485; $7,867,963 and $21,890,239 for the three and nine months ended September 30, 2017 and 2016, respectively) $ 8,986,275 $ 18,939,913 $ 35,701,216 $ 55,886,969 Other fees 1,850,622 2,693,023 5,737,910 6,311,972 Total revenues 10,836,897 21,632,936 41,439,126 62,198,941 Expenses Compensation and benefits 8,294,404 8,377,401 16,657,939 21,925,650 General, administrative and other expenses 9,853,160 4,481,432 22,110,535 15,440,461 Total expenses 18,147,564 12,858,833 38,768,474 37,366,111 Other income (expense) Interest expense (1,963,561 ) (1,009,092 ) (4,947,890 ) (2,819,011 ) Reserve for expenses reimbursable to affiliates (3,732,920 ) — (3,732,920 ) — Loss on legal settlement — — — (9,250,000 ) Insurance recoveries — 50,905 4,332,024 12,297,636 Loss on investor settlement — — — (10,419,274 ) Unrealized gain on derivatives — 8,383,213 — — Realized loss on derivatives — (3,078,357 ) — (2,612,932 ) Total other income (expense), net (5,696,481 ) 4,346,669 (4,348,786 ) (12,803,581 ) Income (loss) before provision (benefit) for income taxes (13,007,148 ) 13,120,772 (1,678,134 ) 12,029,249 Provision (benefit) for income taxes (1,428,457 ) 935,482 49,544 1,978,204 Income (loss) from discontinued operations, net of tax $ (11,578,691 ) $ 12,185,290 $ (1,727,678 ) $ 10,051,045</t>
  </si>
  <si>
    <t>Significant Accounting Policies</t>
  </si>
  <si>
    <t>Accounting Policies [Abstract]</t>
  </si>
  <si>
    <t>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Q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 For the periods presented herein, total comprehensive income (loss) is equivalent to net income (loss), and accordingly, no statements of comprehensive income (loss) are presented. Principles of Consolidation The consolidated financial statements include the accounts of the Company and entities in which it, directly or indirectly, is determined to have a controlling financial interest under ASC Topi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loss attributable to non-controlling interests" on the Consolidated Statements of Operations. Voting Interest Entities Entities that are not VIEs are generally evaluated under the voting interest model. The Company consolidates voting interest entities that it controls through a majority voting interest or through other means. Unconsolidated Variable Interest Entities Prior to the sale of CLO Management and the wind down of FSOF, the Company's interests in these VIEs were not consolidated because the Company was not deemed the primary beneficiary. The Company's interest in such entities generally is in the form of direct interests and fixed fee arrangements. As of September 30, 2017, there are no unconsolidated variable interest entities.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their activities. Prior to the sale of CLO Management, the Company determined that it did not have an obligation to absorb expected losses that could be significant to the CLOs. Therefore, the Company was not considered to be the primary beneficiary of the CLOs and, accordingly, did not consolidate their financial results. Use of Estimates The preparation of consolidated financial statements in conformity with GAAP requires management to make estimates and assumptions affecting amounts reported in the consolidated financial statements and accompanying notes. As of September 30, 2017,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vii) the accretion of the residual excess of the Company's share of FSC and FSFR's net assets over its cost basis and (viii) the measurement of impairment of fixed asse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 For the nine months ended September 30, 2017 and 2016, substantially all revenues and receivables were earned or derived from advisory or administrative services provided to the BDCs and other affiliated entities. See Note 2. 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FSOF (prior to wind down) and investments in FSC and FSFR common stock. The Company exercises significant influence with respect to FSOF and the BDCs as a result of its management contracts with them, and specifically with respect to the BDCs, its inclusion of its employees on the board of directors. Beneficial Interest in CLOs Beneficial interests in CLOs meet the definition of a debt security under ASC Topic 325-40, Beneficial Interest in Securitized Financial Assets .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he Company earned interest income of $95,865 and $725,321 , respectively, from beneficial interests in CLOs, for the three and nine months ended September 30, 2017 and $386,617 and $1,082,342 , respectively, for the three and nine months ended September 30, 2016. Fair Value Option Prior to the sale of CLO Management, the Company had elected the fair value option, upon initial recognition, for all beneficial interests in CLOs. There were $654,915 and $983,434 of unrealized gains, respectively, recorded on beneficial interests in CLOs for the three and nine months ended September 30, 2017 . There were $537,600 and 169,373 of unrealized gains, respectively, recorded on beneficial interests in CLOs for the three and nine months ended September 30, 2016.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Operations. Refer to Note 5 for a description of valuation methodologies for the beneficial interests in CLOs. Derivative Instruments Derivative instruments include warrant and swap contracts issued in connection with the RiverNorth settlement. The derivative instruments are not designated as hedging instruments and are carried at fair value. Changes in fair value are recorded within "Unrealized gain (loss) on derivatives" and upon settlement of a derivative instrument, the Company records a "Realized gain (loss) on derivatives" in the Consolidated Statements of Operations, both of which are included within discontinued operations. See Note 4 for quantitative disclosures regarding derivative instruments.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Operations. The Company evaluates fixed assets for impairment whenever events or changes in circumstances indicate that an asset's carrying value may not be fully recovered. 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Operations. In connection with an amendment to the Company's credit facility on June 30, 2017 (See Note 9), the Company wrote off $208,000 of deferred financing costs and reclassified the remaining balance to credit facility payable on the Consolidated Statement of Financial Condition. During the three months ended September 30, 2017, the Company reduced the amortization period for deferred financing costs from the contractual maturity date to the closing date of the Oaktree transaction, as the Asset Purchase Agreement required the repayment of the Company's credit facility. This resulted in $948,859 of total amortization of deferred financing costs during the three months ended September 30, 2017, which is included in discontinued operations.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As of September 30, 2017, the Company had three principal sources of revenues: management fees, performance fees and other fees. These revenues were derived from the Company's agreements with the funds it manages, primarily the BDCs. The investment advisory agreements on which revenues are based were generally renewable on an annual basis by the general partner or the board of directors of the respective funds. Management Fees Management fees we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ied by fund structure and investment strategy and range from 0.40% to 1.75% for base management fees, which are asset or capital-based. Management fees from affiliates also included quarterly incentive fees on the net investment income from the BDCs ("Part I Fees"). Part I Fees were generally equal to 20.0% of the BDCs' net investment income (before Part I Fees and performance fees payable based on capital gains), subject to fixed "hurdle rates" or preferred returns, as defined in the applicable investment advisory agreement. No fees were recognized until the BDCs' net investment income exceeds the applicable hurdle rate, with a "catch-up" provision that serves to ensure the Company receives 20.0% of the BDCs' net investment income from the first dollar earned. Such fees were classified as management fees as they are paid quarterly, predictable and recurring in nature, not subject to repayment (or clawback) and cash settled each quarter. Management fees from affiliates were recognized as revenue in the period investment advisory services are rendered, subject to the Company's assessment of collectability. On March 20, 2017, Fifth Street Management entered into a new investment advisory agreement with FSC, which, effective as of January 1, 2017, (i) decreased the quarterly preferred return to 1.75% on the income portion of the incentive fee and (ii) implemented a total return requirement that may decrease the incentive fee payable to Fifth Street Management by 25% per quarter to the extent that FSC’s cumulative incentive fees over a lookback period of up to 12 quarters exceed 20.0% of FSC's cumulative net increase in net assets resulting from operations. Performance Fees Performance fees were earned from the funds managed by the Company based on the performance of the respective funds. The contractual terms of performance fees varied by fund structure and investment strategy and were generally 15.0% to 20.0% of investment performance. The Company has elected to adopt Method 2 of ASC Topic 605-20, Revenue Recognition for Revenue Based on a Formula .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we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Part II fees. Other Fees The Company also provides administrative services to the Fifth Street Funds. These fees are reported within Revenues - Other fees in the Consolidated Statements of Operation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 Compensation and Benefits Compensation generally includes salaries, bonuses, severance and equity-based compensation charges. Bonuses are accrued over the service period to which they relate. Retention Bonus Agreements The Company has entered into retention bonus agreements in the amount of $2,652,000 with certain key employees. Included in compensation expense for the three and nine months ended September 30, 2017 is $131,760 ( $55,287 of which is included in discontinued operations) and $930,640 ( $674,942 of which is included in discontinued operations) of amortization related to these agreements, respectively and $479,564 ( $448,406 of which is included in discontinued operations) and $862,753 ( $798,807 of which is included in discontinued operations), respectively, for the three and nine months ended September 30, 2016. There were no retention bonuses forfeited during the nine months ended September 30, 2017.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three and nine months ended September 30, 2017 is $5,022,569 ( $4,751,890 of which is included in discontinued operations) and $6,474,976 ( $6,204,297 of which is included in discontinued operations), respectively, related to these severance arrangements. Included in compensation expense for the three and nine months ended September 30, 2016 is $1,247,644 (all of which is included in discontinued operations) and $1,949,198 ( $1,615,677 of which is included in discontinued operations), respectively, related to these severance arrangements. Equity-Based Compensation The Company accounts for stock-based compensation in accordance with ASC Topi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i) granting of Part I Fee-sharing arrangements prior to the Reorganization; (ii) conversion of and acceleration in vesting of interests in Predecessor in connection with the Reorganization; and (iii)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Operations. Effective January 1, 2016, the Company elected to early adopt Accounting Standards Update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Operations. Income Taxes Fifth Street Holdings complies with the requirements of the Internal Revenue Code ("IRC")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Topic 740, Income Taxes .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 Class A Earnings per Share The Company computes basic earnings per share attributable to FSAM’s Class A common stockholders by dividing income attributable to FSAM by the weighted 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Loss Contingencies and Insurance Recoveries In accordance with ASC Topic 450 - Loss Contingencies , an estimated loss from a loss contingency is accrued if it is determined that it is probable that a liability has been incurred at the reporting date and the amount can be reasonably estimated. Insurance claims for loss recoveries generally are recognized when a loss event has occurred and recovery is considered probable. Recent Accounting Pronouncements In May 2014, the FASB issued ASU 2014-09 ,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 This ASU is intended to clarify two aspects of ASC Topic 606: identifying performance obligations and licensing implementation guidance. In May 2016, the FASB issued ASU 2016-12, Revenue from Contracts with Customers (Topic 606) - Narrow-Scope Improvements and Practical Expedients .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has not yet selected a transition method nor has it determined the effect of this standard on its consolidated financial statements and its ongoing financial reporting. In January 2016, the FASB issued ASU 2016-01, Financial Instruments - Overall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t>
  </si>
  <si>
    <t>Derivative Instruments</t>
  </si>
  <si>
    <t>Derivative Instruments and Hedging Activities Disclosure [Abstract]</t>
  </si>
  <si>
    <t>Derivative Instruments The Company did not have any derivative instruments outstanding during the nine months ended September 30, 2017. The table below summarizes the impact to the Consolidated Statements of Income from the Company's derivative instruments (which are included in discontinued operations) for the three and nine months ended September 30, 2016: For the Three Months Ended September 30, 2016 For the Nine Months Ended September 30, 2016 Unrealized gain (loss) on derivatives Swap $ 5,313,603 $ — Warrant 3,069,610 — Total unrealized gain on derivatives $ 8,383,213 $ — Realized gain (loss) on derivatives Swap (1) $ 188,803 $ 654,228 Warrant (3,267,160 ) (3,267,160 ) Total realized loss on derivatives $ (3,078,357 ) $ (2,612,932 ) (1) Amounts represent the Company's portion of dividends received underlying the FSC total return swap, net of $160,266 payment by the Company to settle the swap agreement during the three months ended September 30, 2016. The fair value of the swap contracts are the amounts receivable or payable at the reporting date, taking into account the unadjusted closing price as of the reporting date of the underlying shares of FSC common stock. The fair value of the warrant was determined by the Company using a Monte Carlo valuation model. The significant inputs to the Monte Carlo valuation model include the expected dividend yield, risk-free interest rate, expected volatility, discount for lack of marketability and expected life. The fair values of the derivative liabilities include inputs that are either observable or can be corroborated by observable market data for substantially the full term of the instruments. Therefore, the derivative liabilities are classified as level 2 in the fair value hierarchy. On June 23, 2016, RiverNorth exercised its warrant to purchase 3,086,420 shares of Class A common stock at a price of approximately $4.30 per share. At the exercise date, the cash settlement value of the warrant was $3,267,160 . However, the Company elected to settle the warrants in Class A common stock, which was approved by the Company's Board of Directors on September 15, 2016. On September 22, 2016, the Company issued 760,059 shares of Class A common stock to RiverNorth to settle the warrant in reliance on exemptions from the registration requirements of the Securities Act. The Company reclassified the warrant liability to stockholder's equity and realized a cumulative loss of $3,267,160 , as a result of the settlement of the warrant, all of which is included in discontinued operations. On September 7, 2016, the Company settled the swap agreement with RiverNorth. The Company realized a cumulative gain of $654,228 as a result of the settlement of the swap agreement, all of which is included in discontinued operations.</t>
  </si>
  <si>
    <t>Investments and Fair Value Measurements</t>
  </si>
  <si>
    <t>Fair Value Disclosures [Abstract]</t>
  </si>
  <si>
    <t>Investments and Fair Value Measurements ASC Topic 820, Fair Value Measurements and Disclosures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In periods prior to the sale of CLO Management, the Company engaged an independent third party valuation firm to assist in the fair value measurement for its beneficial interest in CLOs.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In periods prior to the sale of CLO Management, when determining the fair value of beneficial interests in CLOs, the Company utilized a discounted cash flow model that takes into consideration prepayment and loss assumptions, based on projected performance, economic factors, the characteristics and condition of the underlying collateral, comparable yields for similar securities and recent trading activity. There were no financial instruments carried at fair value as of September 30, 2017. The following tables present the financial instruments carried at fair value as of December 31, 2016 , by caption on the Company's Consolidated Statement of Financial Condition for each of the levels of hierarchy established by ASC 820: Assets Level 1 Level 2 Level 3 Total Beneficial interests in CLOs $ — $ — $ 23,155,062 $ 23,155,062 $ — $ — $ 23,155,062 $ 23,155,062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 The following table provides a roll-forward in the changes in fair value for all financial instruments for which the Company determines fair value using unobservable (Level 3) factors for the three and nine months ended September 30, 2017 : Beneficial interests in CLOs Fair value at June 30, 2017 $ 23,246,607 Disposition of investments in connection with sale of CLO Management (23,246,607 ) Distributions (138,061 ) Interest accreted 95,865 Unrealized gains 654,915 Realized losses (1) (612,719 ) Transfers out of Level 3 — Fair value at September 30, 2017 $ — Beneficial interests in CLOs Fair value at December 31, 2016 $ 23,155,062 Disposition of investments in connection with sale of CLO Management (23,246,607 ) Distributions (1,004,491 ) Interest accreted 725,321 Unrealized gains 983,434 Realized losses (1) (612,719 ) Transfers out of Level 3 — Fair value at September 30, 2017 $ — (1) This amount is recorded within "gain on sale of CLO Management" in the Consolidated Statement of Operations. The following table provides a roll-forward in the changes in fair value for all financial instruments for which the Company determines fair value using unobservable (Level 3) factors for the three and nine months ended September 30, 2016: Beneficial interests in CLOs MMKT Notes Fair value at June 30, 2016 $ 22,967,217 $ 2,247,740 Distributions (530,680 ) (2,237,394 ) Interest income 386,617 — Unrealized gains or losses 537,600 2,582,405 Realized gains — (2,592,751 ) Fair value at September 30, 2016 $ 23,360,754 $ — Beneficial interests in CLOs MMKT Notes Fair value at December 31, 2015 $ 23,537,629 $ 4,738,026 Distributions (1,428,590 ) (2,237,394 ) Interest income or expense 1,082,342 92,119 Unrealized gains or losses 169,373 — Realized gains — (2,592,751 ) Fair value at September 30, 2016 $ 23,360,754 $ — All unrealized gains for the three and nine months ended September 30, 2016 relate to financial instruments still held at September 30, 2016 with the exception of MMKT Notes. Significant Unobservable Inputs for Level 3 Financial Instruments 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Under the discounted cash flow approach, the significant unobservable inputs used in the fair value measurement of the Company's beneficial interests in CLOs are the constant prepayment rate, constant default rate and loss severity. Increases or decreases in any of these inputs in isolation may result in a significantly lower or higher fair value measurement. Generally, an increase in the constant prepayment rate will result in an increase in the valuation of the beneficial interest in CLOs, while a decrease in the constant prepayment rate will have the opposite effect. Generally, an increase in either the constant default rate or the loss severity rate will result in a decrease in the valuation of the beneficial interest in CLOs, while a decrease in either the constant default rate or the loss severity rate will have the opposite effect. Investments in Equity Method Investees The following table provides information about the Company's equity method investments as of September 30, 2017 and December 31, 2016: Equity Held as of Equity method investments September 30, 2017 % of Ownership December 31, 2016 % of Ownership FSC common stock (1) $ 36,809,794 6.0 % $ 41,908,970 6.0 % FSFR common stock (1) 22,887,768 9.1 % 23,718,716 9.1 % FSOF equity interest — — % 549,198 0.9 % Total $ 59,697,562 $ 66,176,884 _________ __ (1) The total fair value of the Company’s investments in FSC and FSFR was $69,507,541 and $68,426,612 based on quoted market prices as of September 30, 2017 and December 31, 2016, respectively. Based on the market prices at the time the investments in FSC and FSFR were purchased, there was a residual excess of the Company's share of FSC's and FSFR's net assets over the Company's cost basis. The Company allocated the residual excess to the investments held by FSC and FSFR and is recognizing the residual excess of approximately $31.7 million over the average life of investments held in FSC and FSFR, which ranges between two and four years . For the three and nine months ended September 30, 2017 and 2016, the Company recognized $2,133,755 and $6,165,297 ; and $1,510,224 and $3,637,333 , respectively, related to this residual excess which is recognized within "Income from equity method investments" in the Consolidated Statements of Operations. The Company's investments in FSC and FSFR common stock met the significance criteria as defined by the SEC for the three and nine months ended September 30, 2017. In calculating the income recognized under the equity method for its investment in FSC and FSFR, the Company used the latest publicly available financial information as of September 30, 2017. The following tables present summarized financial information of FSC and FSFR for the three and six months ended June 30, 2017 and 2016: ($ in thousands) FSC FSFR Statements of Operations For the Three Months Ended June 30, 2017 For the Three Months Ended June 30, 2016 For the Three Months Ended June 30, 2017 For the Three Months Ended June 30, 2016 Investment income $ 44,917 $ 64,026 $ 12,170 $ 13,115 Net expenses 25,527 34,920 6,240 6,951 Net investment income 19,390 29,106 5,930 6,164 Net unrealized gain (loss) on investments and secured borrowings (13,147 ) 10,490 (5,803 ) 3,259 Net realized gain (loss) on investments and secured borrowings (12,300 ) (44,814 ) 12 (8,507 ) Net increase (decrease) in net assets resulting from operations (6,057 ) (5,218 ) 139 916 ($ in thousands) FSC FSFR Statements of Operations For the Six Months Ended June 30, 2017 For the Six Months Ended June 30, 2016 For the Six Months Ended June 30, 2017 For the Six Months Ended June 30, 2016 Investment income $ 90,473 $ 123,589 $ 23,189 $ 26,310 Net expenses 52,578 69,140 12,173 14,361 Net investment income 37,895 54,449 11,016 11,949 Net unrealized gain (loss) on investments and secured borrowings 93,043 16,793 7,439 1,614 Net realized loss on investments and secured borrowings (128,193 ) (71,480 ) (13,484 ) (13,307 ) Net increase (decrease) in net assets resulting from operations 2,745 (238 ) 4,971 256 Financial Instruments Disclosed, But Not Carried At Fair Value The following table presents the carrying value and fair value of the Company's financial assets and liabilities disclosed, but not carried, at fair value as of September 30, 2017 and the level of each financial asset and liability within the fair value hierarchy: Carrying Value Fair Value Level 1 Level 2 Level 3 Loan payable - DECD loan $ 2,000,000 $ 1,936,876 $ — $ — $ 1,936,876 Credit facility payable 91,551,600 91,551,600 — — 91,551,600 Payables to related parties pursuant to tax receivable agreements (1) 49,483,760 49,192,907 — — 49,192,907 Total $ 143,035,360 $ 142,681,383 $ — $ — $ 142,681,383 (1) The fair value of this amount was calculated by discounting the carrying value through March 15, 2018, at which point the TRA liability would be fully utilized. 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principal amounts outstanding under the Risk Retention Term Loan and the credit facility payable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were in place as of September 30, 2017 (see Note 11), the Company provided certain administrative services for the funds, including office facilities and equipment, and clerical, bookkeeping and recordkeeping services at such facilitie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id certain expenses on behalf of the BDCs, primarily for travel and other costs associated with particular portfolio company holdings of the BDCs, for which it is reimbursed.</t>
  </si>
  <si>
    <t>Fixed Assets</t>
  </si>
  <si>
    <t>Property, Plant and Equipment [Abstract]</t>
  </si>
  <si>
    <t>Fixed Assets Fixed assets consist of the following: September 30, 2017 December 31, 2016 Furniture, fixtures and equipment $ 777,113 $ 1,368,624 Leasehold improvements 10,300,118 10,182,352 Fixed assets, cost 11,077,231 11,550,976 Less: accumulated depreciation and amortization (6,445,729 ) (6,206,644 ) Less: impairment charges (1) (4,252,700 ) — Fixed assets, net book value $ 378,802 $ 5,344,332 (1) Following the closing of the Oaktree transaction and sale of CLO Management, the Company has limited remaining operations. The Company therefore evaluated its fixed assets for impairment and recorded impairments charges of $123,814 and $4,128,886 during the three months ended September 30, 2017 related to furniture, fixtures and equipment and leasehold improvements, respectively. Depreciation and amortization expense related to fixed assets for the three and nine months ended September 30, 2017 was $271,702 and $765,335 , respectively. Depreciation and amortization expense related to fixed assets for the three and nine months ended September 30, 2016 was $278,702 and $3,713,200 , respectively. During the three months ended September 30, 2017, the Company disposed of fully depreciated furniture, fixtures and equipment with a cost and accumulated depreciation of $526,250 .</t>
  </si>
  <si>
    <t>Other Assets</t>
  </si>
  <si>
    <t>Deferred Costs, Capitalized, Prepaid, and Other Assets Disclosure [Abstract]</t>
  </si>
  <si>
    <t>Other Assets Other assets consist of the following: September 30, 2017 December 31, 2016 Security deposits $ 107,149 $ 107,149 Fractional interests in aircrafts (a) 2,806,778 3,019,098 Other 158,695 228,825 $ 3,072,622 $ 3,355,072 __________________ (a) In November 2013, the Company entered into an agreement that entitled it to the use of a corporate aircraft for five years. The amount paid, less the estimated trade-in value, is being amortized on a straight-line basis over the expected five -year term of the agreement. In December 2014, the Company sold half of this interest and entered into an agreement for a second corporate aircraft for five years. Amortization expense for each of the three and nine months ended September 30, 2017 was $70,774 and $212,320 , respectively. Amortization expense for the three and nine months ended September 30, 2016 was $70,773 and $212,319 , respectively.</t>
  </si>
  <si>
    <t>Debt</t>
  </si>
  <si>
    <t>Debt Disclosure [Abstract]</t>
  </si>
  <si>
    <t>Debt Loans Payable Loans payable consist of the following: September 30, 2017 December 31, 2016 DECD loan $ 2,000,000 $ 2,000,000 Risk Retention Term Loan (1) — 12,972,565 $ 2,000,000 $ 14,972,565 (1) In connection with the sale of CLO Management, the Company's Risk Retention Term Loan was assumed by NewStar Financial. DECD Loan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security interest in the Company's personal property, subject only to prior security interests permitted by the State of Connecticut. Under the terms of the agreement, the Company was eligible for forgiveness of up to $3,000,000 of the principal amount of the loan based on certain job creation milestones, as mutually agreed to by the Company and the DECD. As a result of the Company achieving certain job creation milestones, on May 19, 2016, the DECD granted the Company a loan forgiveness credit of $2,000,000 , which was recorded as an extinguishment of debt during the year ended December 31, 2016. The Company is not entitled to any additional loan forgiveness. For the three and nine months ended September 30, 2017 , interest expense related to this loan was $12,602 and $37,397 , respectively. For the three and nine months ended September 30, 2016, interest expense related to this loan was $12,569 and $58,197 , respectively. MMKT Notes On December 22, 2014, FSM entered into a limited liability company agreement, as majority member, with Leonard Tannenbaum’s brother, as minority member, for the purpose of forming MMKT Exchange LLC (previously IMME LLC), a Delaware limited liability company ("MMKT"). MMKT was a financial technology company that sought to bring increased liquidity and transparency to middle market loans. FSM made a capital contribution of $80,000 for an 80% membership interest in MMKT. In addition, MMKT issued $5,900,000 of MMKT Notes, of which $1,300,000 was held by FSM. On August 8, 2016, MMKT entered into an agreement with its noteholders to settle and cancel the MMKT Notes in exchange for consideration of $2,833,050 , of which $634,460 was paid to FSM. As a result of the cancellation, the Company realized a gain of $2,519,049 during the fiscal year ended December 31, 2016. In connection with the settlement and cancellation of the MMKT notes, FSM incurred an expense of $100,000 that was paid to third-party noteholders in exchange for a release of claims against FSM and MMKT. On August 12, 2016, MMKT sold the rights to its platform, including all intellectual property, in exchange for $50,000 and distributed the proceeds to its noteholders, including $11,197 which was distributed to FSM. The Company recognized a gain of $50,000 related to this sale within Other income (expense) in the Consolidated Statements of Operations. On December 30, 2016, MMKT was dissolved and a final distribution of $69,480 was made to the noteholders, including $15,560 which was distributed to FSM. For the three months ended March 31, 2016, interest expense related to the MMKT Notes was $92,119 . There was no interest expense recorded related to the MMKT Notes during the three months ended September 30, 2017 and 2016. Risk Retention Term Loan On September 28, 2015, CLO Management entered into a Risk Retention Term Loan with certain lenders party thereto from time to time and Natixis, New York Branch, as administrative agent and joint lead arranger, and Bleachers Finance 1 Limited as syndication agent and joint lead arranger to provide financing for its purchase up to $17 million of CLO II senior notes at a variable rate based on either LIBOR or a base rate plus an applicable margin. Borrowings under the Risk Retention Term Loan totaled $16,972,565 , of which $12,972,565 remained outstanding as of June 30, 2017, and accrued interest at a rate based on the interest rate on the financed notes. The weighted average interest rate of the Risk Retention Term Loan was 4.23% as of September 30, 2017 . The Company's beneficial interests in CLO II in the aggregate amount of $20,581,972 at fair value as of June 30, 2017 were pledged as collateral for the Risk Retention Term Loan. The Risk Retention Term Loan contained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As of September 30, 2017 and December 31, 2016, the Company had $12,972,565 of borrowings outstanding under the Risk Retention Term Loan which approximated fair value. For the three and nine months ended September 30, 2017 , interest expense related to the Risk Retention Term Loan was $34,176 and $306,665 , respectively. For the three and nine months ended September 30, 2016, interest expense related to the Risk Retention Term Loan was $127,891 and $375,670 , respectively. In connection with the sale of CLO Management, the Risk Retention Term Loan was assumed by NewStar Financial and, as of September 30, 2017, the Company owed no amounts under the Risk Retention Term Loan. Credit Facility On November 4, 2014, Fifth Street Holdings entered into an unsecured revolving credit facility (as amended the "Credit Facility") which matured on November 4, 2019 with certain lenders party thereto from time to time and Sumitomo Mitsui Banking Corporation, as administrative agent and joint lead arranger, and Morgan Stanley Senior Funding, Inc., as syndication agent and joint lead arranger. On February 29, 2016, the unsecured revolving credit facility was amended to reduce the aggregate revolver commitments of the lenders from $176 million to $146 million and provide, among other things, that certain risk retention debt incurred by subsidiaries engaged solely in managing collateralized loan obligations shall be permitted and excluded from certain financial covenant calculations, including leverage and interest coverage ratios. On May 11, 2017, Fifth Street Holdings entered into a supplement to an earlier amendment to the Credit Facility to, among other things, (i) provide that the assets under management of any CLO management subsidiary shall not be excluded from the calculation of assets under management until after June 30, 2017, (ii) reduce the aggregate revolver commitments of the lenders from $146 million to $100 million , (iii) restrict Fifth Street Holdings from making future requests for advances under the Credit Facility, (iv) generally restrict the payment of any dividends or distributions to the limited partners of Fifth Street Holdings, including FSAM, other than certain limited exceptions, including tax distributions, (v) require that 75% of the net proceeds (after applicable taxes, fees and expenses) of any non-ordinary course sale of any asset, including the Company's CLO business, be used to prepay amounts outstanding under the Credit Facility and (vi) require that Fifth Street Holdings and the other loan parties pledge their unencumbered assets to secure the obligations under the Credit Facility by June 30, 2017. On May 15, 2017, Fifth Street Holdings entered into the Limited Guaranty and Contribution Agreement (the “Limited Guaranty”) with Mr. Leonard Tannenbaum, a limited partner of Fifth Street Holdings, whereby, in the event of an acceleration of the Credit Facility, Mr. Tannenbaum agreed to backstop any shortfall in the funds and assets available to Fifth Street Holdings and the other guarantors to repay the outstanding obligations under the Credit Facility, in the form of an equity contribution or a loan to Fifth Street Holdings. In exchange, Fifth Street Holdings agreed to pay Mr. Tannenbaum reasonable consideration in amounts to be determined by the audit committee of the board of directors of FSAM. The Limited Guaranty terminated upon repayment of the Credit Facility. On June 30, 2017, Fifth Street Holdings entered into an amended and restated credit agreement (the “Amended Credit Facility”) with the guarantors party thereto, the lenders party thereto, Sumitomo Mitsui Banking Corporation, as administrative agent, and Cortland Capital Market Services LLC, as collateral agent (the “Credit Agreement”). As amended and restated, the Amended Credit Facility is a $100 million term loan facility that matures on August 1, 2019 or when amounts owing under the Credit Facility otherwise become due and payable under the terms of the Credit Agreement. As amended and restated, the Credit Agreement provides for monthly amortization of amounts owing under the facility beginning on January 1, 2018 at a rate of 5.0% of the aggregate amount outstanding as of January 1, 2018, subject to certain reductions. The Limited Guaranty was terminated in connection with the execution of the Amended Credit Facility. The Company did no t make any payments to Mr. Tannenbaum thereunder. As of September 30, 2017, borrowings under the Amended Credit Facility bore interest at a variable rate based on either LIBOR or a base rate plus an applicable margin, which is subject to change based on a total leverage ratio. As of September 30, 2017, borrowings under the Amended Credit Facility accrued interest, at Fifth Street Holdings’ option, at an annual rate of either LIBOR plus 3.0% or a base rate plus 2.0% . As of September 30, 2017 and December 31, 2016 , the Company had $92,150,000 and $102,000,000 , respectively, of borrowings outstanding under the Credit Facility. All outstanding borrowings were repaid upon the closing of the Oaktree transaction. For the three and nine months ended September 30, 2017 , interest expense (including amortization of deferred financing costs) related to the Credit Facility was $2,171,560 and $4,947,889 , respectively. For the three and nine months ended September 30, 2016, interest expense related to the Credit Facility was $1,009,093 and $2,819,012 , respectively. At September 30, 2017 , the Company was in compliance with all debt covenants. As there was a contractual requirement to repay the loan under the Asset Purchase Agreement, interest expense under the Credit facility was included in discontinued operations for all periods presented. At the Closing, the outstanding balance of the Credit Facility in the amount of $92,150,000 was paid off.</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0) for office space in Greenwich, CT that expires on September 30, 2024. Other non-cancelable office leases in other locations expire at various dates through 2020. The Company's rental lease agreements are generally subject to escalation provisions on base rental payments, as well as certain costs incurred by the property owner and are recognized on a straight-line basis over the term of the lease agreements. For the three and nine months ended September 30, 2017, the Company recorded rent expense of $508,391 and $1,602,534 , respectively. For the three and nine months ended September 30, 2016, the Company recorded rent expense of $551,056 and $1,690,649 , respectively. In April 2016, the Company abandoned a portion of its office space in its corporate headquarters in Greenwich, CT. Although the Company is currently marketing the unused space to prospective tenants, until such time the new tenant were to occupy such space and our lease agreement is modified, the Company is still obligated to pay contractual rent payments in accordance with the operating lease. The Company estimated the liability under the operating lease agreement and accrued lease abandonment costs in accordance with ASC Topic 420, Exit or Disposal Cost Obligations and recorded a liability of $1,240,928 at the time of abandonment, which represents the present value of the remaining contractual rent payments on the unused space net of estimated sublease income. To the extent the Company is not able to sublease the unused space, the Company may recognize additional lease abandonment costs in future periods. In addition, the Company reversed $915,464 of its deferred rent liability which is included as a reduction to "General, administrative and other expenses" in the Consolidated Statements of Operations during the three months ended June 30, 2016, which represents the portion of the deferred rent liability attributable to the abandoned space. A summary of the Company’s lease abandonment activity as of September 30, 2017 is as follows: Lease abandonment costs incurred $ 1,287,658 Rent payments, net of sublease income estimate (676,445 ) Present value adjustment 8,150 Accrued lease abandonment costs, end of period $ 619,363 FSC Class-Action Lawsuits In October and November of 2015, the Company, its executive officers and FSC were named as defendants in three putative securities class-action lawsuits filed in New York and Connecticut federal courts (and later consolidated in New York). The lawsuits alleged violations of Sections 10(b) and 20(a) of the Securities Exchange Act of 1934, as amended (the "Exchange Act"), on behalf of a putative class of investors who purchased FSC common stock between July 7, 2014, and February 6, 2015. The lawsuits alleged in general terms that defendants engaged in a purportedly fraudulent scheme designed to artificially inflate the true value of FSC's investment portfolio and investment income in order to increase the Company’s revenue. The plaintiffs sought compensatory damages and attorneys’ fees and costs, among other relief, but did not specify the amount of damages being sought. A lead plaintiff was selected in February 2016, a consolidated complaint similar to the original complaint was filed in April 2016, and a motion to dismiss the consolidated complaint was filed in May 2016. The parties agreed in July 2016 to settle the case for $14,050,000 , with approximately 99% of the settlement amount to be paid from insurance coverage. Confirmatory discovery was completed in August 2016, and the lead plaintiff filed the proposed settlement with the court in September. On November 9, 2016, the court authorized the parties to send notice to the class and scheduled a fairness hearing for February 16, 2017. No objections or opt-outs to the settlement were received by the deadline. The fairness hearing was held on February 16, 2017 and the proposed settlement was approved and paid. The litigation is now concluded. FSAM Class-Action Lawsuits The Company was named as a defendant in two putative securities class-action lawsuits filed by purchasers of the Company’s shares. The suits are related to the securities class actions brought by shareholders of FSC described above. T he first lawsuit by the Company’s shareholders was filed on January 7, 2016, in the United States District Court for the District of Connecticut and was captioned Ronald K. Linde, etc. v. Fifth Street Asset Management Inc., et al., Case No. 1:16-cv-00025. The defendants were the Company, Leonard M. Tannenbaum, Bernard D. Berman, Alexander C. Frank, Steven M. Noreika, Wayne Cooper, Mark J. Gordon, Thomas L. Harrison, and Frank C. Meyer. The lawsuit asserted claims under §§ 11, 12 (a)(2), and 15 of the Securities Act of 1933, as amended (the “Securities Act”), on behalf of a putative class of persons and entities who purchased the Company’s common stock pursuant or traceable to the registration statement issued in connection with the Company’s initial public offering. The complaint alleged that the defendants engaged in a fraudulent scheme and course of conduct to artificially inflate FSC’s assets and investment income and, in turn, the Company’s valuation at the time of its initial public offering, thereby rendering the Company’s initial public offering registration statement and prospectus materially false and misleading. The plaintiffs did not quantify their claims for relief. On February 25, 2016, the court granted the Company’s unopposed motion to transfer the case to the United States District Court for the Southern District of New York, where the case could be coordinated as appropriate with the securities class actions filed by FSC shareholders. On April 22, 2016, the court appointed Kieran and Susan Duffy as lead plaintiffs and the law firm of Glancy Prongay &amp; Murray LLP as lead counsel. Lead plaintiffs filed an amended complaint on June 13, 2016. On March 7, 2016, the other putative class action by the Company’s shareholders was filed in the United States District Court for the Southern District of New York. The defendants were the same as in the Linde case, and the complaint was a virtual clone of the original Linde complaint. The Trupp plaintiff voluntarily dismissed her case before lead plaintiffs and lead counsel were appointed in the Linde case. Following an agreed mediation, and as previously disclosed in the Company’s Form 8-K filed on August 4, 2016, the parties in the Linde case signed an agreement to settle the action for $9,250,000 , which was covered by insurance proceeds and included in discontinued operations. The proposed settlement was subject to lead plaintiffs’ completion of additional discovery and approval by the court after notice had been sent to the settlement class. Lead plaintiffs completed the additional discovery and decided to proceed with the proposed settlement. The parties submitted the proposed settlement to the court on September 23, 2016 and asked the court to enter an order certifying the putative class for settlement purposes, authorizing dissemination of notice of the settlement to potential class members, and scheduling a fairness hearing on the proposed settlement. On November 9, 2016, the court entered the proposed order and scheduled the fairness hearing for February 16, 2017. The fairness hearing was held on February 16, 2017 and the proposed settlement was approved. The litigation is now concluded. SEC Examination and Investigation On March 23, 2016, the Division of Enforcement of the SEC sent document subpoenas and document-preservation notices to the Company, FSC, FSCO GP LLC - General Partner of FSOF, and FSFR. The subpoenas sought production of documents relating to a variety of issues, including those raised in an ordinary-course examination of Fifth Street Management by the SEC’s Office of Compliance Inspections and Examinations that began in October 2015, and in the FSC and FSAM securities class actions and FSC derivative actions discussed above. The subpoenas were issued pursuant to a formal order of private investigation captioned In the Matter of the Fifth Street Group of Companies, No. HO-12925, dated March 23, 2016, which addresses, among other things, (i) the valuation of FSC’s portfolio companies and investments, (ii) the expenses allocated or charged to FSC and FSFR, (iii) FSOF’s trading in the securities of publicly traded business development companies, (iv) statements to the board, other representatives of pooled investment vehicles, investors, or prospective investors concerning the fair value of FSC’s portfolio companies or investments as well as expenses allocated or charged to FSC and FSFR, (v) various issues relating to adoption and implementation of policies and procedures under the Investment Advisers Act of 1940, as amended (the “Advisers Act”), (vi) statements and/or potential omissions in the entities’ SEC filings, (vii) the entities’ books, records, and accounts and whether they fairly and accurately reflected the entities’ transactions and dispositions of assets, and (viii) several other issues relating to corporate books and records. The formal order cites various provisions of the Securities Act, the Exchange Act, and the Advisers Act, as well as rules promulgated under those Acts, as the bases of the investigation. The subpoenaed Fifth Street entities are cooperating with the Division of Enforcement investigation, have been producing requested documents, and have been communicating with Division of Enforcement personnel. In connection with the matters described above and other non-recurring matters, the Company has incurred professional fees of $1,151,793 and $4,501,681 for the three and nine months ended September 30, 2017 , respectively, and $2,888,901 and $11,285,662 for the three and nine months ended September 30, 2016, respectively. Certain of the expenses associated with these matters have been covered by insurance, and the Company may seek additional reimbursements from the appropriate carriers. During the nine months ended September 30, 2017, the Company recorded $4,332,024 of insurance recoveries related to previously incurred professional fees. All amounts discussed above were included in discontinued operations. In accordance with the provisions of U.S. GAAP for contingencies, the Company accrues for a liability related to a legal matter when it is probable that such a liability has been incurred and the amount of the loss can be reasonably estimated. The Company evaluates the status of this matter each quarter to assess whether a reserve is necessary, and makes adjustments in such reserves, upwards or downward, as appropriate, based on management’s best judgment after consultation with counsel. As of September 30, 2017, the Company has established a reserve related to the SEC investigation in the amount of approximately $3.7 million , which is included in discontinued operations. There is no assurance that this legal reserve will not need to be adjusted in the future. In view of the inherent difficulty of predicting the outcome of this matter, the Company cannot state with confidence what will be the eventual outcome of the currently pending matter, the timing of its ultimate resolution or the eventual losses, fines, penalties or consequences related to this matter. However, it believes that such eventual amounts to be paid to settle this matter will not be less than the reserve established at September 30, 2017, in the amount of $3.7 million , which is included in discontinued operations. The Company cannot state, based upon its current knowledge, after consultation with counsel, and after taking into account its current reserves, that the SEC investigation could not have a material adverse effect on the Company’s Consolidated Statement of Financial Condition. Accordingly, there is no assurance that the ultimate resolution of this matter will not significantly exceed the reserve it has currently accrued. DECD loan In October 2017, the Company notified the State of Connecticut that it would be repaying the DECD loan. The State of Connecticut sent a notice to the Company stating that, in addition to the $2.0 million principal balance due on the DECD loan, the following amounts were also due: (i) the repayment of the $1.0 million grant and (ii) liquidating damages of $375,000 . The Company does not believe that the grant repayment and liquidating damages are due under the DECD agreement, however, there can be no assurance that any amounts will not be paid to the State of Connecticut relating to the above matters.</t>
  </si>
  <si>
    <t>Related Party Transactions</t>
  </si>
  <si>
    <t>Related Party Transactions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the TRA with the TRA Recipients that required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In connection with the exchange of Holdings LP Interests on January 4, 2017, the Company recorded a deferred tax asset in the amount of $30,599,203 and an additional payable to the TRA Recipients of $26,009,323 with a corresponding increase in additional paid-in capital of $4,589,880 . Based on changes to management’s assessment regarding projections of future income and the ability to realize tax attributes subject to the TRA, the TRA liability was reduced by $12,608,166 during the three months ended September 30, 2017, with a corresponding increase to Other income (expense) in the Consolidated Statements of Income. As of September 30, 2017 , payments due to the TRA Recipients under the TRA totaled $49,483,760 , after these adjustments. Pursuant to the TRA Waiver, the TRA recipients have waived their rights to any and all future payments, other than the one related to the 2016 tax return under the TRA. In connection with the finalization of the 2015 tax returns in October 2016, FSAM paid $1,969,958 to the TRA recipients. In connection with the finalization of the 2016 tax returns in October 2017, FSAM paid $985,075 to the TRA Recipients, which will be the final payment under the TRA. Obligations pursuant to the TRAs we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Revenues As of September 30, 2017, all of the Company's revenue was earned from its managed funds and accounts, including management fees, performance fees and other fees. For the three and nine months ended September 30, 2017 , the Company earned $8,986,275 and $35,701,216 , respectively, in management fees relating to services provided to the BDCs. For the three and nine months ended September 30, 2016, the Company earned $18,939,913 and $55,886,969 , respectively, in management fees relating to services provided to the BDCs. For the three and nine months ended September 30, 2017 , the Company voluntarily waived $57,993 and $178,668 of management fees from the BDCs, respectively. For the three and nine months ended September 30, 2016, the Company voluntarily waived $86,733 , and $248,921 of management fees from the BDCs, respectively. All revenue earned from the BDCs is included in discontinued operations. As of September 30, 2017, the Company was party to administration agreements under which the Company provided administrative services for the Fifth Street Funds, including office facilities and equipment, and clerical, bookkeeping and recordkeeping services at such facilities. Under the administration agreements, the Company also performed or oversaw the performance of the BDCs' required administrative services, which included being responsible for the financial records which the BDCs are required to maintain and preparing reports to the BDCs' stockholders and, in the case of the BDCs, reports filed with the SEC. In addition, the Company assisted each of the BDCs in determining and publishing its net asset value, overseeing the preparation and filing of its tax returns and the printing and dissemination of reports to each of the BDC's stockholders, and generally overseeing the payment of each Fifth Street Fund's expenses and the performance of administrative and professional services rendered to the funds. For providing these services, facilities and personnel, the Fifth Street Funds reimbursed the Company for direct fund expenses and the BDCs reimburse the Company for the allocable portion of direct expenses, as well as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respective staffs. Such reimbursement was at cost with no profit to, or markup by, the Company. Included in Revenues — other fees in the Consolidated Statements of Operations for the three months ended September 30, 2017 and 2016 was $1,857,957 (of which $1,850,622 is included in discontinued operations) and $2,748,115 (of which $2,693,023 is included in discontinued operations), respectively, related to amounts charged for the above services provided to the Fifth Street Funds. For the nine months ended September 30, 2017 and 2016 respectively, $5,745,246 (of which $5,737,910 is included in discontinued operations) and $6,482,213 (of which $6,311,972 is included in discontinued operations) was recorded related to amounts charged for the above services provided to the Fifth Street Funds. As of September 30, 2017, the Company would also provide, on the BDCs' behalf, any managerial assistance to such BDC's portfolio companies. Each of the administration agreements could be terminated by either the Company or the BDC without penalty upon 60 days' written notice to the other party and each such administration agreement was terminated at the Closing. Receivables for reimbursable expenses from the Fifth Street Funds are included within Due from affiliates and totaled $2,301,053 and $3,200,688 at September 30, 2017 and December 31, 2016 , respectively. Purchases of FSC and FSFR Common Stock The Company records its investment in FSC and FSFR common stock based on the equity method of accounting, and accordingly, the unrealized gains or losses disclosed in the following table are not recorded in the consolidated financial statements. The following table provides information about the Company's investments in FSC and FSFR common stock as of September 30, 2017 at fair value. Securities Shares Cost Fair Value Gross Cumulative Unrealized Gains Gross Cumulative Unrealized Losses FSC common stock 8,399,520 $ 36,809,794 $ 45,945,374 $ 9,135,580 $ — FSFR common stock 2,677,519 22,887,768 23,562,167 674,399 — Total 11,077,039 $ 59,697,562 $ 69,507,541 $ 9,809,979 $ — See Note 1 for a description of the settlements with RiverNorth and Ironsides, both of which constituted related party transactions. MMKT On December 22, 2014, FSM entered into a limited liability company agreement, as majority member, with Leonard Tannenbaum’s brother, as minority member, for the purpose of forming MMKT. The purpose of MMKT was to develop technology related to the financial services industry. FSM made a total capital contribution of $80,000 for an 80% membership interest in MMKT. In addition, MMKT issued $5,900,000 of MMKT Notes, of which $1,300,000 was held by the FSM. The Company consolidated MMKT in its consolidated financial statements based on its 80% membership interest. MMKT was dissolved on December 30, 2016. In that regard, the Company's allocable portion of the income attributable to MMKT was $1,056,432 for the nine months ended September 30, 2016. FSOF As of September 30, 2017 , the Company has made capital contributions to FSOF through its investment in FSCO GP, which have been recorded in Investments in equity method investees in the Consolidated Statements of Financial Condition.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expires on September 30, 2024 and can be renewed at the request of the Company for two additional five year periods. Rental payments under this lease of approximately $2.0 million per year began on October 11, 2014. See Note 10 for a description of the impact of the abandonment of a portion of the Company's office space in Greenwich, CT.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nine months ended September 30, 2017 and 2016. As of September 30, 2017 and December 31, 2016 amounts due to and from affiliates were comprised of the following: September 30, 2017 December 31, 2016 Management fees receivable: Base management fees receivable - BDCs $ 8,170,784 $ 9,972,116 Part I Fees receivable - BDCs 815,491 4,837,944 Collateral management fees receivable - CLO I and CLO II — 536,506 $ 8,986,275 $ 15,346,566 Performance fees receivable: Performance fees receivable - FSOF $ — $ 123,300 $ — $ 123,300 Due from affiliates: Reimbursed expenses due from the BDCs $ 2,265,455 $ 2,803,949 Reimbursed expenses due from private funds 35,598 396,739 Due from employees 125,323 122,810 Other amounts due from affiliated entities 32,932 82,423 $ 2,459,308 $ 3,405,921 Due to affiliates: Stock appreciation rights liability $ 26,358 $ 30,412 $ 26,358 $ 30,412</t>
  </si>
  <si>
    <t>Equity and Equity-based Compensation</t>
  </si>
  <si>
    <t>Equity [Abstract]</t>
  </si>
  <si>
    <t>Equity and Equity-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Dividends The following table reflects the dividends per share that the Company has recorded on its common stock for the nine months ended September 30, 2017 and September 30, 2016: Date Declared Record Date Payment Date Amount Cash March 20, 2017 March 31, 2017 April 14, 2017 $ 0.125 $1.9 million Total for the nine months ended September 30, 2017 $ 0.125 $1.9 million March 14, 2016 March 31, 2016 April 15, 2016 $ 0.10 $0.6 million May 11, 2016 June 30, 2016 July 15, 2016 0.10 $0.6 million August 10, 2016 September 30, 2016 October 14, 2016 0.10 $0.7 million Total for the nine months ended September 30, 2016 $ 0.30 $1.8 million Share Repurchase Program On May 11, 2016, the Company's Board of Directors authorized a share repurchase program for the repurchase of up to $20.0 million of the Company's Class A common stock. Under the repurchase program, the Company is authorized to repurchase shares through open market purchases or block trades, as conditions permit and in accordance with Rule 10b-18 of the Exchange Act. The repurchase program terminated on May 11, 2017. During the nine months ended September 30, 2017, there were no repurchases of shares of Class A common stock pursuant to this program.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As the Company determined the closing of the Oaktree transaction (discussed below) was probable to occur as of September 30, 2017, the amortization periods of certain equity awards were changed to coincide with the date of Closing. Conversion and Vesting of Member Interests in Predecessor and Fifth Street Holdings L.P. On November 4, 2014, in connection with the Reorganization, existing interests held by the members of the Predecessor were exchanged for Holdings LP Interests. As part of this exchange, one of the members' Holdings LP Interests became immediately vested and expensed in full and the other members' vesting was modified and their Holdings LP Interests vest over a period of eight years from the IPO. There was no change in the fair value of these converted interests as a result of the modification in vesting. The partnership agreement provides that if a Holdings Limited Partner, other than a Principal, (i) resigns from his or her employment with the Company without good reason or is terminated for cause, the unvested portion of such person’s Holdings LP Interests shall be subject to call or forfeited, as described below, (ii) is terminated without cause, resigns from his or her employment with good reason or becomes disabled, all of the unvested portion of such person’s Holdings LP Interests shall immediately vest, or (iii) becomes deceased, all of such person’s Holdings LP Interests will vest. Messrs. Tannenbaum, Berman and Ivelin M. Dimitrov may purchase any unvested Holdings LP Interests subject to forfeiture for $0.01 per Holdings LP Interest. This call right may be exercised by Messrs. Tannenbaum, Berman and Dimitrov on a pro rata basis based on the number of Holdings LP Interests held by them. The Holdings LP Interests of the Principals are not subject to vesting arrangements and not subject to call or forfeiture. The Principals were not permitted to exchange their Holdings LP Interests until November 4, 2016, which was the second anniversary of the closing of the IPO, after which time each Principal is permitted to exchange up to 20% of the remaining Holdings LP Interests that he owns and an additional 20% of such remaining Holdings LP Interests on or after each of the next four anniversaries of the Company's IPO. The foregoing restrictions on an exchange by the Principals will not apply in connection with a change of control of the Company. On January 4, 2017, pursuant to the terms of the above exchange agreement, a director of the Company and certain other Holdings Limited Partners exchanged an aggregate of 8,772,450 Holdings LP Interests for shares of the Company’s Class A common stock on a one -for-one basis and, in the case of the Principals, submitted to the Company 8,571,370 shares of the Company’s Class B common stock for cancellation. The following table summarizes the amortization of unrecognized compensation expense for the nine months ended September 30, 2017 and 2016 with respect to the Company's Holdings LP Interests which are equity classified awards, all of which is included in discontinued operations: Balance at December 31, 2016 $ 1,798,921 Amortization of Holdings LP Interests (1) (1,365,230 ) Forfeitures (413,894 ) Purchase of unvested Holdings LP Interests by Principals (2) 222,844 Balance at September 30, 2017 $ 242,641 Balance at December 31, 2015 $ 7,016,286 Amortization of Holdings LP Interests (1,946,632 ) Balance at September 30, 2016 $ 5,069,654 (1) Includes an acceleration of $1,162,021 in connection with the separation of a former Holdings limited partner. (2) Amount relates to the purchase by the Principals of former Holdings limited partners' unvested Holdings LP interests. Such amount was based on the share price of Class A common stock on the date of purchase. As of September 30, 2017 , unrecognized compensation cost in the amount of $242,641 relating to these equity-based awards is expected to be recognized over a period of approximately 0.1 years . 2017 Equity Grants to Senior Management On January 3, 2017, the Company granted 287,770 restricted stock units, or RSUs, to Patrick J. Dalton, Former Co-President of the Company. The RSUs granted to Mr. Dalton were to vest in installments of one-fourth on each of the first four anniversaries of the grant date. Also, on January 3, 2017, the Company granted Mr. Dalton two option awards to purchase an aggregate of 1,000,000 shares of the Company’s Class A common stock. The first was an option to purchase 750,000 shares of Class A common stock that was to vest in equal installments of one-third on each of the first three anniversaries of the grant date, subject to Mr. Dalton’s continued employment, and has a five -year term. The second was an option to purchase 250,000 shares of Class A common stock that was to vest in full on the fourth anniversary of the grant date, subject to Mr. Dalton’s continued employment, and has a six -year term. All of the options were granted with an exercise price equal to $6.95 , which was the closing price of the Company’s Class A common stock on the date of grant. On January 12, 2017, the Company granted an aggregate of 637,252 RSUs to the following individuals and in the following amounts: 432,519 RSUs to Mr. Leonard M. Tannenbaum, Chairman and Chief Executive Officer of the Company; 97,863 RSUs to Mr. Bernard D. Berman, Co-President and Chief Compliance Officer of the Company; 76,336 RSUs to Alexander C. Frank, Chief Operating Officer and Chief Financial Officer of the Company and 30,534 to two other employees. Each RSU represents the contingent right to receive one share of Class A common stock of the Company. The RSUs granted to these individuals vest in installments of one-third on each of the first three anniversaries of the grant date. No later than 60 days following each vesting date, one share of Class A common stock of the Company shall be issued for each RSU that becomes vested on such vesting date. The RSUs are subject to acceleration or forfeiture in certain limited circumstances. On April 4, 2017, Patrick J. Dalton resigned as Co-President of FSAM. Pursuant to a separation agreement and general release, Mr. Dalton is entitled to $1,250,000 in cash payment. In addition, 214,704 RSUs (and any unvested accumulated dividend equivalents thereupon) were forfeited. The remaining 73,066 RSUs (and any unvested accumulated dividend equivalents thereupon) held by Mr. Dalton vested in May 2017. In addition, 186,524 of Mr. Dalton’s six -year options and 559,570 of his five -year options were forfeited. The remaining 63,476 six -year options and 190,430 five -year options continue to be outstanding and will vest on the anniversary dates in accordance with the terms of the January 3, 2017 grant agreement.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SUs to be settled in shares of Class A common stock and 90,500 stock appreciation rights to be settled in cash. During the three and nine months ended September 30, 2017 and 2016, there were additional grants under the 2014 Omnibus Incentive Plan as discussed below. Equity-based compensation expense related to grants under the 2014 Omnibus Incentive Plan is as follows: Three Months Ended September 30, 2017 Three Months Ended September 30, 2016 Nine Months Ended September 30, 2017 Nine Months Ended September 30, 2016 RSUs to be settled in Class A common stock $ 2,086,416 $ 748,950 $ 3,314,380 $ 2,406,268 Options to acquire shares of Class A common stock 67,937 614,706 331,506 1,859,153 Stock appreciation rights to be settled in cash (6,625 ) 1,966 (4,054 ) 4,314 Total (1) $ 2,147,728 $ 1,365,622 $ 3,641,832 $ 4,269,735 (1) For the three months ended September 30, 2017 and 2016, $1,566,597 and $756,257 , respectively, were included in discontinued operations. For the nine months ended September 30, 2017 and 2016, $1,900,973 and $2,411,633 , respectively, were included in discontinued operations. RSUs Each RSU represents an unfunded, unsecured right of the holder to receive a Class A common share on the vesting dates. The RSUs do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when the Company pays dividends on its outstanding shares of Class A common stock, the holder of the RSUs will be credited with dividend equivalents. For stock dividends, the dividend equivalents will be in the form of additional RSU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nine months ended September 30, 2017, the Company granted 925,022 RSUs to members of senior management as discussed above. During the nine months ended September 30, 2016, the Company granted 156,740 RSUs to employees under substantially similar terms to the IPO grant. For the nine months ended September 30, 2017 and 2016, the Company declared cash dividends of $0.125 and $0.30 per share, respectively, and accrued dividends (net of forfeitures) in the amount of $(133,347) and $299,490 , respectively, related to unvested RSUs which are forfeitable. The following table presents unvested RSUs' activity for the nine months ended September 30, 2017: Restricted Stock Units Weighted Average Grant Date Fair Value Per Unit Balance at December 31, 2016 805,037 $ 15.56 Granted 925,022 6.67 Vested (125,383 ) 11.14 Forfeited (452,105 ) 12.23 Balance at September 30, 2017 1,152,571 $ 10.22 Compensation expense associated with these RSUs is being recognized on a straight-line basis over the service period of the respective grant. The total compensation expense expected to be recognized in all future periods associated with the RSUs is $2,691,300 as of September 30, 2017 , which is expected to be recognized over the remaining weighted average period of approximately 3.1 years . Options Each option entitles the holders to purchase from the Company, upon exercise thereof, one share of Class A common stock at the stated exercise price. Since all options granted prior to fiscal 2016 either restrict saleability upon vesting or have strike prices in excess of the IPO price, the use of standard option pricing models such as Black-Scholes is precluded by ASC Topic 718, Compensation - Stock Compensation . As such, the Company has utilized a Monte Carlo pricing simulation, a statistical pricing technique or similar method to measure the fair value of option awards on the date of grant. During the nine months ended September 30, 2017, options to purchase 1,040,000 shares of Class A Common Stock, at an exercise price equal to the closing stock price on the date of grant were granted to senior management and members of the board of directors. Such options vest one year from the date of grant. The fair value of these option grants was measured on the date of grant using the Black-Scholes option-pricing model and the following assumptions: Risk-free interest rate 1.61% - 1.94% Expected dividend yield 7.85 % Expected volatility factor 56.49% - 59.24% Expected life in years 3.5 - 5.0 A summary of unvested options activity for the nine months ended September 30, 2017 is presented below: Options Weighted Average Exercise Price Weighted Average Remaining Life (in years) Aggregate Intrinsic Value Balance at December 31, 2016 1,558,013 $ 18.21 7.7 Granted 1,040,000 6.88 5.2 Vested (333,494 ) 16.67 4.0 Forfeited (1,758,458 ) 13.66 6.0 Balance at September 30, 2017 506,061 $ 11.74 6.6 Exercisable at September 30, 2017 3,253,669 $ 18.20 4.3 $ 20,700 Expected to vest after September 30, 2017 506,061 $ 11.74 6.6 $ — Aggregate intrinsic value represents the value of the Company's closing share price on the last trading day of the quarter in excess of the weighted average exercise price multiplied by the number of options exercisable or expected to vest. Compensation expense associated with these options is being recognized on a straight-line basis over the service period of the respective grant. As of September 30, 2017 , there was $211,731 of total unrecognized compensation expense that is expected to be recognized over the remaining weighted average period of approximately 3.1 years . Stock Appreciation Rights (“SARs”) Each SAR represents an unfunded, unsecured right of the holder to receive an amount in cash equal to the excess of the closing price of a share of Class A common stock over the exercise price. The SARs, terms and conditions are substantially similar to the provisions of the IPO option grants discussed above and had a grant date fair value of $1.78 per SAR and vest six years after grant. All of the currently outstanding SARs were issued in connection with the IPO.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ARs, and expensed over the six year service period. The total compensation expense expected to be recognized in all future periods associated with the SARs, is approximately $25,612 . A summary of unvested SARs activity for the nine months ended September 30, 2017 and 2016 is presented below: SARs Weighted Average Grant Date Fair Value Per SAR Balance at December 31, 2016 44,000 $ 1.78 Granted — — Vested — — Forfeited (16,000 ) 1.78 Balance at September 30, 2017 28,000 $ 1.78 Balance at December 31, 2015 71,000 $ 1.78 Granted — — Vested — — Forfeited (24,500 ) 1.78 Balance at September 30, 2016 46,500 $ 1.78</t>
  </si>
  <si>
    <t>Income Taxes</t>
  </si>
  <si>
    <t>Income Tax Disclosure [Abstract]</t>
  </si>
  <si>
    <t>Income Taxes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s provision for income taxes consists of federal, state and local taxes in amounts necessary to align the Company’s year-to-date provision for income taxes with the effective tax rate that the Company expects to achieve for the full year. During the nine months ended September 30, 2017, the Company has accrued tax expense based on an intra-period allocation method. Accordingly, the Company has allocated income tax expense between continuing operations and discontinued operations, in accordance with the intra-period allocation method. The tax provision for prior periods presented within the Consolidated Statements of Operations have also been allocated between continuing operations and discontinued operations. During the nine months ended September 30, 2017, the Company increased the tax rate at which it anticipates realizing certain deferred tax assets related to the tax basis of certain intangible assets. Such adjustment, in the amount of $108,645 , was recorded as a discrete adjustment which was fully allocable to continuing operations and is included in the provision for income taxes in the Consolidated Statements of Operations for the nine months ended September 30, 2017. During the nine months ended September 30, 2017, the Company recorded a discrete adjustment in the amount of $188,147 related to a stock compensation shortfall (allocable to discontinued operations).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a valuation allowance of $16,005,068 related to the future deductibility of net operating losses and future deductibility of tax basis in goodwill was recorded in the nine months ended September 30, 2017. To the extent that future estimates of taxable income and other events change, management may revise its judgement related to the valuation allowance to reflect those circumstances. The income tax benefit from continuing operations for 2017 reflects an annual effective tax rate of 0.9% as a result of the intra-period tax allocation method noted above. The difference between the annual effective rate of and the statutory Federal rate of 34% primarily relates to state taxes and pass-through entity income not subject to income taxes. The final annual tax rate cannot be determined until the end of the fiscal year; therefore, the actual tax rate could differ from current estimates. Actual provision expense may vary from the annual effective rate for discrete items recorded in the period. During the nine month period ending September 30, 2017, the Company has recorded discrete items related to equity compensation; increase in state tax rate and a valuation allowance related to both IRC Section 382 limited net operating losses and regular net operating losses, and tax basis in goodwill resulting in an actual tax rate for the period of approximately 299.7% . In connection with the exchange of Holdings LP Interests on January 4, 2017, the Company recorded a deferred tax asset in the nine months ended September 30, 2017 in the amount of $30,599,203 and an additional payable to the TRA Recipients of $26,009,323 with a corresponding increase in additional paid-in capital of $4,589,880 . Additionally, the exchange of Holdings LP interest resulted in a change in ownership pursuant to IRC Section 382. The Company and its subsidiaries file, or will file, income tax returns in the U.S. federal jurisdiction and various state and local jurisdictions. Fifth Street Holdings is not subject to federal income taxes as it is a pass-through entity. With respect to state and local jurisdictions, the Company and its subsidiaries are typically subject to examination for four to five years after the income tax returns have been filed. The Company does not believe it has any significant uncertain tax positions. Accordingly, the Company did not record any adjustments or recognize interest expense for uncertain tax positions for the nine months ended September 30, 2017. In the future, if uncertain tax positions arise, interest and penalties will be accrued and included in the Provision for Income Taxes.</t>
  </si>
  <si>
    <t>Earnings Per Share</t>
  </si>
  <si>
    <t>Earnings Per Share [Abstract]</t>
  </si>
  <si>
    <t>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SUs. The following is a reconciliation of the numerator and denominator used in the basic and diluted EPS calculations (in thousands, except shares and per share information): Three Months Ended September 30, 2017 Three Months Ended September 30, 2016 Nine Months Ended September 30, 2017 Nine Months Ended September 30, 2016 Numerator for basic and diluted net income (loss) from continuing operations per share of Class A common stock: Net loss from continuing operations $ (16,135,110 ) $ (2,005,471 ) $ (21,140,704 ) $ (6,794,789 ) Less: Net income (loss) from continuing operations attributable to noncontrolling interests (1) 8,529,251 (763,425 ) 12,266,419 6,739,903 Net loss attributable to Fifth Street Asset Management Inc. from continuing operations (7,605,859 ) (2,768,896 ) (8,874,285 ) (54,886 ) Numerator for basic and diluted net income (loss) from discontinued operations per share of Class A common stock: Net loss from discontinued operations (11,578,691 ) 12,185,290 (1,727,678 ) 10,051,045 Less: Net income (loss) from discontinued operations attributable to noncontrolling interests (1) 9,055,828 (9,654,112 ) 1,166,303 (10,618,200 ) Net loss attributable to Fifth Street Asset Management Inc. from discontinued operations (2,522,863 ) 2,531,178 (561,375 ) (567,155 ) Net loss attributable to Fifth Street Asset Management Inc. $ (10,128,722 ) $ (237,718 ) $ (9,435,660 ) $ (622,041 ) Denominator for basic and diluted net income (loss) per share of Class A common stock: Weighted average shares of Class A common stock outstanding 15,649,686 5,908,407 15,498,388 5,847,139 Earnings per share of Class A common stock: Net loss attributable to FSAM per share from continuing operations $ (0.49 ) $ (0.47 ) $ (0.57 ) $ (0.01 ) Net (income) loss attributable to FSAM per share from discontinued operations (0.16 ) 0.43 (0.04 ) (0.10 ) Net loss attributable to FSAM $ (0.65 ) $ (0.04 ) $ (0.61 ) $ (0.11 ) (1) The net income (loss) attributable to non-controlling interests was allocated between continuing and discontinued operations. Shares of Class B common stock have no impact on the calculation of net income per share of Class A common stock as holders of Class B common stock do not participate in net income or dividends, and thus, shares of the Class B common stock are not participating securities. The treasury stock method is used to calculate incremental Class A common shares on potentially dilutive Class A common shares resulting from options and unvested RSUs granted in connection with the IPO. Potentially dilutive securities representing an incremental 1,152,571 RSUs and 506,061 options to acquire Class A common stock for the three and nine months ended September 30, 2017 were excluded from the computation of diluted earnings per Class A common share for the period because their impact would have been anti-dilutive. Potentially dilutive securities representing an incremental 5,451,766 RSUs and 5,501,766 options to acquire Class A common stock for the three and nine months ended September 30, 2016 were excluded from the computation of diluted earnings per Class A common share for the period because their impact would have been anti-dilutive. For the nine months ended September 30, 2016, the if-converted method was used to calculate the dilutive effect of the MMKT Notes. For the three months ended September 30, 2016, the assumed conversion of the MMKT Notes was anti-dilutive. For the three and nine months ended September 30, 2017, diluted earnings per share does not include the assumed conversion of Holdings LP interests and the related tax effects because their impact would have been anti-dilutive. For the three and nine months ended September 30, 2016, diluted earnings per share includes the assumed conversion of Holdings LP interests and the related tax effects. For the three and nine months ended September 30, 2016, diluted earnings per share does not include the assumed conversion of the RiverNorth Warrant as the impact would have been anti-dilutive.</t>
  </si>
  <si>
    <t>Subsequent Events</t>
  </si>
  <si>
    <t>Subsequent Events [Abstract]</t>
  </si>
  <si>
    <t>Subsequent Events On October 9, 2017, the Compensation Committee approved the payment of a prorated 2017 bonus from January 1, 2017 through the date of closing of the Oaktree transaction to Leonard M. Tannenbaum, the Company's Chief Executive Officer, and Bernard D. Berman, the Company's President and Chief Compliance Officer, in the aggregate amount of approximately $2,800,000 . Such amounts were paid on October 31, 2017. On October 13, 2017, at a special meeting of stockholders of FSAM, such stockholders approved the Second Amended and Restated Certificate of Incorporation (the “Charter”), which amends and restates the Amended and Restated Certificate of Incorporation of FSAM in its entirety. The Charter permits stockholders of FSAM, by written consent, to take any action required or permitted to be taken by them without a meeting of such stockholders. On October 13, 2017, following the approval of the Charter by stockholders of FSAM, the board of directors of FSAM approved the Third Amended and Restated Bylaws, which permit stockholders of FSAM, by written consent, to take any action required or permitted to be taken by them without a meeting of such stockholders. On October 16, 2017, pursuant to the terms of the Exchange Agreement, Mr. Tannenbaum, Mr. Berman, Mr. Alexander Frank, Mr. James Velgot and certain other Holdings Limited Partners exchanged an aggregate of 3,999,999 limited partnership interests of Fifth Street Holdings for shares of FSAM Class A common stock on a one -for-one basis and, in the case of Messrs. Tannenbaum and Berman, submitted to the Company 2,078,337 and 1,491,479 shares of the Company’s Class B common stock, respectively, for cancellation. On October 17, 2017, the transactions contemplated by the Asset Purchase Agreement closed, Oaktree entered into new investment advisory agreements with each of FSC and FSFR and FSM’s investment advisory agreements with FSC and FSFR were terminated and the outstanding balance of the Credit Facility in the amount of $92,150,000 was paid off. On October 17, 2017, in connection with the Asset Purchase Agreement, Fifth Street Holdings entered into pledge agreements (the “Pledge Agreements”) with each of FSC and FSFR with respect to (i) 6,265,665 shares of FSC common stock owned by Fifth Street Holdings, with an aggregate value of $35 million and (ii) 1,131,991 shares of FSFR common stock owned by Fifth Street Holdings, with an aggregate value of $10 million , in each case based on the average closing price of one share of FSC or FSFR common stock, as applicable, on the Nasdaq over the 5 business days immediately preceding October 17, 2017. Fifth Street Holdings entered into the Pledge Agreements with each of FSC and FSFR to secure the indemnification obligations of FSM and Fifth Street Holdings under the Asset Purchase Agreement relating to certain SEC investigation-related legal costs and expenses, if any, and certain fees, fines, monetary penalties, deductibles and disgorgements, if any, that may be ordered by the SEC to be paid by FSC and FSFR, net of any disgorgements paid by FSM to FSC and FSFR and any insurance recoveries received by FSC and FSFR. On October 23, 2017, FSAM’s Board of Directors determined that it is advisable and in the best interest of FSAM and its stockholders to dissolve FSAM and wind up its affairs in accordance with the requirements of the General Corporation Law of the State of Delaware and the Internal Revenue Code of 1986, as amended. If the proposed dissolution is approved by stockholders, FSAM intends to distribute to its stockholders all available cash, if any, other than as may be required to pay expenses and pay or make reasonable provision for known and potential claims and obligations of FSAM, as required by applicable law. If approved by FSAM’s stockholders, the Company intends to file a certificate of dissolution, pay, satisfy, resolve or make reasonable provisions for claims and obligations as well as anticipated costs associated with the dissolution and liquidation as soon as reasonable, practicable and financially prudent. On October 23, 2017, FSAM declared a contingent distribution of $2.75 per share payable on December 26, 2017 to the stockholders of record of its Class A common stock as of December 15, 2017, which distribution is contingent upon FSAM filing a certificate of dissolution with the Secretary of State of the State of Delaware on or prior to December 11, 2017. On October 23, 2017, FSAM’s board of directors approved accelerated vesting, effective as of October 26, 2017, of 243,979 RSUs granted to Mr. Tannenbaum, 70,951 RSUs granted to Mr. Bernard D. Berman and 2,916 RSUs granted to other FSAM employees, which grants were made in October 2014 in connection with FSAM’s initial public offering. Upon such vesting, one share of Class A common stock was issuable for each RSU and was issued by FSAM within 60 days of such vesting. On October 24, 2017, FSAM compensation committee and board of directors approved an annual base salary for Mr. Tannenbaum of $500,000 , effective as of November 1, 2017, with the intention that Mr. Tannenbaum would not receive a bonus for the 2018 fiscal year or thereafter. On November 6, 2017, FSAM voluntarily withdrew its Class A common stock from listing and registration on Nasdaq, following which the Class A common stock trades on the OTCQX Market under the symbol “FSAM.” On November 13, 2017, the independent directors of FSAM approved the termination of the lease at the Company’s corporate headquarters, which are leased from an entity controlled by Mr. Tannenbaum, and a lease termination payment of approximately $8.0 million related to such termination. On November 13, 2017, Mr. Michael W. Arthur and James F. Velgot each resigned from the FSAM board of directors effective as of December 31, 2017.</t>
  </si>
  <si>
    <t>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Q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 For the periods presented herein, total comprehensive income (loss) is equivalent to net income (loss), and accordingly, no statements of comprehensive income (loss) are presented. </t>
  </si>
  <si>
    <t>Principles of Consolidation</t>
  </si>
  <si>
    <t xml:space="preserve">Principles of Consolidation The consolidated financial statements include the accounts of the Company and entities in which it, directly or indirectly, is determined to have a controlling financial interest under ASC Topi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t>
  </si>
  <si>
    <t>Consolidated And Unconsolidated Variable And Voting Interest Entities</t>
  </si>
  <si>
    <t xml:space="preserve">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loss attributable to non-controlling interests" on the Consolidated Statements of Operations. Voting Interest Entities Entities that are not VIEs are generally evaluated under the voting interest model. The Company consolidates voting interest entities that it controls through a majority voting interest or through other means. Unconsolidated Variable Interest Entities Prior to the sale of CLO Management and the wind down of FSOF, the Company's interests in these VIEs were not consolidated because the Company was not deemed the primary beneficiary. The Company's interest in such entities generally is in the form of direct interests and fixed fee arrangements. As of September 30, 2017, there are no unconsolidated variable interest entities.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their activities. Prior to the sale of CLO Management, the Company determined that it did not have an obligation to absorb expected losses that could be significant to the CLOs. Therefore, the Company was not considered to be the primary beneficiary of the CLOs and, accordingly, did not consolidate their financial results. </t>
  </si>
  <si>
    <t>Use of Estimates</t>
  </si>
  <si>
    <t>Use of Estimates The preparation of consolidated financial statements in conformity with GAAP requires management to make estimates and assumptions affecting amounts reported in the consolidated financial statements and accompanying notes. As of September 30, 2017,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vii) the accretion of the residual excess of the Company's share of FSC and FSFR's net assets over its cost basis and (viii) the measurement of impairment of fixed asset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Concentration of Credit Risk and Other Risks and Uncertainties Financial instruments which potentially subject the Company to concentrations of credit risk consist primarily of cash and cash equivalents. The Company maintains its cash and cash equivalents with high-credit quality financial institutions. For the nine months ended September 30, 2017 and 2016, substantially all revenues and receivables were earned or derived from advisory or administrative services provided to the BDCs and other affiliated entities.</t>
  </si>
  <si>
    <t>Fair Value Measurements</t>
  </si>
  <si>
    <t xml:space="preserve">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Equity Method Investments</t>
  </si>
  <si>
    <t>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FSOF (prior to wind down) and investments in FSC and FSFR common stock. The Company exercises significant influence with respect to FSOF and the BDCs as a result of its management contracts with them, and specifically with respect to the BDCs, its inclusion of its employees on the board of directors.</t>
  </si>
  <si>
    <t>Beneficial Interest in CLOs</t>
  </si>
  <si>
    <t xml:space="preserve">Beneficial Interest in CLOs Beneficial interests in CLOs meet the definition of a debt security under ASC Topic 325-40, Beneficial Interest in Securitized Financial Assets .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
  </si>
  <si>
    <t>Fair Value Option</t>
  </si>
  <si>
    <t>Fair Value Option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Operations.</t>
  </si>
  <si>
    <t>Derivative Instruments Derivative instruments include warrant and swap contracts issued in connection with the RiverNorth settlement. The derivative instruments are not designated as hedging instruments and are carried at fair value. Changes in fair value are recorded within "Unrealized gain (loss) on derivatives" and upon settlement of a derivative instrument, the Company records a "Realized gain (loss) on derivatives" in the Consolidated Statements of Operations, both of which are included within discontinued operations.</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Operations. The Company evaluates fixed assets for impairment whenever events or changes in circumstances indicate that an asset's carrying value may not be fully recovered.</t>
  </si>
  <si>
    <t>Deferred Financing Costs</t>
  </si>
  <si>
    <t>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Operations.</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As of September 30, 2017, the Company had three principal sources of revenues: management fees, performance fees and other fees. These revenues were derived from the Company's agreements with the funds it manages, primarily the BDCs. The investment advisory agreements on which revenues are based were generally renewable on an annual basis by the general partner or the board of directors of the respective funds. Management Fees Management fees we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ied by fund structure and investment strategy and range from 0.40% to 1.75% for base management fees, which are asset or capital-based. Management fees from affiliates also included quarterly incentive fees on the net investment income from the BDCs ("Part I Fees"). Part I Fees were generally equal to 20.0% of the BDCs' net investment income (before Part I Fees and performance fees payable based on capital gains), subject to fixed "hurdle rates" or preferred returns, as defined in the applicable investment advisory agreement. No fees were recognized until the BDCs' net investment income exceeds the applicable hurdle rate, with a "catch-up" provision that serves to ensure the Company receives 20.0% of the BDCs' net investment income from the first dollar earned. Such fees were classified as management fees as they are paid quarterly, predictable and recurring in nature, not subject to repayment (or clawback) and cash settled each quarter. Management fees from affiliates were recognized as revenue in the period investment advisory services are rendered, subject to the Company's assessment of collectability. On March 20, 2017, Fifth Street Management entered into a new investment advisory agreement with FSC, which, effective as of January 1, 2017, (i) decreased the quarterly preferred return to 1.75% on the income portion of the incentive fee and (ii) implemented a total return requirement that may decrease the incentive fee payable to Fifth Street Management by 25% per quarter to the extent that FSC’s cumulative incentive fees over a lookback period of up to 12 quarters exceed 20.0% of FSC's cumulative net increase in net assets resulting from operations. Performance Fees Performance fees were earned from the funds managed by the Company based on the performance of the respective funds. The contractual terms of performance fees varied by fund structure and investment strategy and were generally 15.0% to 20.0% of investment performance. The Company has elected to adopt Method 2 of ASC Topic 605-20, Revenue Recognition for Revenue Based on a Formula .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we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Part II fees. Other Fees The Company also provides administrative services to the Fifth Street Funds. These fees are reported within Revenues - Other fees in the Consolidated Statements of Operation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t>
  </si>
  <si>
    <t>Compensation and Benefits</t>
  </si>
  <si>
    <t>Compensation and Benefits Compensation generally includes salaries, bonuses, severance and equity-based compensation charges. Bonuses are accrued over the service period to which they relate. Equity-Based Compensation The Company accounts for stock-based compensation in accordance with ASC Topi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i) granting of Part I Fee-sharing arrangements prior to the Reorganization; (ii) conversion of and acceleration in vesting of interests in Predecessor in connection with the Reorganization; and (iii)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Operations. Effective January 1, 2016, the Company elected to early adopt Accounting Standards Update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Operations.</t>
  </si>
  <si>
    <t>Income Taxes Fifth Street Holdings complies with the requirements of the Internal Revenue Code ("IRC")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Topic 740, Income Taxes .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 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Loss Contingencies and Insurance Recoveries</t>
  </si>
  <si>
    <t>Loss Contingencies and Insurance Recoveries In accordance with ASC Topic 450 - Loss Contingencies , an estimated loss from a loss contingency is accrued if it is determined that it is probable that a liability has been incurred at the reporting date and the amount can be reasonably estimated. Insurance claims for loss recoveries generally are recognized when a loss event has occurred and recovery is considered probable.</t>
  </si>
  <si>
    <t>Recent Accounting Pronouncements</t>
  </si>
  <si>
    <t>Recent Accounting Pronouncements In May 2014, the FASB issued ASU 2014-09 ,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 This ASU is intended to clarify two aspects of ASC Topic 606: identifying performance obligations and licensing implementation guidance. In May 2016, the FASB issued ASU 2016-12, Revenue from Contracts with Customers (Topic 606) - Narrow-Scope Improvements and Practical Expedients .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has not yet selected a transition method nor has it determined the effect of this standard on its consolidated financial statements and its ongoing financial reporting. In January 2016, the FASB issued ASU 2016-01, Financial Instruments - Overall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s pertaining to the presentation of certain fair value changes for financial liabilities measured at fair value. Early adoption of all other amendments is not permitted. Upon adoption, the Company will be required to make a cumulative-effect adjustment to the Consolidated Statement of Assets and Liabilities as of the beginning of the first reporting period in which the guidance is effective. The Company did not early adopt the new guidance during the three months ended September 30, 2017. The Company is evaluating the effect that ASU 2016-01 will have on its consolidated financial statements and related disclosures. In February 2016, the FASB issued ASU No. 2016-02 , Leases (Topic 842) . The guidance in this ASU supersedes the leasing guidance in ASC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currently evaluating the impact of adopting this ASU on its consolidated financial statements. In March 2016, the FASB issued ASU 2016-09 . The objective of the guidance in ASU 2016-09 is to reduce the cost and complexity of providing stock compensation information while maintaining or improving the usefulness of the information. ASU 2016-09 amends previous guidance around when and how excess tax benefits or deficiencies should be recognized, and now requires excess tax benefits to be recognized in the income statement, regardless of whether it will reduce the Company’s taxes payable in the current period. ASU 2016-09 also allows companies to elect whether to use an estimated forfeiture rate, or to recognize forfeitures as they occur. Another change related to this update, is the movement of excess tax benefits from stock options from financing activities to operating activities within the Company's Consolidated Statements of Cash Flows. ASU 2016-09 is effective for public entities for annual reporting periods beginning after December 15, 2016 and interim periods within those reporting periods, with early adoption permitted. The Company adopted ASU 2016-09 as of January 1, 2016 using a modified retrospective approach to account for the changes related to forfeiture estimates and the cumulative adjustment to reduce the Company's equity by $178,977 . In August 2016, the FASB issued ASU 2016-15 , Classification of Certain Cash Receipts and Cash Payments (Topic 230) . This guidance addresses how certain cash receipts and cash payments are presented and classified in the statement of cash flows. The ASU is effective for public companies for fiscal years beginning after December 15, 2017, and interim periods within those fiscal years. Early adoption is permitted. The guidance requires application using a retrospective transition method. The Company did not early adopt the new guidance during the three months ended September 30, 2017. The new guidance is not expected to have a material effect on the Company's consolidated financial statements. In November 2016, the FASB issued ASU 2016-18 , Statement of Cash Flows (Topic 230)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in cash and cash equivalents when reconciling the beginning-of-period and end-of-period total amounts shown on the statement of cash flows. The new guidance is effective for interim and annual periods beginning after December 15, 2017 and early adoption is permitted. The guidance is to be adopted retrospectively. The Company did not early adopt the new guidance during the three months ended September 30, 2017. The new guidance is not expected to have a material effect on the Company's consolidated financial statements. In May 2017, the FASB issued ASU 2017-09, Compensation-Stock Compensation (Topic 718) Scope of Modification Accounting . This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 The new guidance is not expected to have a material effect on the Company's consolidated financial statements.</t>
  </si>
  <si>
    <t>Discontinued Operations (Tables)</t>
  </si>
  <si>
    <t>Schedule of Assets and Liabilities Held for Sale</t>
  </si>
  <si>
    <t>The following condensed financial information reflects the BDC Investment Advisory business for the three and nine months ended September 30, 2017 and 2016. For the Three Months Ended September 30, For the Nine Months Ended September 30, 2017 2016 2017 2016 Revenues Management fees (includes Part I Fees of $815,491 and $8,895,485; $7,867,963 and $21,890,239 for the three and nine months ended September 30, 2017 and 2016, respectively) $ 8,986,275 $ 18,939,913 $ 35,701,216 $ 55,886,969 Other fees 1,850,622 2,693,023 5,737,910 6,311,972 Total revenues 10,836,897 21,632,936 41,439,126 62,198,941 Expenses Compensation and benefits 8,294,404 8,377,401 16,657,939 21,925,650 General, administrative and other expenses 9,853,160 4,481,432 22,110,535 15,440,461 Total expenses 18,147,564 12,858,833 38,768,474 37,366,111 Other income (expense) Interest expense (1,963,561 ) (1,009,092 ) (4,947,890 ) (2,819,011 ) Reserve for expenses reimbursable to affiliates (3,732,920 ) — (3,732,920 ) — Loss on legal settlement — — — (9,250,000 ) Insurance recoveries — 50,905 4,332,024 12,297,636 Loss on investor settlement — — — (10,419,274 ) Unrealized gain on derivatives — 8,383,213 — — Realized loss on derivatives — (3,078,357 ) — (2,612,932 ) Total other income (expense), net (5,696,481 ) 4,346,669 (4,348,786 ) (12,803,581 ) Income (loss) before provision (benefit) for income taxes (13,007,148 ) 13,120,772 (1,678,134 ) 12,029,249 Provision (benefit) for income taxes (1,428,457 ) 935,482 49,544 1,978,204 Income (loss) from discontinued operations, net of tax $ (11,578,691 ) $ 12,185,290 $ (1,727,678 ) $ 10,051,045</t>
  </si>
  <si>
    <t>Derivative Instruments (Tables)</t>
  </si>
  <si>
    <t>Summary of Impact to the Consolidated Statements of Income</t>
  </si>
  <si>
    <t xml:space="preserve">The table below summarizes the impact to the Consolidated Statements of Income from the Company's derivative instruments (which are included in discontinued operations) for the three and nine months ended September 30, 2016: For the Three Months Ended September 30, 2016 For the Nine Months Ended September 30, 2016 Unrealized gain (loss) on derivatives Swap $ 5,313,603 $ — Warrant 3,069,610 — Total unrealized gain on derivatives $ 8,383,213 $ — Realized gain (loss) on derivatives Swap (1) $ 188,803 $ 654,228 Warrant (3,267,160 ) (3,267,160 ) Total realized loss on derivatives $ (3,078,357 ) $ (2,612,932 ) (1) Amounts represent the Company's portion of dividends received underlying the FSC total return swap, net of $160,266 payment by the Company to settle the swap agreement during the three months ended September 30, 2016. </t>
  </si>
  <si>
    <t>Investments and Fair Value Measurements (Tables)</t>
  </si>
  <si>
    <t>Schedule of Financial Instruments Carried at Fair Value</t>
  </si>
  <si>
    <t>The following tables present the financial instruments carried at fair value as of December 31, 2016 , by caption on the Company's Consolidated Statement of Financial Condition for each of the levels of hierarchy established by ASC 820: Assets Level 1 Level 2 Level 3 Total Beneficial interests in CLOs $ — $ — $ 23,155,062 $ 23,155,062 $ — $ — $ 23,155,062 $ 23,155,062</t>
  </si>
  <si>
    <t>Roll-forward in the Changes in Fair Value of All Financial Instruments With Unobservable Inputs, Assets</t>
  </si>
  <si>
    <t>The following table provides a roll-forward in the changes in fair value for all financial instruments for which the Company determines fair value using unobservable (Level 3) factors for the three and nine months ended September 30, 2017 : Beneficial interests in CLOs Fair value at June 30, 2017 $ 23,246,607 Disposition of investments in connection with sale of CLO Management (23,246,607 ) Distributions (138,061 ) Interest accreted 95,865 Unrealized gains 654,915 Realized losses (1) (612,719 ) Transfers out of Level 3 — Fair value at September 30, 2017 $ — Beneficial interests in CLOs Fair value at December 31, 2016 $ 23,155,062 Disposition of investments in connection with sale of CLO Management (23,246,607 ) Distributions (1,004,491 ) Interest accreted 725,321 Unrealized gains 983,434 Realized losses (1) (612,719 ) Transfers out of Level 3 — Fair value at September 30, 2017 $ — (1) This amount is recorded within "gain on sale of CLO Management" in the Consolidated Statement of Operations. The following table provides a roll-forward in the changes in fair value for all financial instruments for which the Company determines fair value using unobservable (Level 3) factors for the three and nine months ended September 30, 2016: Beneficial interests in CLOs MMKT Notes Fair value at June 30, 2016 $ 22,967,217 $ 2,247,740 Distributions (530,680 ) (2,237,394 ) Interest income 386,617 — Unrealized gains or losses 537,600 2,582,405 Realized gains — (2,592,751 ) Fair value at September 30, 2016 $ 23,360,754 $ — Beneficial interests in CLOs MMKT Notes Fair value at December 31, 2015 $ 23,537,629 $ 4,738,026 Distributions (1,428,590 ) (2,237,394 ) Interest income or expense 1,082,342 92,119 Unrealized gains or losses 169,373 — Realized gains — (2,592,751 ) Fair value at September 30, 2016 $ 23,360,754 $ —</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t>
  </si>
  <si>
    <t>Investments in Equity Method Investees</t>
  </si>
  <si>
    <t>The following tables present summarized financial information of FSC and FSFR for the three and six months ended June 30, 2017 and 2016: ($ in thousands) FSC FSFR Statements of Operations For the Three Months Ended June 30, 2017 For the Three Months Ended June 30, 2016 For the Three Months Ended June 30, 2017 For the Three Months Ended June 30, 2016 Investment income $ 44,917 $ 64,026 $ 12,170 $ 13,115 Net expenses 25,527 34,920 6,240 6,951 Net investment income 19,390 29,106 5,930 6,164 Net unrealized gain (loss) on investments and secured borrowings (13,147 ) 10,490 (5,803 ) 3,259 Net realized gain (loss) on investments and secured borrowings (12,300 ) (44,814 ) 12 (8,507 ) Net increase (decrease) in net assets resulting from operations (6,057 ) (5,218 ) 139 916 ($ in thousands) FSC FSFR Statements of Operations For the Six Months Ended June 30, 2017 For the Six Months Ended June 30, 2016 For the Six Months Ended June 30, 2017 For the Six Months Ended June 30, 2016 Investment income $ 90,473 $ 123,589 $ 23,189 $ 26,310 Net expenses 52,578 69,140 12,173 14,361 Net investment income 37,895 54,449 11,016 11,949 Net unrealized gain (loss) on investments and secured borrowings 93,043 16,793 7,439 1,614 Net realized loss on investments and secured borrowings (128,193 ) (71,480 ) (13,484 ) (13,307 ) Net increase (decrease) in net assets resulting from operations 2,745 (238 ) 4,971 256 The following table provides information about the Company's equity method investments as of September 30, 2017 and December 31, 2016: Equity Held as of Equity method investments September 30, 2017 % of Ownership December 31, 2016 % of Ownership FSC common stock (1) $ 36,809,794 6.0 % $ 41,908,970 6.0 % FSFR common stock (1) 22,887,768 9.1 % 23,718,716 9.1 % FSOF equity interest — — % 549,198 0.9 % Total $ 59,697,562 $ 66,176,884 _________ __ (1) The total fair value of the Company’s investments in FSC and FSFR was $69,507,541 and $68,426,612 based on quoted market prices as of September 30, 2017 and December 31, 2016, respectively. The following table provides information about the Company's investments in FSC and FSFR common stock as of September 30, 2017 at fair value. Securities Shares Cost Fair Value Gross Cumulative Unrealized Gains Gross Cumulative Unrealized Losses FSC common stock 8,399,520 $ 36,809,794 $ 45,945,374 $ 9,135,580 $ — FSFR common stock 2,677,519 22,887,768 23,562,167 674,399 — Total 11,077,039 $ 59,697,562 $ 69,507,541 $ 9,809,979 $ —</t>
  </si>
  <si>
    <t>Financial Instruments Disclosed, But Not Carried at Fair Value</t>
  </si>
  <si>
    <t>The following table presents the carrying value and fair value of the Company's financial assets and liabilities disclosed, but not carried, at fair value as of September 30, 2017 and the level of each financial asset and liability within the fair value hierarchy: Carrying Value Fair Value Level 1 Level 2 Level 3 Loan payable - DECD loan $ 2,000,000 $ 1,936,876 $ — $ — $ 1,936,876 Credit facility payable 91,551,600 91,551,600 — — 91,551,600 Payables to related parties pursuant to tax receivable agreements (1) 49,483,760 49,192,907 — — 49,192,907 Total $ 143,035,360 $ 142,681,383 $ — $ — $ 142,681,383 (1) The fair value of this amount was calculated by discounting the carrying value through March 15, 2018, at which point the TRA liability would be fully utilized. 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t>
  </si>
  <si>
    <t>Fixed Assets (Tables)</t>
  </si>
  <si>
    <t>Schedule of Fixed Assets</t>
  </si>
  <si>
    <t>Fixed assets consist of the following: September 30, 2017 December 31, 2016 Furniture, fixtures and equipment $ 777,113 $ 1,368,624 Leasehold improvements 10,300,118 10,182,352 Fixed assets, cost 11,077,231 11,550,976 Less: accumulated depreciation and amortization (6,445,729 ) (6,206,644 ) Less: impairment charges (1) (4,252,700 ) — Fixed assets, net book value $ 378,802 $ 5,344,332 (1) Following the closing of the Oaktree transaction and sale of CLO Management, the Company has limited remaining operations. The Company therefore evaluated its fixed assets for impairment and recorded impairments charges of $123,814 and $4,128,886 during the three months ended September 30, 2017 related to furniture, fixtures and equipment and leasehold improvements, respectively.</t>
  </si>
  <si>
    <t>Other Assets (Tables)</t>
  </si>
  <si>
    <t>Schedule of Other Assets</t>
  </si>
  <si>
    <t>Other assets consist of the following: September 30, 2017 December 31, 2016 Security deposits $ 107,149 $ 107,149 Fractional interests in aircrafts (a) 2,806,778 3,019,098 Other 158,695 228,825 $ 3,072,622 $ 3,355,072 __________________ (a) In November 2013, the Company entered into an agreement that entitled it to the use of a corporate aircraft for five years. The amount paid, less the estimated trade-in value, is being amortized on a straight-line basis over the expected five -year term of the agreement. In December 2014, the Company sold half of this interest and entered into an agreement for a second corporate aircraft for five years. Amortization expense for each of the three and nine months ended September 30, 2017 was $70,774 and $212,320 , respectively. Amortization expense for the three and nine months ended September 30, 2016 was $70,773 and $212,319 , respectively.</t>
  </si>
  <si>
    <t>Debt (Tables)</t>
  </si>
  <si>
    <t>Schedule of Debt Instruments</t>
  </si>
  <si>
    <t>Loans payable consist of the following: September 30, 2017 December 31, 2016 DECD loan $ 2,000,000 $ 2,000,000 Risk Retention Term Loan (1) — 12,972,565 $ 2,000,000 $ 14,972,565 (1) In connection with the sale of CLO Management, the Company's Risk Retention Term Loan was assumed by NewStar Financial.</t>
  </si>
  <si>
    <t>Commitments and Contingencies (Tables)</t>
  </si>
  <si>
    <t>Summary of Lease Abandonment Activity</t>
  </si>
  <si>
    <t>A summary of the Company’s lease abandonment activity as of September 30, 2017 is as follows: Lease abandonment costs incurred $ 1,287,658 Rent payments, net of sublease income estimate (676,445 ) Present value adjustment 8,150 Accrued lease abandonment costs, end of period $ 619,363</t>
  </si>
  <si>
    <t>Related Party Transactions (Tables)</t>
  </si>
  <si>
    <t>Schedule of Amounts Due to and From Affiliates</t>
  </si>
  <si>
    <t>As of September 30, 2017 and December 31, 2016 amounts due to and from affiliates were comprised of the following: September 30, 2017 December 31, 2016 Management fees receivable: Base management fees receivable - BDCs $ 8,170,784 $ 9,972,116 Part I Fees receivable - BDCs 815,491 4,837,944 Collateral management fees receivable - CLO I and CLO II — 536,506 $ 8,986,275 $ 15,346,566 Performance fees receivable: Performance fees receivable - FSOF $ — $ 123,300 $ — $ 123,300 Due from affiliates: Reimbursed expenses due from the BDCs $ 2,265,455 $ 2,803,949 Reimbursed expenses due from private funds 35,598 396,739 Due from employees 125,323 122,810 Other amounts due from affiliated entities 32,932 82,423 $ 2,459,308 $ 3,405,921 Due to affiliates: Stock appreciation rights liability $ 26,358 $ 30,412 $ 26,358 $ 30,412</t>
  </si>
  <si>
    <t>Equity and Equity-based Compensation (Tables)</t>
  </si>
  <si>
    <t>Summary of Dividends Per Share Declared</t>
  </si>
  <si>
    <t>The following table reflects the dividends per share that the Company has recorded on its common stock for the nine months ended September 30, 2017 and September 30, 2016: Date Declared Record Date Payment Date Amount Cash March 20, 2017 March 31, 2017 April 14, 2017 $ 0.125 $1.9 million Total for the nine months ended September 30, 2017 $ 0.125 $1.9 million March 14, 2016 March 31, 2016 April 15, 2016 $ 0.10 $0.6 million May 11, 2016 June 30, 2016 July 15, 2016 0.10 $0.6 million August 10, 2016 September 30, 2016 October 14, 2016 0.10 $0.7 million Total for the nine months ended September 30, 2016 $ 0.30 $1.8 million</t>
  </si>
  <si>
    <t>Schedule of Equity Classified Awards</t>
  </si>
  <si>
    <t>The following table summarizes the amortization of unrecognized compensation expense for the nine months ended September 30, 2017 and 2016 with respect to the Company's Holdings LP Interests which are equity classified awards, all of which is included in discontinued operations: Balance at December 31, 2016 $ 1,798,921 Amortization of Holdings LP Interests (1) (1,365,230 ) Forfeitures (413,894 ) Purchase of unvested Holdings LP Interests by Principals (2) 222,844 Balance at September 30, 2017 $ 242,641 Balance at December 31, 2015 $ 7,016,286 Amortization of Holdings LP Interests (1,946,632 ) Balance at September 30, 2016 $ 5,069,654 (1) Includes an acceleration of $1,162,021 in connection with the separation of a former Holdings limited partner. (2) Amount relates to the purchase by the Principals of former Holdings limited partners' unvested Holdings LP interests. Such amount was based on the share price of Class A common stock on the date of purchase.</t>
  </si>
  <si>
    <t>Schedule of Equity-Based Compensation Expense</t>
  </si>
  <si>
    <t>Equity-based compensation expense related to grants under the 2014 Omnibus Incentive Plan is as follows: Three Months Ended September 30, 2017 Three Months Ended September 30, 2016 Nine Months Ended September 30, 2017 Nine Months Ended September 30, 2016 RSUs to be settled in Class A common stock $ 2,086,416 $ 748,950 $ 3,314,380 $ 2,406,268 Options to acquire shares of Class A common stock 67,937 614,706 331,506 1,859,153 Stock appreciation rights to be settled in cash (6,625 ) 1,966 (4,054 ) 4,314 Total (1) $ 2,147,728 $ 1,365,622 $ 3,641,832 $ 4,269,735 (1) For the three months ended September 30, 2017 and 2016, $1,566,597 and $756,257 , respectively, were included in discontinued operations. For the nine months ended September 30, 2017 and 2016, $1,900,973 and $2,411,633 , respectively, were included in discontinued operations.</t>
  </si>
  <si>
    <t>Restricted Stock Units Activity</t>
  </si>
  <si>
    <t>The following table presents unvested RSUs' activity for the nine months ended September 30, 2017: Restricted Stock Units Weighted Average Grant Date Fair Value Per Unit Balance at December 31, 2016 805,037 $ 15.56 Granted 925,022 6.67 Vested (125,383 ) 11.14 Forfeited (452,105 ) 12.23 Balance at September 30, 2017 1,152,571 $ 10.22</t>
  </si>
  <si>
    <t>Schedule of Share-based Payment Award, Stock Options, Valuation Assumptions</t>
  </si>
  <si>
    <t>The fair value of these option grants was measured on the date of grant using the Black-Scholes option-pricing model and the following assumptions: Risk-free interest rate 1.61% - 1.94% Expected dividend yield 7.85 % Expected volatility factor 56.49% - 59.24% Expected life in years 3.5 - 5.0</t>
  </si>
  <si>
    <t>Unvested Option Activity</t>
  </si>
  <si>
    <t>A summary of unvested options activity for the nine months ended September 30, 2017 is presented below: Options Weighted Average Exercise Price Weighted Average Remaining Life (in years) Aggregate Intrinsic Value Balance at December 31, 2016 1,558,013 $ 18.21 7.7 Granted 1,040,000 6.88 5.2 Vested (333,494 ) 16.67 4.0 Forfeited (1,758,458 ) 13.66 6.0 Balance at September 30, 2017 506,061 $ 11.74 6.6 Exercisable at September 30, 2017 3,253,669 $ 18.20 4.3 $ 20,700 Expected to vest after September 30, 2017 506,061 $ 11.74 6.6 $ —</t>
  </si>
  <si>
    <t>Unvested SARs Activity</t>
  </si>
  <si>
    <t>A summary of unvested SARs activity for the nine months ended September 30, 2017 and 2016 is presented below: SARs Weighted Average Grant Date Fair Value Per SAR Balance at December 31, 2016 44,000 $ 1.78 Granted — — Vested — — Forfeited (16,000 ) 1.78 Balance at September 30, 2017 28,000 $ 1.78 Balance at December 31, 2015 71,000 $ 1.78 Granted — — Vested — — Forfeited (24,500 ) 1.78 Balance at September 30, 2016 46,500 $ 1.78</t>
  </si>
  <si>
    <t>Earnings Per Share (Tables)</t>
  </si>
  <si>
    <t>Schedule of Earnings per Share</t>
  </si>
  <si>
    <t>The following is a reconciliation of the numerator and denominator used in the basic and diluted EPS calculations (in thousands, except shares and per share information): Three Months Ended September 30, 2017 Three Months Ended September 30, 2016 Nine Months Ended September 30, 2017 Nine Months Ended September 30, 2016 Numerator for basic and diluted net income (loss) from continuing operations per share of Class A common stock: Net loss from continuing operations $ (16,135,110 ) $ (2,005,471 ) $ (21,140,704 ) $ (6,794,789 ) Less: Net income (loss) from continuing operations attributable to noncontrolling interests (1) 8,529,251 (763,425 ) 12,266,419 6,739,903 Net loss attributable to Fifth Street Asset Management Inc. from continuing operations (7,605,859 ) (2,768,896 ) (8,874,285 ) (54,886 ) Numerator for basic and diluted net income (loss) from discontinued operations per share of Class A common stock: Net loss from discontinued operations (11,578,691 ) 12,185,290 (1,727,678 ) 10,051,045 Less: Net income (loss) from discontinued operations attributable to noncontrolling interests (1) 9,055,828 (9,654,112 ) 1,166,303 (10,618,200 ) Net loss attributable to Fifth Street Asset Management Inc. from discontinued operations (2,522,863 ) 2,531,178 (561,375 ) (567,155 ) Net loss attributable to Fifth Street Asset Management Inc. $ (10,128,722 ) $ (237,718 ) $ (9,435,660 ) $ (622,041 ) Denominator for basic and diluted net income (loss) per share of Class A common stock: Weighted average shares of Class A common stock outstanding 15,649,686 5,908,407 15,498,388 5,847,139 Earnings per share of Class A common stock: Net loss attributable to FSAM per share from continuing operations $ (0.49 ) $ (0.47 ) $ (0.57 ) $ (0.01 ) Net (income) loss attributable to FSAM per share from discontinued operations (0.16 ) 0.43 (0.04 ) (0.10 ) Net loss attributable to FSAM $ (0.65 ) $ (0.04 ) $ (0.61 ) $ (0.11 ) (1) The net income (loss) attributable to non-controlling interests was allocated between continuing and discontinued operation</t>
  </si>
  <si>
    <t>Organization - Additional Disclosures (Details)</t>
  </si>
  <si>
    <t>Jul. 20, 2017USD ($)</t>
  </si>
  <si>
    <t>Jul. 13, 2017USD ($)</t>
  </si>
  <si>
    <t>Jan. 04, 2017shares</t>
  </si>
  <si>
    <t>Mar. 24, 2016USD ($)$ / sharesshares</t>
  </si>
  <si>
    <t>Nov. 04, 2014USD ($)$ / sharesshares</t>
  </si>
  <si>
    <t>Nov. 03, 2014</t>
  </si>
  <si>
    <t>Mar. 31, 2016USD ($)</t>
  </si>
  <si>
    <t>Sep. 30, 2017segmentshares</t>
  </si>
  <si>
    <t>Sep. 30, 2016shares</t>
  </si>
  <si>
    <t>Dec. 31, 2016shares</t>
  </si>
  <si>
    <t>Nov. 30, 2016$ / sharesshares</t>
  </si>
  <si>
    <t>Jun. 23, 2016$ / sharesshares</t>
  </si>
  <si>
    <t>Related Party Transaction [Line Items]</t>
  </si>
  <si>
    <t>Number of reportable segments | segment</t>
  </si>
  <si>
    <t>Cash savings payable to TRA Recipients under tax receivable agreement, percent</t>
  </si>
  <si>
    <t>85.00%</t>
  </si>
  <si>
    <t>Realized loss on settlement | $</t>
  </si>
  <si>
    <t>RiverNorth</t>
  </si>
  <si>
    <t>Share price (USD per share) | $ / shares</t>
  </si>
  <si>
    <t>Shares issued (shares)</t>
  </si>
  <si>
    <t>Issuance of Class A common shares | $</t>
  </si>
  <si>
    <t>RiverNorth | Swap</t>
  </si>
  <si>
    <t>RiverNorth | Class A Common Stock</t>
  </si>
  <si>
    <t>Number of securities which could be called by warrants (shares)</t>
  </si>
  <si>
    <t>Warrant strike price (USD per share) | $ / shares</t>
  </si>
  <si>
    <t>RiverNorth | Maximum</t>
  </si>
  <si>
    <t>Loss contingency, range of possible loss, maximum | $</t>
  </si>
  <si>
    <t>RiverNorth | Leonard M. Tannenbaum</t>
  </si>
  <si>
    <t>Ironsides</t>
  </si>
  <si>
    <t>Ironsides | Leonard M. Tannenbaum</t>
  </si>
  <si>
    <t>Fifth Street Holdings L.P.</t>
  </si>
  <si>
    <t>Noncontrolling interest, ownership percentage by parent</t>
  </si>
  <si>
    <t>30.80%</t>
  </si>
  <si>
    <t>13.00%</t>
  </si>
  <si>
    <t>Reorganization Conversion</t>
  </si>
  <si>
    <t>Conversion term</t>
  </si>
  <si>
    <t>2 years</t>
  </si>
  <si>
    <t>Conversion ratio</t>
  </si>
  <si>
    <t>Holdings LP Interests</t>
  </si>
  <si>
    <t>Holdings LP Interests (shares)</t>
  </si>
  <si>
    <t>Proceeds from sale of Class A common shares | $</t>
  </si>
  <si>
    <t>Underwriting commissions | $</t>
  </si>
  <si>
    <t>Conversion of stock, shares converted (in shares)</t>
  </si>
  <si>
    <t>Shares repurchased (in shares)</t>
  </si>
  <si>
    <t>Class A Common Stock | Swap</t>
  </si>
  <si>
    <t>Derivative, nonmonetary notional amount (shares)</t>
  </si>
  <si>
    <t>Class A Common Stock | Mr. Leonard M. Tannenbaum</t>
  </si>
  <si>
    <t>Class A Common Stock | Common Stock</t>
  </si>
  <si>
    <t>Principals of Fifth Street Holdings, L.P.</t>
  </si>
  <si>
    <t>Ownership interest exchanged, percent</t>
  </si>
  <si>
    <t>100.00%</t>
  </si>
  <si>
    <t>Principals of Fifth Street Holdings, L.P. | Common Stock</t>
  </si>
  <si>
    <t>Voting power of FSAM's common stock, percent</t>
  </si>
  <si>
    <t>97.30%</t>
  </si>
  <si>
    <t>Principals of Fifth Street Holdings, L.P. | Holdings LP Interests</t>
  </si>
  <si>
    <t>Principals of Fifth Street Holdings, L.P. | Class B Common Stock</t>
  </si>
  <si>
    <t>Members of Fifth Street Management LLC</t>
  </si>
  <si>
    <t>Members of FSCO GP LLC</t>
  </si>
  <si>
    <t>Membership/partnership interest</t>
  </si>
  <si>
    <t>12.00%</t>
  </si>
  <si>
    <t>Limited Partners of Fifth Street Holdings, L.P. | Holdings LP Interests</t>
  </si>
  <si>
    <t>CLO Management | Disposal Group, Disposed of by Sale, Not Discontinued Operations</t>
  </si>
  <si>
    <t>Percentage of voting interests acquired</t>
  </si>
  <si>
    <t>Disposal group consideration | $</t>
  </si>
  <si>
    <t>Payments to acquire businesses | $</t>
  </si>
  <si>
    <t>Organization - Oaktree Transactions (Details) - USD ($)</t>
  </si>
  <si>
    <t>Sep. 07, 2017</t>
  </si>
  <si>
    <t>Sep. 06, 2017</t>
  </si>
  <si>
    <t>Jul. 13, 2017</t>
  </si>
  <si>
    <t>Income Statement, Balance Sheet and Additional Disclosures by Disposal Groups, Including Discontinued Operations [Line Items]</t>
  </si>
  <si>
    <t>Oaktree Asset Purchase Agreement</t>
  </si>
  <si>
    <t>Disposal group consideration</t>
  </si>
  <si>
    <t>Indemnification for losses, cap</t>
  </si>
  <si>
    <t>Indemnification for losses, recourse to purchase price escrow</t>
  </si>
  <si>
    <t>Indemnification for fees and damages, cap</t>
  </si>
  <si>
    <t>Indemnification for investigation related costs, recourse to purchase price escrow</t>
  </si>
  <si>
    <t>Indemnification term (in years)</t>
  </si>
  <si>
    <t>45 days</t>
  </si>
  <si>
    <t>Payment of filing and other fees</t>
  </si>
  <si>
    <t>Reimbursement for transaction expenses, cap</t>
  </si>
  <si>
    <t>Investment restriction, amount</t>
  </si>
  <si>
    <t>Disposition related costs</t>
  </si>
  <si>
    <t>Oaktree Asset Purchase Agreement - FSC</t>
  </si>
  <si>
    <t>Indemnification for investigation related costs, common stock pledged</t>
  </si>
  <si>
    <t>Oaktree Asset Purchase Agreement - FSFR</t>
  </si>
  <si>
    <t>Fifth Street Holdings L.P. | Unsecured Revolving Credit Facility Maturing in 2019 | Revolving Credit Facility</t>
  </si>
  <si>
    <t>Organization - Sale of CLO Management (Details) - Disposal Group, Disposed of by Sale, Not Discontinued Operations - CLO Management - USD ($) $ in Millions</t>
  </si>
  <si>
    <t>Jul. 20, 2017</t>
  </si>
  <si>
    <t>Borrowings outstanding</t>
  </si>
  <si>
    <t>Payments to acquire businesses</t>
  </si>
  <si>
    <t>Gain (loss) on disposal of discontinued operation</t>
  </si>
  <si>
    <t>Discontinued Operations (Details) - USD ($)</t>
  </si>
  <si>
    <t>Part I Fees</t>
  </si>
  <si>
    <t>Income (loss) from discontinued operations, net of tax</t>
  </si>
  <si>
    <t>BDC Investment Advisory | Discontinued Operations</t>
  </si>
  <si>
    <t>Management fees (includes Part I Fees of $815,491 and $8,895,485; $7,867,963 and $21,890,239 for the three and nine months ended September 30, 2017 and 2016, respectively)</t>
  </si>
  <si>
    <t>Loss on legal settlement</t>
  </si>
  <si>
    <t>Insurance recoveries</t>
  </si>
  <si>
    <t>Loss on investor settlement</t>
  </si>
  <si>
    <t>Unrealized gain on derivatives</t>
  </si>
  <si>
    <t>Realized loss on derivatives</t>
  </si>
  <si>
    <t>Income (loss) before provision (benefit) for income taxes</t>
  </si>
  <si>
    <t>Provision (benefit) for income taxes</t>
  </si>
  <si>
    <t>Significant Accounting Policies - Additional Disclosures (Details)</t>
  </si>
  <si>
    <t>Jan. 01, 2017quarter</t>
  </si>
  <si>
    <t>Sep. 30, 2017USD ($)</t>
  </si>
  <si>
    <t>Sep. 30, 2016USD ($)</t>
  </si>
  <si>
    <t>Jun. 30, 2017USD ($)</t>
  </si>
  <si>
    <t>Sep. 30, 2017USD ($)revenue_source</t>
  </si>
  <si>
    <t>Dec. 31, 2015USD ($)</t>
  </si>
  <si>
    <t>Unrealized gain (loss) on beneficial interests in CLOs</t>
  </si>
  <si>
    <t>Write off of deferred debt issuance cost</t>
  </si>
  <si>
    <t>Number of principal sources of revenues | revenue_source</t>
  </si>
  <si>
    <t>Part I fees percentage</t>
  </si>
  <si>
    <t>20.00%</t>
  </si>
  <si>
    <t>Catch-up provision, percentage of BDC revenue</t>
  </si>
  <si>
    <t>BDCC performance fee percentage</t>
  </si>
  <si>
    <t>Retention agreement expense</t>
  </si>
  <si>
    <t>Severance costs</t>
  </si>
  <si>
    <t>Amortization of debt issuance costs</t>
  </si>
  <si>
    <t>Accounting Standards Update 2016-09, Forfeiture Rate Component</t>
  </si>
  <si>
    <t>Compensation and Benefits Expense</t>
  </si>
  <si>
    <t>FSC common stock</t>
  </si>
  <si>
    <t>Maximum lookback period | quarter</t>
  </si>
  <si>
    <t>Quarterly Hurdle Rate | FSC common stock</t>
  </si>
  <si>
    <t>Related party transaction, rate</t>
  </si>
  <si>
    <t>1.75%</t>
  </si>
  <si>
    <t>Capitalized software costs</t>
  </si>
  <si>
    <t>Useful life, intangible assets</t>
  </si>
  <si>
    <t>3 years</t>
  </si>
  <si>
    <t>Minimum</t>
  </si>
  <si>
    <t>Management fee percentage charged to funds</t>
  </si>
  <si>
    <t>0.40%</t>
  </si>
  <si>
    <t>Fund performance fee percentage</t>
  </si>
  <si>
    <t>15.00%</t>
  </si>
  <si>
    <t>Maximum</t>
  </si>
  <si>
    <t>Maximum | Decrease in Incentive Fee Payable | FSC common stock</t>
  </si>
  <si>
    <t>25.00%</t>
  </si>
  <si>
    <t>Maximum | Increase in Net Assets Over Lookback Period | FSC common stock</t>
  </si>
  <si>
    <t>Furniture, fixtures and equipment | Minimum</t>
  </si>
  <si>
    <t>Useful life</t>
  </si>
  <si>
    <t>Furniture, fixtures and equipment | Maximum</t>
  </si>
  <si>
    <t>8 years</t>
  </si>
  <si>
    <t>Leasehold improvements | Minimum</t>
  </si>
  <si>
    <t>5 years</t>
  </si>
  <si>
    <t>Leasehold improvements | Maximum</t>
  </si>
  <si>
    <t>10 years</t>
  </si>
  <si>
    <t>Discontinued Operations | Compensation and Benefits Expense</t>
  </si>
  <si>
    <t>Derivative Instruments - Unrealized and Realized Gains (Losses) (Details) - USD ($)</t>
  </si>
  <si>
    <t>Derivative [Line Items]</t>
  </si>
  <si>
    <t>Unrealized gain (loss) on derivatives</t>
  </si>
  <si>
    <t>Realized gain (loss) on derivatives</t>
  </si>
  <si>
    <t>Swap</t>
  </si>
  <si>
    <t>Payment for derivative settlement</t>
  </si>
  <si>
    <t>Warrant</t>
  </si>
  <si>
    <t>Derivative Instruments - Additional Information (Details) - USD ($)</t>
  </si>
  <si>
    <t>Sep. 22, 2016</t>
  </si>
  <si>
    <t>Sep. 07, 2016</t>
  </si>
  <si>
    <t>Jun. 23, 2016</t>
  </si>
  <si>
    <t>Class of Warrant or Right [Line Items]</t>
  </si>
  <si>
    <t>Cash settlement value</t>
  </si>
  <si>
    <t>Loss on settlement</t>
  </si>
  <si>
    <t>Gain on settlement</t>
  </si>
  <si>
    <t>Shares purchased (in shares)</t>
  </si>
  <si>
    <t>Warrant strike price (USD per share)</t>
  </si>
  <si>
    <t>Investments and Fair Value Measurements - Fair Value of Assets (Details)</t>
  </si>
  <si>
    <t>Dec. 31, 2016USD ($)</t>
  </si>
  <si>
    <t>Level 1 | Beneficial interests in CLOs</t>
  </si>
  <si>
    <t>Level 2 | Beneficial interests in CLOs</t>
  </si>
  <si>
    <t>Level 3 | Beneficial interests in CLOs</t>
  </si>
  <si>
    <t>Investments and Fair Value Measurements - Rollforward of Fair Value, Assets and Liabilities (Details) - Level 3 - USD ($)</t>
  </si>
  <si>
    <t>MMKT | Convertible Notes</t>
  </si>
  <si>
    <t>Fair Value, Liabilities Measured on Recurring Basis, Unobservable Input Reconciliation, Calculation [Roll Forward]</t>
  </si>
  <si>
    <t>Beginning balance</t>
  </si>
  <si>
    <t>Distributions</t>
  </si>
  <si>
    <t>Interest income or expense</t>
  </si>
  <si>
    <t>Unrealized gains or losses</t>
  </si>
  <si>
    <t>Transfers out of Level 3</t>
  </si>
  <si>
    <t>Ending balance</t>
  </si>
  <si>
    <t>Fair Value, Assets Measured on Recurring Basis, Unobservable Input Reconciliation, Calculation [Roll Forward]</t>
  </si>
  <si>
    <t>Disposition of investments in connection with sale of CLO Management</t>
  </si>
  <si>
    <t>Interest accreted</t>
  </si>
  <si>
    <t>Realized losses</t>
  </si>
  <si>
    <t>Investments and Fair Value Measurements - Fair Value, Assets, Quantitative Information (Details)</t>
  </si>
  <si>
    <t>12 Months Ended</t>
  </si>
  <si>
    <t>Fair Value Inputs, Assets, Quantitative Information [Line Items]</t>
  </si>
  <si>
    <t>Fair Value</t>
  </si>
  <si>
    <t>Level 3 | Beneficial interests in CLOs | Discounted cash flow</t>
  </si>
  <si>
    <t>Constant prepayment rate</t>
  </si>
  <si>
    <t>Constant default rate</t>
  </si>
  <si>
    <t>2.00%</t>
  </si>
  <si>
    <t>Loss severity rate</t>
  </si>
  <si>
    <t>30.00%</t>
  </si>
  <si>
    <t>Investments and Fair Value Measurements - Investments in Equity Method Investees (Details) - USD ($)</t>
  </si>
  <si>
    <t>Subsidiary or Equity Method Investee [Line Items]</t>
  </si>
  <si>
    <t>FSC and FSFR Common Stock</t>
  </si>
  <si>
    <t>% of Ownership</t>
  </si>
  <si>
    <t>6.00%</t>
  </si>
  <si>
    <t>FSFR common stock</t>
  </si>
  <si>
    <t>9.10%</t>
  </si>
  <si>
    <t>FSOF equity interest</t>
  </si>
  <si>
    <t>0.00%</t>
  </si>
  <si>
    <t>0.90%</t>
  </si>
  <si>
    <t>Investments and Fair Value Measurements - Additional Information (Details) - FSC and FSFR Common Stock - USD ($)</t>
  </si>
  <si>
    <t>Underlying difference</t>
  </si>
  <si>
    <t>Realized gain on underlying difference</t>
  </si>
  <si>
    <t>Recognition period</t>
  </si>
  <si>
    <t>4 years</t>
  </si>
  <si>
    <t>Investments and Fair Value Measurements - Summarized Financial Information (Details) - USD ($)</t>
  </si>
  <si>
    <t>FSC</t>
  </si>
  <si>
    <t>Investment income</t>
  </si>
  <si>
    <t>Net expenses</t>
  </si>
  <si>
    <t>Net investment income</t>
  </si>
  <si>
    <t>Net unrealized gain (loss) on investments and secured borrowings</t>
  </si>
  <si>
    <t>Net realized gain (loss) on investments and secured borrowings</t>
  </si>
  <si>
    <t>Net increase (decrease) in net assets resulting from operations</t>
  </si>
  <si>
    <t>FSFR</t>
  </si>
  <si>
    <t>Investments and Fair Value Measurements - Financial Instruments Disclosed but not Carried at Fair Value (Details) - USD ($)</t>
  </si>
  <si>
    <t>Carrying Value</t>
  </si>
  <si>
    <t>Fair Value, Balance Sheet Grouping, Financial Statement Captions [Line Items]</t>
  </si>
  <si>
    <t>Credit facility payable</t>
  </si>
  <si>
    <t>Payables to related parties pursuant to tax receivable agreements</t>
  </si>
  <si>
    <t>Carrying Value | Loan payable - DECD loan | Fixed Rate Secured Loan | Connecticut Department of Economic and Community Development</t>
  </si>
  <si>
    <t>Carrying Value | Risk Retention Term Loan</t>
  </si>
  <si>
    <t>Fair Value | Loan payable - DECD loan | Fixed Rate Secured Loan | Connecticut Department of Economic and Community Development</t>
  </si>
  <si>
    <t>Fair Value | Risk Retention Term Loan</t>
  </si>
  <si>
    <t>Fair Value | Level 1</t>
  </si>
  <si>
    <t>Fair Value | Level 1 | Loan payable - DECD loan | Fixed Rate Secured Loan | Connecticut Department of Economic and Community Development</t>
  </si>
  <si>
    <t>Fair Value | Level 1 | Risk Retention Term Loan</t>
  </si>
  <si>
    <t>Fair Value | Level 2</t>
  </si>
  <si>
    <t>Fair Value | Level 2 | Loan payable - DECD loan | Fixed Rate Secured Loan | Connecticut Department of Economic and Community Development</t>
  </si>
  <si>
    <t>Fair Value | Level 2 | Risk Retention Term Loan</t>
  </si>
  <si>
    <t>Fair Value | Level 3</t>
  </si>
  <si>
    <t>Fair Value | Level 3 | Loan payable - DECD loan | Fixed Rate Secured Loan | Connecticut Department of Economic and Community Development</t>
  </si>
  <si>
    <t>Fair Value | Level 3 | Risk Retention Term Loan</t>
  </si>
  <si>
    <t>Fixed Assets (Details) - USD ($)</t>
  </si>
  <si>
    <t>Property, Plant and Equipment [Line Items]</t>
  </si>
  <si>
    <t>Fixed assets, cost</t>
  </si>
  <si>
    <t>Less: accumulated depreciation and amortization</t>
  </si>
  <si>
    <t>Less: impairment charges</t>
  </si>
  <si>
    <t>Fixed assets, net book value</t>
  </si>
  <si>
    <t>Depreciation and amortization expense</t>
  </si>
  <si>
    <t>Accumulated depreciation and amortization</t>
  </si>
  <si>
    <t>Furniture, fixtures and equipment</t>
  </si>
  <si>
    <t>Leasehold improvements</t>
  </si>
  <si>
    <t>Other Assets (Details) - USD ($)</t>
  </si>
  <si>
    <t>1 Months Ended</t>
  </si>
  <si>
    <t>Dec. 31, 2014</t>
  </si>
  <si>
    <t>Nov. 30, 2013</t>
  </si>
  <si>
    <t>Security deposits</t>
  </si>
  <si>
    <t>Fractional interests in aircrafts</t>
  </si>
  <si>
    <t>Other</t>
  </si>
  <si>
    <t>Corporate aircraft agreement, term</t>
  </si>
  <si>
    <t>Amortization of fractional interests in aircrafts included in depreciation, depletion and amortization</t>
  </si>
  <si>
    <t>Debt - Loans Payable (Details) - USD ($)</t>
  </si>
  <si>
    <t>Debt Instrument [Line Items]</t>
  </si>
  <si>
    <t>Risk Retention Credit Facility</t>
  </si>
  <si>
    <t>Loan payable - DECD loan | Fixed Rate Secured Loan | Connecticut Department of Economic and Community Development</t>
  </si>
  <si>
    <t>Debt - DECD (Details) - USD ($)</t>
  </si>
  <si>
    <t>May 19, 2016</t>
  </si>
  <si>
    <t>Oct. 07, 2013</t>
  </si>
  <si>
    <t>Connecticut Department of Economic and Community Development | Loan payable - DECD loan | Fixed Rate Secured Loan</t>
  </si>
  <si>
    <t>Long-term debt</t>
  </si>
  <si>
    <t>Stated interest rate, percentage</t>
  </si>
  <si>
    <t>2.50%</t>
  </si>
  <si>
    <t>Maximum amount of conditional forgiveness of debt</t>
  </si>
  <si>
    <t>Debt - MMKT Notes (Details) - USD ($)</t>
  </si>
  <si>
    <t>Dec. 30, 2016</t>
  </si>
  <si>
    <t>Aug. 12, 2016</t>
  </si>
  <si>
    <t>Aug. 08, 2016</t>
  </si>
  <si>
    <t>Dec. 22, 2014</t>
  </si>
  <si>
    <t>Realized gains (losses)</t>
  </si>
  <si>
    <t>MMKT</t>
  </si>
  <si>
    <t>Issuance amount</t>
  </si>
  <si>
    <t>Consideration amount</t>
  </si>
  <si>
    <t>Intellectual Property | MMKT</t>
  </si>
  <si>
    <t>Proceeds from sale of intangibles</t>
  </si>
  <si>
    <t>MMKT Noteholders | MMKT</t>
  </si>
  <si>
    <t>FSM | MMKT</t>
  </si>
  <si>
    <t>Total capital contribution</t>
  </si>
  <si>
    <t>80.00%</t>
  </si>
  <si>
    <t>FSM | Intellectual Property | MMKT</t>
  </si>
  <si>
    <t>Debt - Risk Retention Term Loan (Details) - USD ($)</t>
  </si>
  <si>
    <t>Jun. 30, 2017</t>
  </si>
  <si>
    <t>Sep. 28, 2015</t>
  </si>
  <si>
    <t>Line of Credit Facility [Line Items]</t>
  </si>
  <si>
    <t>CLO Management | Risk Retention Credit Facility</t>
  </si>
  <si>
    <t>Maximum borrowing capacity</t>
  </si>
  <si>
    <t>Amount pledged as collateral</t>
  </si>
  <si>
    <t>CLO Management | Risk Retention Credit Facility, Term Loan</t>
  </si>
  <si>
    <t>Repayments of loans under risk retention credit facility</t>
  </si>
  <si>
    <t>Debt, weighted average interest rate</t>
  </si>
  <si>
    <t>4.23%</t>
  </si>
  <si>
    <t>Debt - Credit Facility (Details) - USD ($)</t>
  </si>
  <si>
    <t>May 11, 2017</t>
  </si>
  <si>
    <t>May 10, 2017</t>
  </si>
  <si>
    <t>Feb. 29, 2016</t>
  </si>
  <si>
    <t>Nov. 04, 2014</t>
  </si>
  <si>
    <t>LIBOR</t>
  </si>
  <si>
    <t>Basis spread on LIBOR, percent</t>
  </si>
  <si>
    <t>3.00%</t>
  </si>
  <si>
    <t>Base Rate</t>
  </si>
  <si>
    <t>Fifth Street Holdings L.P. | Revolving Credit Facility | Unsecured Revolving Credit Facility Maturing in 2019</t>
  </si>
  <si>
    <t>Revolving credit facility borrowing capacity</t>
  </si>
  <si>
    <t>Percent of net proceeds from sale to be used repay the debt</t>
  </si>
  <si>
    <t>75.00%</t>
  </si>
  <si>
    <t>Fifth Street Holdings L.P. | Term Loan Facility | Term Loan Facility Due August 1, 2019 | Sumitomo Mitsui Banking Corporation</t>
  </si>
  <si>
    <t>5.00%</t>
  </si>
  <si>
    <t>Repayments of debt</t>
  </si>
  <si>
    <t>Commitments and Contingencies - Additional Disclosure (Details)</t>
  </si>
  <si>
    <t>Aug. 04, 2016USD ($)</t>
  </si>
  <si>
    <t>Jul. 31, 2016USD ($)</t>
  </si>
  <si>
    <t>Apr. 30, 2016USD ($)</t>
  </si>
  <si>
    <t>Jan. 07, 2016lawsuit</t>
  </si>
  <si>
    <t>Nov. 30, 2015lawsuit</t>
  </si>
  <si>
    <t>Loss Contingencies [Line Items]</t>
  </si>
  <si>
    <t>Rent expense</t>
  </si>
  <si>
    <t>Contingency accrual</t>
  </si>
  <si>
    <t>Lawsuit Arising from Role as Investment Advisor to FSC</t>
  </si>
  <si>
    <t>Number of lawsuits | lawsuit</t>
  </si>
  <si>
    <t>Lawsuit Arising from Role as Investment Advisor to FSC | Settled Litigation</t>
  </si>
  <si>
    <t>Percent covered by insurance</t>
  </si>
  <si>
    <t>99.00%</t>
  </si>
  <si>
    <t>Class Action Lawsuits Filed by Purchasers of FSAM Shares</t>
  </si>
  <si>
    <t>Class Action Lawsuits Filed by Purchasers of FSAM Shares | Settled Litigation</t>
  </si>
  <si>
    <t>Lease Abandonment</t>
  </si>
  <si>
    <t>Expensed deferred rent liability</t>
  </si>
  <si>
    <t>Discontinued Operations | Discontinued Operations, Disposed of by Sale</t>
  </si>
  <si>
    <t>Professional fees</t>
  </si>
  <si>
    <t>Estimated insurance recoveries</t>
  </si>
  <si>
    <t>Commitments and Contingencies - Summary of Lease Abandonment Activity (Details) - USD ($)</t>
  </si>
  <si>
    <t>Apr. 30, 2016</t>
  </si>
  <si>
    <t>Loss Contingency Accrual [Roll Forward]</t>
  </si>
  <si>
    <t>Lease abandonment costs incurred</t>
  </si>
  <si>
    <t>Accrued lease abandonment costs, end of period</t>
  </si>
  <si>
    <t>Rent payments, net of sublease income estimate</t>
  </si>
  <si>
    <t>Present value adjustment</t>
  </si>
  <si>
    <t>Commitments and Contingencies - DECD Loan (Details) - Fixed Rate Secured Loan - Loan payable - DECD loan - Connecticut Department of Economic and Community Development - USD ($)</t>
  </si>
  <si>
    <t>Oct. 31, 2017</t>
  </si>
  <si>
    <t>Subsequent Event</t>
  </si>
  <si>
    <t>Grants payable</t>
  </si>
  <si>
    <t>Liquidation damages</t>
  </si>
  <si>
    <t>Related Party Transactions - Additional Disclosures (Details)</t>
  </si>
  <si>
    <t>Jan. 04, 2017USD ($)</t>
  </si>
  <si>
    <t>Dec. 22, 2014USD ($)</t>
  </si>
  <si>
    <t>Oct. 11, 2014USD ($)</t>
  </si>
  <si>
    <t>Jul. 22, 2013renewal_term</t>
  </si>
  <si>
    <t>Oct. 31, 2017USD ($)</t>
  </si>
  <si>
    <t>Oct. 31, 2016USD ($)</t>
  </si>
  <si>
    <t>Operating income</t>
  </si>
  <si>
    <t>Reimbursable Expenses | Due From Affiliates</t>
  </si>
  <si>
    <t>Increase (decrease) in due to affiliates</t>
  </si>
  <si>
    <t>Payments representing the initial payment associated with the TRA liability</t>
  </si>
  <si>
    <t>Business Development Companies | Management Fees</t>
  </si>
  <si>
    <t>Revenue from related parties</t>
  </si>
  <si>
    <t>Related party transactions, asset management fees waived</t>
  </si>
  <si>
    <t>Business Development Companies | Administration Agreement Fees</t>
  </si>
  <si>
    <t>Termination notice term without penalty</t>
  </si>
  <si>
    <t>60 days</t>
  </si>
  <si>
    <t>Business Development Companies | Administration Agreement Fees | Revenues - Other Fees</t>
  </si>
  <si>
    <t>Related party transaction, other fees</t>
  </si>
  <si>
    <t>MMKT | FSM</t>
  </si>
  <si>
    <t>Membership interest</t>
  </si>
  <si>
    <t>Entity Controlled by Managing Member</t>
  </si>
  <si>
    <t>Number of lease renewal periods | renewal_term</t>
  </si>
  <si>
    <t>Lease renewal term</t>
  </si>
  <si>
    <t>Entity Controlled by Managing Member | Lease Agreements</t>
  </si>
  <si>
    <t>Rental payments, per year</t>
  </si>
  <si>
    <t>Holdings LP Interests | Affiliates | Tax Receivable Agreement</t>
  </si>
  <si>
    <t>Subsequent Event | Recipients of Tax Receivable Agreements</t>
  </si>
  <si>
    <t>Discontinued Operations | BDC Investment Advisory | Business Development Companies | Administration Agreement Fees | Revenues - Other Fees</t>
  </si>
  <si>
    <t>Related Party Transactions - Summary of Equity Method Investments (Details)</t>
  </si>
  <si>
    <t>Sep. 30, 2017USD ($)shares</t>
  </si>
  <si>
    <t>Schedule of Equity Method Investments [Line Items]</t>
  </si>
  <si>
    <t>Shares | shares</t>
  </si>
  <si>
    <t>Cost</t>
  </si>
  <si>
    <t>Gross Cumulative Unrealized Gains</t>
  </si>
  <si>
    <t>Gross Cumulative Unrealized Losses</t>
  </si>
  <si>
    <t>Related Party Transactions - Amounts Due and From Affiliates (Details) - USD ($)</t>
  </si>
  <si>
    <t>Due to affiliates:</t>
  </si>
  <si>
    <t>Reimbursed expenses due from the BDCs</t>
  </si>
  <si>
    <t>Reimbursed expenses due from private funds</t>
  </si>
  <si>
    <t>Due from employees</t>
  </si>
  <si>
    <t>Other amounts due from affiliated entities</t>
  </si>
  <si>
    <t>Stock appreciation rights liability</t>
  </si>
  <si>
    <t>Management fees receivable:</t>
  </si>
  <si>
    <t>Business Development Companies | Base management fees receivable</t>
  </si>
  <si>
    <t>Business Development Companies | Part I Fees receivable</t>
  </si>
  <si>
    <t>CLO I and CLO II | Collateral management fees receivable</t>
  </si>
  <si>
    <t>FSOF | Performance fees receivable</t>
  </si>
  <si>
    <t>Equity and Equity-based Compensation - FSAM Ownership Structure (Details)</t>
  </si>
  <si>
    <t>Sep. 30, 2017voteclass</t>
  </si>
  <si>
    <t>Class of Stock [Line Items]</t>
  </si>
  <si>
    <t>Number of classes of common stock | class</t>
  </si>
  <si>
    <t>Number of votes</t>
  </si>
  <si>
    <t>Equity and Equity-based Compensation - Dividends (Details) - USD ($)</t>
  </si>
  <si>
    <t>Apr. 14, 2017</t>
  </si>
  <si>
    <t>Oct. 14, 2016</t>
  </si>
  <si>
    <t>Jul. 15, 2016</t>
  </si>
  <si>
    <t>Apr. 15, 2016</t>
  </si>
  <si>
    <t>Cash Distribution</t>
  </si>
  <si>
    <t>Equity and Equity-based Compensation - Share Repurchase Program (Details) - Class A Common Stock - USD ($)</t>
  </si>
  <si>
    <t>May 11, 2016</t>
  </si>
  <si>
    <t>Equity, Class of Treasury Stock [Line Items]</t>
  </si>
  <si>
    <t>Stock repurchase program, authorized amount</t>
  </si>
  <si>
    <t>Equity and Equity-based Compensation - Equity Classified Awards (Details)</t>
  </si>
  <si>
    <t>Nov. 04, 2014USD ($)$ / shares</t>
  </si>
  <si>
    <t>Share-based Compensation Arrangement by Share-based Payment Award [Line Items]</t>
  </si>
  <si>
    <t>Vesting period of award from the IPO date</t>
  </si>
  <si>
    <t>Compensation charge related to the modification of awards</t>
  </si>
  <si>
    <t>Equity Classified Award [Roll Forward]</t>
  </si>
  <si>
    <t>Equity classified awards, beginning</t>
  </si>
  <si>
    <t>Amortization of Holdings LP Interests</t>
  </si>
  <si>
    <t>Forfeitures</t>
  </si>
  <si>
    <t>Purchase of unvested Holdings LP Interests by Principals</t>
  </si>
  <si>
    <t>Equity classified awards, ending</t>
  </si>
  <si>
    <t>Included acceleration</t>
  </si>
  <si>
    <t>Total compensation expense expected to be recognized in future periods</t>
  </si>
  <si>
    <t>Period for recognition of unrecognized compensation costs</t>
  </si>
  <si>
    <t>1 month</t>
  </si>
  <si>
    <t>Limited Partners of Fifth Street Holdings, L.P. - Unvested</t>
  </si>
  <si>
    <t>Purchase price of unvested interest (in USD per share) | $ / shares</t>
  </si>
  <si>
    <t>Maximum permitted percent to be exchanged</t>
  </si>
  <si>
    <t>Additional permitted percent to be exchanged</t>
  </si>
  <si>
    <t>Vesting on The Second Anniversary | Limited Partners of Fifth Street Holdings, L.P.</t>
  </si>
  <si>
    <t>Vesting percentage</t>
  </si>
  <si>
    <t>Vesting on the Third Anniversary | Limited Partners of Fifth Street Holdings, L.P.</t>
  </si>
  <si>
    <t>Vesting on the Fourth Anniversary | Limited Partners of Fifth Street Holdings, L.P.</t>
  </si>
  <si>
    <t>Vesting on the Fifth Anniversary | Limited Partners of Fifth Street Holdings, L.P.</t>
  </si>
  <si>
    <t>Sixth Anniversary | Limited Partners of Fifth Street Holdings, L.P.</t>
  </si>
  <si>
    <t>Conversion of stock, shares converted (in shares) | shares</t>
  </si>
  <si>
    <t>Shares repurchased (in shares) | shares</t>
  </si>
  <si>
    <t>Class A Common Stock | Chief Executive Officer</t>
  </si>
  <si>
    <t>Equity and Equity-based Compensation - 2017 Equity Grants to Senior Management (Details) $ / shares in Units, $ in Thousands</t>
  </si>
  <si>
    <t>Apr. 04, 2017USD ($)shares</t>
  </si>
  <si>
    <t>Jan. 12, 2017shares</t>
  </si>
  <si>
    <t>Jan. 03, 2017award$ / sharesshares</t>
  </si>
  <si>
    <t>Sep. 30, 2017$ / sharesshares</t>
  </si>
  <si>
    <t>Granted (USD per share) | $ / shares</t>
  </si>
  <si>
    <t>Restricted Stock Units (RSUs)</t>
  </si>
  <si>
    <t>Number of awards granted (in shares)</t>
  </si>
  <si>
    <t>Forfeited (shares)</t>
  </si>
  <si>
    <t>Unvested awards (in share)</t>
  </si>
  <si>
    <t>Period of conversion eligibility</t>
  </si>
  <si>
    <t>Options</t>
  </si>
  <si>
    <t>Mr. Dalton</t>
  </si>
  <si>
    <t>Resignation bonus payable | $</t>
  </si>
  <si>
    <t>Mr. Dalton | Restricted Stock Units (RSUs)</t>
  </si>
  <si>
    <t>Award vesting period</t>
  </si>
  <si>
    <t>Mr. Dalton | Options</t>
  </si>
  <si>
    <t>Number of awards granted | award</t>
  </si>
  <si>
    <t>Mr. Dalton | Stock Option One</t>
  </si>
  <si>
    <t>Mr. Dalton | Stock Option Two</t>
  </si>
  <si>
    <t>Mr. Leonard M. Tannenbaum | Restricted Stock Units (RSUs)</t>
  </si>
  <si>
    <t>Mr. Bernard D. Berman | Restricted Stock Units (RSUs)</t>
  </si>
  <si>
    <t>CEO and CFO | Restricted Stock Units (RSUs)</t>
  </si>
  <si>
    <t>Other Employees | Restricted Stock Units (RSUs)</t>
  </si>
  <si>
    <t>Vesting on The First Anniversary | Mr. Dalton | Restricted Stock Units (RSUs)</t>
  </si>
  <si>
    <t>Vesting on The First Anniversary | Mr. Dalton | Stock Option One</t>
  </si>
  <si>
    <t>33.33%</t>
  </si>
  <si>
    <t>Vesting on The First Anniversary | CEO and CFO | Restricted Stock Units (RSUs)</t>
  </si>
  <si>
    <t>Vesting on The Second Anniversary | Mr. Dalton | Restricted Stock Units (RSUs)</t>
  </si>
  <si>
    <t>Vesting on The Second Anniversary | Mr. Dalton | Stock Option One</t>
  </si>
  <si>
    <t>Vesting on The Second Anniversary | CEO and CFO | Restricted Stock Units (RSUs)</t>
  </si>
  <si>
    <t>Vesting on the Third Anniversary | Mr. Dalton | Restricted Stock Units (RSUs)</t>
  </si>
  <si>
    <t>Vesting on the Third Anniversary | Mr. Dalton | Stock Option One</t>
  </si>
  <si>
    <t>Vesting on the Third Anniversary | CEO and CFO | Restricted Stock Units (RSUs)</t>
  </si>
  <si>
    <t>Fourth Anniversary | Restricted Stock Units (RSUs)</t>
  </si>
  <si>
    <t>Fourth Anniversary | Mr. Dalton | Restricted Stock Units (RSUs)</t>
  </si>
  <si>
    <t>Fourth Anniversary | Mr. Dalton | Stock Option One</t>
  </si>
  <si>
    <t>Service period</t>
  </si>
  <si>
    <t>Fourth Anniversary | Mr. Dalton | Stock Option Two</t>
  </si>
  <si>
    <t>6 years</t>
  </si>
  <si>
    <t>Equity and Equity-based Compensation - 2014 Omnibus Incentive Plan (Details) - USD ($)</t>
  </si>
  <si>
    <t>Jan. 12, 2017</t>
  </si>
  <si>
    <t>Number of options granted (in shares)</t>
  </si>
  <si>
    <t>Omnibus Incentive Plan 2014</t>
  </si>
  <si>
    <t>Equity-based compensation expense</t>
  </si>
  <si>
    <t>Restricted Stock Units (RSUs) | Omnibus Incentive Plan 2014</t>
  </si>
  <si>
    <t>Options | Omnibus Incentive Plan 2014</t>
  </si>
  <si>
    <t>Stock Appreciation Rights (SARs)</t>
  </si>
  <si>
    <t>Stock Appreciation Rights (SARs) | Omnibus Incentive Plan 2014</t>
  </si>
  <si>
    <t>Discontinued Operations, Disposed of by Sale | Discontinued Operations | Omnibus Incentive Plan 2014</t>
  </si>
  <si>
    <t>Equity and Equity-based Compensation - Restricted Stock Units, Narrative (Details) - USD ($)</t>
  </si>
  <si>
    <t>Accrued dividends related to unvested restricted stock units</t>
  </si>
  <si>
    <t>Nonvesting period</t>
  </si>
  <si>
    <t>Granted (shares)</t>
  </si>
  <si>
    <t>Weighted average period for recognition of compensation expense</t>
  </si>
  <si>
    <t>3 years 1 month</t>
  </si>
  <si>
    <t>Fifth Anniversary | Restricted Stock Units (RSUs)</t>
  </si>
  <si>
    <t>Sixth Anniversary | Restricted Stock Units (RSUs)</t>
  </si>
  <si>
    <t>Saleable rate</t>
  </si>
  <si>
    <t>Seventh Anniversary | Restricted Stock Units (RSUs)</t>
  </si>
  <si>
    <t>Eighth Anniversary | Restricted Stock Units (RSUs)</t>
  </si>
  <si>
    <t>Ninth Anniversary | Restricted Stock Units (RSUs)</t>
  </si>
  <si>
    <t>Equity and Equity-based Compensation - Restricted Stock Units (Details) - Restricted Stock Units (RSUs) - $ / shares</t>
  </si>
  <si>
    <t>Restricted Stock Units</t>
  </si>
  <si>
    <t>Beginning balance (shares)</t>
  </si>
  <si>
    <t>Vested (shares)</t>
  </si>
  <si>
    <t>Ending balance (shares)</t>
  </si>
  <si>
    <t>Weighted Average Grant Date Fair Value Per Unit</t>
  </si>
  <si>
    <t>Beginning balance (USD per share)</t>
  </si>
  <si>
    <t>Granted (USD per share)</t>
  </si>
  <si>
    <t>Vested (USD per share)</t>
  </si>
  <si>
    <t>Forfeited (USD per share)</t>
  </si>
  <si>
    <t>Ending balance (USD per share)</t>
  </si>
  <si>
    <t>Equity and Equity-based Compensation - Options, Narrative (Details)</t>
  </si>
  <si>
    <t>Total unrecognized compensation expense | $</t>
  </si>
  <si>
    <t>Board member</t>
  </si>
  <si>
    <t>Granted (shares) | shares</t>
  </si>
  <si>
    <t>1 year</t>
  </si>
  <si>
    <t>Equity and Equity-based Compensation - Option Valuation Information (Details) - Options</t>
  </si>
  <si>
    <t>Risk-free interest rate minimum</t>
  </si>
  <si>
    <t>1.61%</t>
  </si>
  <si>
    <t>Risk-free interest rate maximum</t>
  </si>
  <si>
    <t>1.94%</t>
  </si>
  <si>
    <t>Expected dividend yield</t>
  </si>
  <si>
    <t>7.85%</t>
  </si>
  <si>
    <t>Expected volatility factor minimum</t>
  </si>
  <si>
    <t>56.49%</t>
  </si>
  <si>
    <t>Expected volatility factor maximum</t>
  </si>
  <si>
    <t>59.24%</t>
  </si>
  <si>
    <t>Expected life in years</t>
  </si>
  <si>
    <t>3 years 6 months</t>
  </si>
  <si>
    <t>Equity and Equity-based Compensation - Option Activity (Details) - USD ($)</t>
  </si>
  <si>
    <t>Exercisable at end of period (shares)</t>
  </si>
  <si>
    <t>Expected to vest (shares)</t>
  </si>
  <si>
    <t>Weighted Average Exercise Price</t>
  </si>
  <si>
    <t>Forfeited or expired (USD per share)</t>
  </si>
  <si>
    <t>Exercisable at end of period (USD per share)</t>
  </si>
  <si>
    <t>Expected to vest (in usd per share)</t>
  </si>
  <si>
    <t>Weighted Average Remaining Life (in years), Balance</t>
  </si>
  <si>
    <t>6 years 7 months 6 days</t>
  </si>
  <si>
    <t>7 years 8 months 12 days</t>
  </si>
  <si>
    <t>Weighted Average Remaining Life (in years), Granted</t>
  </si>
  <si>
    <t>5 years 2 months</t>
  </si>
  <si>
    <t>Weighted Average Remaining Life (in years), Vested</t>
  </si>
  <si>
    <t>Weighted Average Remaining Life (in years), Forfeited</t>
  </si>
  <si>
    <t>Weighted Average Remaining Life, Exercisable (in years)</t>
  </si>
  <si>
    <t>4 years 3 months</t>
  </si>
  <si>
    <t>Weighted Average Remaining Life, Expected to vest (in years)</t>
  </si>
  <si>
    <t>Aggregate Intrinsic Value, Exercisable</t>
  </si>
  <si>
    <t>Aggregate Intrinsic Value, Expected to vest</t>
  </si>
  <si>
    <t>Equity and Equity-based Compensation - Stock Appreciation Rights (Details) - USD ($)</t>
  </si>
  <si>
    <t>Price per share (USD per share)</t>
  </si>
  <si>
    <t>SARs</t>
  </si>
  <si>
    <t>Weighted Average Grant Date Fair Value Per SAR</t>
  </si>
  <si>
    <t>IPO | Stock Appreciation Rights (SARs)</t>
  </si>
  <si>
    <t>IPO share price (USD per share)</t>
  </si>
  <si>
    <t>Income Taxes - Additional Information (Details) - USD ($)</t>
  </si>
  <si>
    <t>Jan. 04, 2017</t>
  </si>
  <si>
    <t>Income Tax Contingency [Line Items]</t>
  </si>
  <si>
    <t>Valuation allowance, deferred tax asset, increase (decrease), amount</t>
  </si>
  <si>
    <t>Effective interest rate percent</t>
  </si>
  <si>
    <t>Federal statutory income tax rate</t>
  </si>
  <si>
    <t>34.00%</t>
  </si>
  <si>
    <t>Internal Revenue Sode (IRC) Section 382</t>
  </si>
  <si>
    <t>299.70%</t>
  </si>
  <si>
    <t>Discrete tax items</t>
  </si>
  <si>
    <t>Continuing Operations</t>
  </si>
  <si>
    <t>Tax expense from change in valuation allowance</t>
  </si>
  <si>
    <t>Tax Receivable Agreement | Affiliates | Holdings LP Interests</t>
  </si>
  <si>
    <t>Earnings Per Share (Details) - USD ($)</t>
  </si>
  <si>
    <t>Numerator for basic and diluted net income (loss) from continuing operations per share of Class A common stock:</t>
  </si>
  <si>
    <t>Less: Net income (loss) from continuing operations attributable to noncontrolling interests</t>
  </si>
  <si>
    <t>Net loss attributable to Fifth Street Asset Management Inc. from continuing operations</t>
  </si>
  <si>
    <t>Numerator for basic and diluted net income (loss) from discontinued operations per share of Class A common stock:</t>
  </si>
  <si>
    <t>Net loss from discontinued operations</t>
  </si>
  <si>
    <t>Less: Net income (loss) from discontinued operations attributable to noncontrolling interests</t>
  </si>
  <si>
    <t>Net loss attributable to Fifth Street Asset Management Inc. from discontinued operations</t>
  </si>
  <si>
    <t>Earnings per share of Class A common stock:</t>
  </si>
  <si>
    <t>Antidilutive securities (shares)</t>
  </si>
  <si>
    <t>Denominator for basic and diluted net income (loss) per share of Class A common stock:</t>
  </si>
  <si>
    <t>Net loss attributable to FSAM per share from continuing operations (in usd per share)</t>
  </si>
  <si>
    <t>Net (income) loss attributable to FSAM per share from discontinued operations (in usd per share)</t>
  </si>
  <si>
    <t>Subsequent Events - (Details)</t>
  </si>
  <si>
    <t>Nov. 13, 2017USD ($)</t>
  </si>
  <si>
    <t>Oct. 24, 2017USD ($)</t>
  </si>
  <si>
    <t>Oct. 23, 2017$ / sharesshares</t>
  </si>
  <si>
    <t>Oct. 17, 2017USD ($)shares</t>
  </si>
  <si>
    <t>Oct. 16, 2017shares</t>
  </si>
  <si>
    <t>Sep. 07, 2017USD ($)</t>
  </si>
  <si>
    <t>Sep. 30, 2016USD ($)shares</t>
  </si>
  <si>
    <t>Subsequent Event [Line Items]</t>
  </si>
  <si>
    <t>Repayments under credit facility | $</t>
  </si>
  <si>
    <t>CEO and CFO | Subsequent Event</t>
  </si>
  <si>
    <t>Bonus paid | $</t>
  </si>
  <si>
    <t>President and Chief Compliance Officer | Subsequent Event</t>
  </si>
  <si>
    <t>Mr. Leonard M. Tannenbaum | Subsequent Event</t>
  </si>
  <si>
    <t>Officer salary | $</t>
  </si>
  <si>
    <t>Lease termination | $</t>
  </si>
  <si>
    <t>Class A Common Stock | Subsequent Event</t>
  </si>
  <si>
    <t>Contingent dividends (usd per share) | $ / shares</t>
  </si>
  <si>
    <t>Class A Common Stock | President and Chief Compliance Officer | Subsequent Event</t>
  </si>
  <si>
    <t>Class A Common Stock | Mr. Leonard M. Tannenbaum | Subsequent Event</t>
  </si>
  <si>
    <t>Common Stock | Class A Common Stock</t>
  </si>
  <si>
    <t>Reorganization Conversion | Subsequent Event</t>
  </si>
  <si>
    <t>Restricted Stock Units (RSUs) | Subsequent Event</t>
  </si>
  <si>
    <t>Share issuance period after vesting</t>
  </si>
  <si>
    <t>Restricted Stock Units (RSUs) | President and Chief Compliance Officer | Subsequent Event</t>
  </si>
  <si>
    <t>Accelerated vesting, number</t>
  </si>
  <si>
    <t>Restricted Stock Units (RSUs) | Mr. Leonard M. Tannenbaum | Subsequent Event</t>
  </si>
  <si>
    <t>Restricted Stock Units (RSUs) | Other Employees | Subsequent Event</t>
  </si>
  <si>
    <t>Revolving Credit Facility | Unsecured Revolving Credit Facility Maturing in 2019 | Fifth Street Holdings L.P.</t>
  </si>
  <si>
    <t>Revolving Credit Facility | Unsecured Revolving Credit Facility Maturing in 2019 | Fifth Street Holdings L.P. | Subsequent Event</t>
  </si>
  <si>
    <t>FSFR | Common Stock | Subsequent Event</t>
  </si>
  <si>
    <t>Number of shares pledged</t>
  </si>
  <si>
    <t>Value of pledged shares | $</t>
  </si>
  <si>
    <t>FSC | Common Stock | Subsequent Event</t>
  </si>
  <si>
    <t>FSFR and FCS | Common Stock | Subsequent Event</t>
  </si>
  <si>
    <t>Share price measurement period</t>
  </si>
  <si>
    <t>5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0332868</v>
      </c>
    </row>
    <row r="16" spans="1:3">
      <c r="A16" s="4" t="s">
        <v>23</v>
      </c>
    </row>
    <row r="17" spans="1:3">
      <c r="A17" s="3" t="s">
        <v>4</v>
      </c>
    </row>
    <row r="18" spans="1:3">
      <c r="A18" s="4" t="s">
        <v>22</v>
      </c>
      <c r="C18" s="5" t="n">
        <v>30715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2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2975</v>
      </c>
      <c r="C3" s="7" t="n">
        <v>6727085</v>
      </c>
    </row>
    <row r="4" spans="1:3">
      <c r="A4" s="4" t="s">
        <v>28</v>
      </c>
      <c r="B4" s="5" t="n">
        <v>0</v>
      </c>
      <c r="C4" s="5" t="n">
        <v>9250000</v>
      </c>
    </row>
    <row r="5" spans="1:3">
      <c r="A5" s="4" t="s">
        <v>29</v>
      </c>
      <c r="B5" s="5" t="n">
        <v>2600000</v>
      </c>
      <c r="C5" s="5" t="n">
        <v>0</v>
      </c>
    </row>
    <row r="6" spans="1:3">
      <c r="A6" s="4" t="s">
        <v>30</v>
      </c>
      <c r="B6" s="5" t="n">
        <v>1586792</v>
      </c>
      <c r="C6" s="5" t="n">
        <v>2073393</v>
      </c>
    </row>
    <row r="7" spans="1:3">
      <c r="A7" s="4" t="s">
        <v>31</v>
      </c>
      <c r="B7" s="5" t="n">
        <v>59697562</v>
      </c>
      <c r="C7" s="5" t="n">
        <v>66176884</v>
      </c>
    </row>
    <row r="8" spans="1:3">
      <c r="A8" s="4" t="s">
        <v>32</v>
      </c>
      <c r="B8" s="5" t="n">
        <v>2459308</v>
      </c>
      <c r="C8" s="5" t="n">
        <v>3405921</v>
      </c>
    </row>
    <row r="9" spans="1:3">
      <c r="A9" s="4" t="s">
        <v>33</v>
      </c>
      <c r="B9" s="5" t="n">
        <v>378802</v>
      </c>
      <c r="C9" s="5" t="n">
        <v>5344332</v>
      </c>
    </row>
    <row r="10" spans="1:3">
      <c r="A10" s="4" t="s">
        <v>34</v>
      </c>
      <c r="B10" s="5" t="n">
        <v>57113514</v>
      </c>
      <c r="C10" s="5" t="n">
        <v>42415143</v>
      </c>
    </row>
    <row r="11" spans="1:3">
      <c r="A11" s="4" t="s">
        <v>35</v>
      </c>
      <c r="B11" s="5" t="n">
        <v>0</v>
      </c>
      <c r="C11" s="5" t="n">
        <v>1426103</v>
      </c>
    </row>
    <row r="12" spans="1:3">
      <c r="A12" s="4" t="s">
        <v>36</v>
      </c>
      <c r="B12" s="5" t="n">
        <v>3072622</v>
      </c>
      <c r="C12" s="5" t="n">
        <v>3355072</v>
      </c>
    </row>
    <row r="13" spans="1:3">
      <c r="A13" s="4" t="s">
        <v>37</v>
      </c>
      <c r="B13" s="5" t="n">
        <v>141637850</v>
      </c>
      <c r="C13" s="5" t="n">
        <v>178798861</v>
      </c>
    </row>
    <row r="14" spans="1:3">
      <c r="A14" s="3" t="s">
        <v>38</v>
      </c>
    </row>
    <row r="15" spans="1:3">
      <c r="A15" s="4" t="s">
        <v>39</v>
      </c>
      <c r="B15" s="5" t="n">
        <v>14477440</v>
      </c>
      <c r="C15" s="5" t="n">
        <v>5260511</v>
      </c>
    </row>
    <row r="16" spans="1:3">
      <c r="A16" s="4" t="s">
        <v>40</v>
      </c>
      <c r="B16" s="5" t="n">
        <v>11167520</v>
      </c>
      <c r="C16" s="5" t="n">
        <v>12516497</v>
      </c>
    </row>
    <row r="17" spans="1:3">
      <c r="A17" s="4" t="s">
        <v>41</v>
      </c>
      <c r="B17" s="5" t="n">
        <v>3732920</v>
      </c>
      <c r="C17" s="5" t="n">
        <v>0</v>
      </c>
    </row>
    <row r="18" spans="1:3">
      <c r="A18" s="4" t="s">
        <v>42</v>
      </c>
      <c r="B18" s="5" t="n">
        <v>33693</v>
      </c>
      <c r="C18" s="5" t="n">
        <v>223694</v>
      </c>
    </row>
    <row r="19" spans="1:3">
      <c r="A19" s="4" t="s">
        <v>43</v>
      </c>
      <c r="B19" s="5" t="n">
        <v>2000000</v>
      </c>
      <c r="C19" s="5" t="n">
        <v>14972565</v>
      </c>
    </row>
    <row r="20" spans="1:3">
      <c r="A20" s="4" t="s">
        <v>44</v>
      </c>
      <c r="B20" s="5" t="n">
        <v>0</v>
      </c>
      <c r="C20" s="5" t="n">
        <v>9250000</v>
      </c>
    </row>
    <row r="21" spans="1:3">
      <c r="A21" s="4" t="s">
        <v>45</v>
      </c>
      <c r="B21" s="5" t="n">
        <v>91551600</v>
      </c>
      <c r="C21" s="5" t="n">
        <v>102000000</v>
      </c>
    </row>
    <row r="22" spans="1:3">
      <c r="A22" s="4" t="s">
        <v>46</v>
      </c>
      <c r="B22" s="5" t="n">
        <v>744768</v>
      </c>
      <c r="C22" s="5" t="n">
        <v>1961863</v>
      </c>
    </row>
    <row r="23" spans="1:3">
      <c r="A23" s="4" t="s">
        <v>47</v>
      </c>
      <c r="B23" s="5" t="n">
        <v>1927941</v>
      </c>
      <c r="C23" s="5" t="n">
        <v>2079354</v>
      </c>
    </row>
    <row r="24" spans="1:3">
      <c r="A24" s="4" t="s">
        <v>48</v>
      </c>
      <c r="B24" s="5" t="n">
        <v>175146000</v>
      </c>
      <c r="C24" s="5" t="n">
        <v>184285151</v>
      </c>
    </row>
    <row r="25" spans="1:3">
      <c r="A25" s="4" t="s">
        <v>49</v>
      </c>
      <c r="B25" s="4" t="s">
        <v>50</v>
      </c>
      <c r="C25" s="4" t="s">
        <v>50</v>
      </c>
    </row>
    <row r="26" spans="1:3">
      <c r="A26" s="3" t="s">
        <v>51</v>
      </c>
    </row>
    <row r="27" spans="1:3">
      <c r="A27" s="4" t="s">
        <v>52</v>
      </c>
      <c r="B27" s="5" t="n">
        <v>0</v>
      </c>
      <c r="C27" s="5" t="n">
        <v>0</v>
      </c>
    </row>
    <row r="28" spans="1:3">
      <c r="A28" s="4" t="s">
        <v>53</v>
      </c>
      <c r="B28" s="5" t="n">
        <v>6499818</v>
      </c>
      <c r="C28" s="5" t="n">
        <v>6354291</v>
      </c>
    </row>
    <row r="29" spans="1:3">
      <c r="A29" s="4" t="s">
        <v>54</v>
      </c>
      <c r="B29" s="5" t="n">
        <v>-11161721</v>
      </c>
      <c r="C29" s="5" t="n">
        <v>-1726061</v>
      </c>
    </row>
    <row r="30" spans="1:3">
      <c r="A30" s="4" t="s">
        <v>55</v>
      </c>
      <c r="B30" s="5" t="n">
        <v>-4162551</v>
      </c>
      <c r="C30" s="5" t="n">
        <v>5122823</v>
      </c>
    </row>
    <row r="31" spans="1:3">
      <c r="A31" s="4" t="s">
        <v>56</v>
      </c>
      <c r="B31" s="5" t="n">
        <v>-29345599</v>
      </c>
      <c r="C31" s="5" t="n">
        <v>-10609113</v>
      </c>
    </row>
    <row r="32" spans="1:3">
      <c r="A32" s="4" t="s">
        <v>57</v>
      </c>
      <c r="B32" s="5" t="n">
        <v>-33508150</v>
      </c>
      <c r="C32" s="5" t="n">
        <v>-5486290</v>
      </c>
    </row>
    <row r="33" spans="1:3">
      <c r="A33" s="4" t="s">
        <v>58</v>
      </c>
      <c r="B33" s="5" t="n">
        <v>141637850</v>
      </c>
      <c r="C33" s="5" t="n">
        <v>178798861</v>
      </c>
    </row>
    <row r="34" spans="1:3">
      <c r="A34" s="4" t="s">
        <v>21</v>
      </c>
    </row>
    <row r="35" spans="1:3">
      <c r="A35" s="3" t="s">
        <v>51</v>
      </c>
    </row>
    <row r="36" spans="1:3">
      <c r="A36" s="4" t="s">
        <v>59</v>
      </c>
      <c r="B36" s="5" t="n">
        <v>156497</v>
      </c>
      <c r="C36" s="5" t="n">
        <v>66024</v>
      </c>
    </row>
    <row r="37" spans="1:3">
      <c r="A37" s="4" t="s">
        <v>23</v>
      </c>
    </row>
    <row r="38" spans="1:3">
      <c r="A38" s="3" t="s">
        <v>51</v>
      </c>
    </row>
    <row r="39" spans="1:3">
      <c r="A39" s="4" t="s">
        <v>59</v>
      </c>
      <c r="B39" s="5" t="n">
        <v>342855</v>
      </c>
      <c r="C39" s="5" t="n">
        <v>428569</v>
      </c>
    </row>
    <row r="40" spans="1:3">
      <c r="A40" s="4" t="s">
        <v>60</v>
      </c>
    </row>
    <row r="41" spans="1:3">
      <c r="A41" s="3" t="s">
        <v>38</v>
      </c>
    </row>
    <row r="42" spans="1:3">
      <c r="A42" s="4" t="s">
        <v>61</v>
      </c>
      <c r="B42" s="5" t="n">
        <v>26358</v>
      </c>
      <c r="C42" s="5" t="n">
        <v>30412</v>
      </c>
    </row>
    <row r="43" spans="1:3">
      <c r="A43" s="4" t="s">
        <v>62</v>
      </c>
    </row>
    <row r="44" spans="1:3">
      <c r="A44" s="3" t="s">
        <v>38</v>
      </c>
    </row>
    <row r="45" spans="1:3">
      <c r="A45" s="4" t="s">
        <v>61</v>
      </c>
      <c r="B45" s="5" t="n">
        <v>49483760</v>
      </c>
      <c r="C45" s="5" t="n">
        <v>35990255</v>
      </c>
    </row>
    <row r="46" spans="1:3">
      <c r="A46" s="4" t="s">
        <v>63</v>
      </c>
    </row>
    <row r="47" spans="1:3">
      <c r="A47" s="3" t="s">
        <v>26</v>
      </c>
    </row>
    <row r="48" spans="1:3">
      <c r="A48" s="4" t="s">
        <v>64</v>
      </c>
      <c r="B48" s="5" t="n">
        <v>0</v>
      </c>
      <c r="C48" s="5" t="n">
        <v>23155062</v>
      </c>
    </row>
    <row r="49" spans="1:3">
      <c r="A49" s="4" t="s">
        <v>65</v>
      </c>
    </row>
    <row r="50" spans="1:3">
      <c r="A50" s="3" t="s">
        <v>26</v>
      </c>
    </row>
    <row r="51" spans="1:3">
      <c r="A51" s="4" t="s">
        <v>65</v>
      </c>
      <c r="B51" s="5" t="n">
        <v>8986275</v>
      </c>
      <c r="C51" s="5" t="n">
        <v>15346566</v>
      </c>
    </row>
    <row r="52" spans="1:3">
      <c r="A52" s="4" t="s">
        <v>66</v>
      </c>
    </row>
    <row r="53" spans="1:3">
      <c r="A53" s="3" t="s">
        <v>26</v>
      </c>
    </row>
    <row r="54" spans="1:3">
      <c r="A54" s="4" t="s">
        <v>65</v>
      </c>
      <c r="B54" s="7" t="n">
        <v>0</v>
      </c>
      <c r="C54" s="7" t="n">
        <v>123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18</v>
      </c>
      <c r="B14" s="4" t="s">
        <v>274</v>
      </c>
    </row>
    <row r="15" spans="1:2">
      <c r="A15" s="4" t="s">
        <v>227</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44</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1</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25</v>
      </c>
    </row>
    <row r="2" spans="1:3">
      <c r="A2" s="4" t="s">
        <v>68</v>
      </c>
      <c r="B2" s="7" t="n">
        <v>418300</v>
      </c>
      <c r="C2" s="7" t="n">
        <v>620794</v>
      </c>
    </row>
    <row r="3" spans="1:3">
      <c r="A3" s="4" t="s">
        <v>35</v>
      </c>
      <c r="B3" s="7" t="n">
        <v>598400</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21</v>
      </c>
    </row>
    <row r="9" spans="1:3">
      <c r="A9" s="4" t="s">
        <v>73</v>
      </c>
      <c r="B9" s="8" t="n">
        <v>0.01</v>
      </c>
      <c r="C9" s="8" t="n">
        <v>0.01</v>
      </c>
    </row>
    <row r="10" spans="1:3">
      <c r="A10" s="4" t="s">
        <v>74</v>
      </c>
      <c r="B10" s="5" t="n">
        <v>500000000</v>
      </c>
      <c r="C10" s="5" t="n">
        <v>500000000</v>
      </c>
    </row>
    <row r="11" spans="1:3">
      <c r="A11" s="4" t="s">
        <v>75</v>
      </c>
      <c r="B11" s="5" t="n">
        <v>15649686</v>
      </c>
      <c r="C11" s="5" t="n">
        <v>6602374</v>
      </c>
    </row>
    <row r="12" spans="1:3">
      <c r="A12" s="4" t="s">
        <v>76</v>
      </c>
      <c r="B12" s="5" t="n">
        <v>15649686</v>
      </c>
      <c r="C12" s="5" t="n">
        <v>6602374</v>
      </c>
    </row>
    <row r="13" spans="1:3">
      <c r="A13" s="4" t="s">
        <v>23</v>
      </c>
    </row>
    <row r="14" spans="1:3">
      <c r="A14" s="4" t="s">
        <v>73</v>
      </c>
      <c r="B14" s="8" t="n">
        <v>0.01</v>
      </c>
      <c r="C14" s="8" t="n">
        <v>0.01</v>
      </c>
    </row>
    <row r="15" spans="1:3">
      <c r="A15" s="4" t="s">
        <v>74</v>
      </c>
      <c r="B15" s="5" t="n">
        <v>50000000</v>
      </c>
      <c r="C15" s="5" t="n">
        <v>50000000</v>
      </c>
    </row>
    <row r="16" spans="1:3">
      <c r="A16" s="4" t="s">
        <v>75</v>
      </c>
      <c r="B16" s="5" t="n">
        <v>34285484</v>
      </c>
      <c r="C16" s="5" t="n">
        <v>42856854</v>
      </c>
    </row>
    <row r="17" spans="1:3">
      <c r="A17" s="4" t="s">
        <v>76</v>
      </c>
      <c r="B17" s="5" t="n">
        <v>34285484</v>
      </c>
      <c r="C17" s="5" t="n">
        <v>42856854</v>
      </c>
    </row>
    <row r="18" spans="1:3">
      <c r="A18" s="4" t="s">
        <v>63</v>
      </c>
    </row>
    <row r="19" spans="1:3">
      <c r="A19" s="4" t="s">
        <v>77</v>
      </c>
      <c r="C19" s="7" t="n">
        <v>24138496</v>
      </c>
    </row>
    <row r="20" spans="1:3">
      <c r="A20" s="4" t="s">
        <v>65</v>
      </c>
    </row>
    <row r="21" spans="1:3">
      <c r="A21" s="4" t="s">
        <v>78</v>
      </c>
      <c r="B21" s="7" t="n">
        <v>815491</v>
      </c>
      <c r="C21" s="7" t="n">
        <v>483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5</v>
      </c>
    </row>
    <row r="4" spans="1:2">
      <c r="A4" s="4" t="s">
        <v>305</v>
      </c>
      <c r="B4" s="4" t="s">
        <v>306</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37"/>
    <col customWidth="1" max="7" min="7" width="14"/>
    <col customWidth="1" max="8" min="8" width="21"/>
    <col customWidth="1" max="9" min="9" width="27"/>
    <col customWidth="1" max="10" min="10" width="20"/>
    <col customWidth="1" max="11" min="11" width="20"/>
    <col customWidth="1" max="12" min="12" width="30"/>
    <col customWidth="1" max="13" min="13" width="30"/>
  </cols>
  <sheetData>
    <row r="1" spans="1:13">
      <c r="A1" s="1" t="s">
        <v>342</v>
      </c>
      <c r="B1" s="2" t="s">
        <v>343</v>
      </c>
      <c r="C1" s="2" t="s">
        <v>344</v>
      </c>
      <c r="D1" s="2" t="s">
        <v>345</v>
      </c>
      <c r="E1" s="2" t="s">
        <v>346</v>
      </c>
      <c r="F1" s="2" t="s">
        <v>347</v>
      </c>
      <c r="G1" s="2" t="s">
        <v>348</v>
      </c>
      <c r="H1" s="2" t="s">
        <v>349</v>
      </c>
      <c r="I1" s="2" t="s">
        <v>350</v>
      </c>
      <c r="J1" s="2" t="s">
        <v>351</v>
      </c>
      <c r="K1" s="2" t="s">
        <v>352</v>
      </c>
      <c r="L1" s="2" t="s">
        <v>353</v>
      </c>
      <c r="M1" s="2" t="s">
        <v>354</v>
      </c>
    </row>
    <row r="2" spans="1:13">
      <c r="A2" s="3" t="s">
        <v>355</v>
      </c>
    </row>
    <row r="3" spans="1:13">
      <c r="A3" s="4" t="s">
        <v>356</v>
      </c>
      <c r="I3" s="5" t="n">
        <v>1</v>
      </c>
    </row>
    <row r="4" spans="1:13">
      <c r="A4" s="4" t="s">
        <v>357</v>
      </c>
      <c r="D4" s="4" t="s">
        <v>358</v>
      </c>
    </row>
    <row r="5" spans="1:13">
      <c r="A5" s="4" t="s">
        <v>359</v>
      </c>
      <c r="H5" s="7" t="n">
        <v>10419274</v>
      </c>
    </row>
    <row r="6" spans="1:13">
      <c r="A6" s="4" t="s">
        <v>360</v>
      </c>
    </row>
    <row r="7" spans="1:13">
      <c r="A7" s="3" t="s">
        <v>355</v>
      </c>
    </row>
    <row r="8" spans="1:13">
      <c r="A8" s="4" t="s">
        <v>361</v>
      </c>
      <c r="E8" s="8" t="n">
        <v>6.13</v>
      </c>
    </row>
    <row r="9" spans="1:13">
      <c r="A9" s="4" t="s">
        <v>362</v>
      </c>
      <c r="E9" s="5" t="n">
        <v>4078304</v>
      </c>
    </row>
    <row r="10" spans="1:13">
      <c r="A10" s="4" t="s">
        <v>363</v>
      </c>
      <c r="E10" s="7" t="n">
        <v>25000000</v>
      </c>
    </row>
    <row r="11" spans="1:13">
      <c r="A11" s="4" t="s">
        <v>359</v>
      </c>
      <c r="E11" s="7" t="n">
        <v>4608480</v>
      </c>
    </row>
    <row r="12" spans="1:13">
      <c r="A12" s="4" t="s">
        <v>364</v>
      </c>
    </row>
    <row r="13" spans="1:13">
      <c r="A13" s="3" t="s">
        <v>355</v>
      </c>
    </row>
    <row r="14" spans="1:13">
      <c r="A14" s="4" t="s">
        <v>361</v>
      </c>
      <c r="E14" s="8" t="n">
        <v>6.25</v>
      </c>
    </row>
    <row r="15" spans="1:13">
      <c r="A15" s="4" t="s">
        <v>365</v>
      </c>
    </row>
    <row r="16" spans="1:13">
      <c r="A16" s="3" t="s">
        <v>355</v>
      </c>
    </row>
    <row r="17" spans="1:13">
      <c r="A17" s="4" t="s">
        <v>366</v>
      </c>
      <c r="E17" s="5" t="n">
        <v>3086420</v>
      </c>
    </row>
    <row r="18" spans="1:13">
      <c r="A18" s="4" t="s">
        <v>367</v>
      </c>
      <c r="E18" s="8" t="n">
        <v>3.24</v>
      </c>
    </row>
    <row r="19" spans="1:13">
      <c r="A19" s="4" t="s">
        <v>368</v>
      </c>
    </row>
    <row r="20" spans="1:13">
      <c r="A20" s="3" t="s">
        <v>355</v>
      </c>
    </row>
    <row r="21" spans="1:13">
      <c r="A21" s="4" t="s">
        <v>369</v>
      </c>
      <c r="E21" s="7" t="n">
        <v>5000000</v>
      </c>
    </row>
    <row r="22" spans="1:13">
      <c r="A22" s="4" t="s">
        <v>370</v>
      </c>
    </row>
    <row r="23" spans="1:13">
      <c r="A23" s="3" t="s">
        <v>355</v>
      </c>
    </row>
    <row r="24" spans="1:13">
      <c r="A24" s="4" t="s">
        <v>361</v>
      </c>
      <c r="E24" s="8" t="n">
        <v>6.13</v>
      </c>
    </row>
    <row r="25" spans="1:13">
      <c r="A25" s="4" t="s">
        <v>362</v>
      </c>
      <c r="E25" s="5" t="n">
        <v>5142296</v>
      </c>
    </row>
    <row r="26" spans="1:13">
      <c r="A26" s="4" t="s">
        <v>359</v>
      </c>
      <c r="E26" s="7" t="n">
        <v>5810794</v>
      </c>
    </row>
    <row r="27" spans="1:13">
      <c r="A27" s="4" t="s">
        <v>371</v>
      </c>
    </row>
    <row r="28" spans="1:13">
      <c r="A28" s="3" t="s">
        <v>355</v>
      </c>
    </row>
    <row r="29" spans="1:13">
      <c r="A29" s="4" t="s">
        <v>361</v>
      </c>
      <c r="L29" s="7" t="n">
        <v>9</v>
      </c>
    </row>
    <row r="30" spans="1:13">
      <c r="A30" s="4" t="s">
        <v>362</v>
      </c>
      <c r="L30" s="5" t="n">
        <v>1295767</v>
      </c>
    </row>
    <row r="31" spans="1:13">
      <c r="A31" s="4" t="s">
        <v>372</v>
      </c>
    </row>
    <row r="32" spans="1:13">
      <c r="A32" s="3" t="s">
        <v>355</v>
      </c>
    </row>
    <row r="33" spans="1:13">
      <c r="A33" s="4" t="s">
        <v>361</v>
      </c>
      <c r="L33" s="7" t="n">
        <v>9</v>
      </c>
    </row>
    <row r="34" spans="1:13">
      <c r="A34" s="4" t="s">
        <v>362</v>
      </c>
      <c r="L34" s="5" t="n">
        <v>646863</v>
      </c>
    </row>
    <row r="35" spans="1:13">
      <c r="A35" s="4" t="s">
        <v>373</v>
      </c>
    </row>
    <row r="36" spans="1:13">
      <c r="A36" s="3" t="s">
        <v>355</v>
      </c>
    </row>
    <row r="37" spans="1:13">
      <c r="A37" s="4" t="s">
        <v>374</v>
      </c>
      <c r="I37" s="4" t="s">
        <v>375</v>
      </c>
      <c r="K37" s="4" t="s">
        <v>376</v>
      </c>
    </row>
    <row r="38" spans="1:13">
      <c r="A38" s="4" t="s">
        <v>377</v>
      </c>
    </row>
    <row r="39" spans="1:13">
      <c r="A39" s="3" t="s">
        <v>355</v>
      </c>
    </row>
    <row r="40" spans="1:13">
      <c r="A40" s="4" t="s">
        <v>378</v>
      </c>
      <c r="I40" s="4" t="s">
        <v>379</v>
      </c>
    </row>
    <row r="41" spans="1:13">
      <c r="A41" s="4" t="s">
        <v>380</v>
      </c>
      <c r="D41" s="5" t="n">
        <v>1</v>
      </c>
      <c r="I41" s="5" t="n">
        <v>1</v>
      </c>
    </row>
    <row r="42" spans="1:13">
      <c r="A42" s="4" t="s">
        <v>381</v>
      </c>
    </row>
    <row r="43" spans="1:13">
      <c r="A43" s="3" t="s">
        <v>355</v>
      </c>
    </row>
    <row r="44" spans="1:13">
      <c r="A44" s="4" t="s">
        <v>382</v>
      </c>
      <c r="F44" s="5" t="n">
        <v>6000000</v>
      </c>
    </row>
    <row r="45" spans="1:13">
      <c r="A45" s="4" t="s">
        <v>21</v>
      </c>
    </row>
    <row r="46" spans="1:13">
      <c r="A46" s="3" t="s">
        <v>355</v>
      </c>
    </row>
    <row r="47" spans="1:13">
      <c r="A47" s="4" t="s">
        <v>362</v>
      </c>
      <c r="F47" s="5" t="n">
        <v>6000000</v>
      </c>
    </row>
    <row r="48" spans="1:13">
      <c r="A48" s="4" t="s">
        <v>361</v>
      </c>
      <c r="F48" s="7" t="n">
        <v>17</v>
      </c>
    </row>
    <row r="49" spans="1:13">
      <c r="A49" s="4" t="s">
        <v>383</v>
      </c>
      <c r="F49" s="7" t="n">
        <v>95900000</v>
      </c>
    </row>
    <row r="50" spans="1:13">
      <c r="A50" s="4" t="s">
        <v>384</v>
      </c>
      <c r="F50" s="7" t="n">
        <v>6100000</v>
      </c>
    </row>
    <row r="51" spans="1:13">
      <c r="A51" s="4" t="s">
        <v>76</v>
      </c>
      <c r="I51" s="5" t="n">
        <v>15649686</v>
      </c>
      <c r="K51" s="5" t="n">
        <v>6602374</v>
      </c>
    </row>
    <row r="52" spans="1:13">
      <c r="A52" s="4" t="s">
        <v>385</v>
      </c>
      <c r="D52" s="5" t="n">
        <v>8772450</v>
      </c>
    </row>
    <row r="53" spans="1:13">
      <c r="A53" s="4" t="s">
        <v>386</v>
      </c>
      <c r="I53" s="5" t="n">
        <v>0</v>
      </c>
    </row>
    <row r="54" spans="1:13">
      <c r="A54" s="4" t="s">
        <v>366</v>
      </c>
      <c r="M54" s="5" t="n">
        <v>3086420</v>
      </c>
    </row>
    <row r="55" spans="1:13">
      <c r="A55" s="4" t="s">
        <v>367</v>
      </c>
      <c r="M55" s="8" t="n">
        <v>4.3</v>
      </c>
    </row>
    <row r="56" spans="1:13">
      <c r="A56" s="4" t="s">
        <v>387</v>
      </c>
    </row>
    <row r="57" spans="1:13">
      <c r="A57" s="3" t="s">
        <v>355</v>
      </c>
    </row>
    <row r="58" spans="1:13">
      <c r="A58" s="4" t="s">
        <v>388</v>
      </c>
      <c r="E58" s="5" t="n">
        <v>3878542</v>
      </c>
    </row>
    <row r="59" spans="1:13">
      <c r="A59" s="4" t="s">
        <v>389</v>
      </c>
    </row>
    <row r="60" spans="1:13">
      <c r="A60" s="3" t="s">
        <v>355</v>
      </c>
    </row>
    <row r="61" spans="1:13">
      <c r="A61" s="4" t="s">
        <v>386</v>
      </c>
      <c r="D61" s="5" t="n">
        <v>8571370</v>
      </c>
    </row>
    <row r="62" spans="1:13">
      <c r="A62" s="4" t="s">
        <v>390</v>
      </c>
    </row>
    <row r="63" spans="1:13">
      <c r="A63" s="3" t="s">
        <v>355</v>
      </c>
    </row>
    <row r="64" spans="1:13">
      <c r="A64" s="4" t="s">
        <v>386</v>
      </c>
      <c r="J64" s="5" t="n">
        <v>24058</v>
      </c>
    </row>
    <row r="65" spans="1:13">
      <c r="A65" s="4" t="s">
        <v>23</v>
      </c>
    </row>
    <row r="66" spans="1:13">
      <c r="A66" s="3" t="s">
        <v>355</v>
      </c>
    </row>
    <row r="67" spans="1:13">
      <c r="A67" s="4" t="s">
        <v>76</v>
      </c>
      <c r="I67" s="5" t="n">
        <v>34285484</v>
      </c>
      <c r="K67" s="5" t="n">
        <v>42856854</v>
      </c>
    </row>
    <row r="68" spans="1:13">
      <c r="A68" s="4" t="s">
        <v>391</v>
      </c>
    </row>
    <row r="69" spans="1:13">
      <c r="A69" s="3" t="s">
        <v>355</v>
      </c>
    </row>
    <row r="70" spans="1:13">
      <c r="A70" s="4" t="s">
        <v>392</v>
      </c>
      <c r="G70" s="4" t="s">
        <v>393</v>
      </c>
    </row>
    <row r="71" spans="1:13">
      <c r="A71" s="4" t="s">
        <v>394</v>
      </c>
    </row>
    <row r="72" spans="1:13">
      <c r="A72" s="3" t="s">
        <v>355</v>
      </c>
    </row>
    <row r="73" spans="1:13">
      <c r="A73" s="4" t="s">
        <v>395</v>
      </c>
      <c r="F73" s="4" t="s">
        <v>396</v>
      </c>
    </row>
    <row r="74" spans="1:13">
      <c r="A74" s="4" t="s">
        <v>397</v>
      </c>
    </row>
    <row r="75" spans="1:13">
      <c r="A75" s="3" t="s">
        <v>355</v>
      </c>
    </row>
    <row r="76" spans="1:13">
      <c r="A76" s="4" t="s">
        <v>382</v>
      </c>
      <c r="F76" s="5" t="n">
        <v>42856854</v>
      </c>
    </row>
    <row r="77" spans="1:13">
      <c r="A77" s="4" t="s">
        <v>398</v>
      </c>
    </row>
    <row r="78" spans="1:13">
      <c r="A78" s="3" t="s">
        <v>355</v>
      </c>
    </row>
    <row r="79" spans="1:13">
      <c r="A79" s="4" t="s">
        <v>76</v>
      </c>
      <c r="F79" s="5" t="n">
        <v>42856854</v>
      </c>
    </row>
    <row r="80" spans="1:13">
      <c r="A80" s="4" t="s">
        <v>399</v>
      </c>
    </row>
    <row r="81" spans="1:13">
      <c r="A81" s="3" t="s">
        <v>355</v>
      </c>
    </row>
    <row r="82" spans="1:13">
      <c r="A82" s="4" t="s">
        <v>392</v>
      </c>
      <c r="G82" s="4" t="s">
        <v>393</v>
      </c>
    </row>
    <row r="83" spans="1:13">
      <c r="A83" s="4" t="s">
        <v>400</v>
      </c>
    </row>
    <row r="84" spans="1:13">
      <c r="A84" s="3" t="s">
        <v>355</v>
      </c>
    </row>
    <row r="85" spans="1:13">
      <c r="A85" s="4" t="s">
        <v>392</v>
      </c>
      <c r="G85" s="4" t="s">
        <v>393</v>
      </c>
    </row>
    <row r="86" spans="1:13">
      <c r="A86" s="4" t="s">
        <v>373</v>
      </c>
    </row>
    <row r="87" spans="1:13">
      <c r="A87" s="3" t="s">
        <v>355</v>
      </c>
    </row>
    <row r="88" spans="1:13">
      <c r="A88" s="4" t="s">
        <v>401</v>
      </c>
      <c r="F88" s="4" t="s">
        <v>402</v>
      </c>
    </row>
    <row r="89" spans="1:13">
      <c r="A89" s="4" t="s">
        <v>403</v>
      </c>
    </row>
    <row r="90" spans="1:13">
      <c r="A90" s="3" t="s">
        <v>355</v>
      </c>
    </row>
    <row r="91" spans="1:13">
      <c r="A91" s="4" t="s">
        <v>382</v>
      </c>
      <c r="F91" s="5" t="n">
        <v>44000000</v>
      </c>
    </row>
    <row r="92" spans="1:13">
      <c r="A92" s="4" t="s">
        <v>404</v>
      </c>
    </row>
    <row r="93" spans="1:13">
      <c r="A93" s="3" t="s">
        <v>355</v>
      </c>
    </row>
    <row r="94" spans="1:13">
      <c r="A94" s="4" t="s">
        <v>405</v>
      </c>
      <c r="B94" s="4" t="s">
        <v>393</v>
      </c>
      <c r="C94" s="4" t="s">
        <v>393</v>
      </c>
    </row>
    <row r="95" spans="1:13">
      <c r="A95" s="4" t="s">
        <v>406</v>
      </c>
      <c r="B95" s="7" t="n">
        <v>29000000</v>
      </c>
      <c r="C95" s="7" t="n">
        <v>29000000</v>
      </c>
    </row>
    <row r="96" spans="1:13">
      <c r="A96" s="4" t="s">
        <v>407</v>
      </c>
      <c r="B96" s="7" t="n">
        <v>15300000</v>
      </c>
      <c r="C96" s="7" t="n">
        <v>15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410</v>
      </c>
      <c r="D1" s="2" t="s">
        <v>411</v>
      </c>
      <c r="E1" s="2" t="s">
        <v>2</v>
      </c>
      <c r="F1" s="2" t="s">
        <v>2</v>
      </c>
      <c r="G1" s="2" t="s">
        <v>81</v>
      </c>
    </row>
    <row r="2" spans="1:7">
      <c r="A2" s="3" t="s">
        <v>412</v>
      </c>
    </row>
    <row r="3" spans="1:7">
      <c r="A3" s="4" t="s">
        <v>182</v>
      </c>
      <c r="F3" s="7" t="n">
        <v>9850000</v>
      </c>
      <c r="G3" s="7" t="n">
        <v>3000000</v>
      </c>
    </row>
    <row r="4" spans="1:7">
      <c r="A4" s="4" t="s">
        <v>413</v>
      </c>
    </row>
    <row r="5" spans="1:7">
      <c r="A5" s="3" t="s">
        <v>412</v>
      </c>
    </row>
    <row r="6" spans="1:7">
      <c r="A6" s="4" t="s">
        <v>414</v>
      </c>
      <c r="B6" s="7" t="n">
        <v>320000000</v>
      </c>
    </row>
    <row r="7" spans="1:7">
      <c r="A7" s="4" t="s">
        <v>415</v>
      </c>
      <c r="B7" s="5" t="n">
        <v>32000000</v>
      </c>
    </row>
    <row r="8" spans="1:7">
      <c r="A8" s="4" t="s">
        <v>416</v>
      </c>
      <c r="B8" s="5" t="n">
        <v>32000000</v>
      </c>
    </row>
    <row r="9" spans="1:7">
      <c r="A9" s="4" t="s">
        <v>417</v>
      </c>
      <c r="B9" s="5" t="n">
        <v>22000000</v>
      </c>
    </row>
    <row r="10" spans="1:7">
      <c r="A10" s="4" t="s">
        <v>418</v>
      </c>
      <c r="B10" s="7" t="n">
        <v>10000000</v>
      </c>
    </row>
    <row r="11" spans="1:7">
      <c r="A11" s="4" t="s">
        <v>419</v>
      </c>
      <c r="B11" s="4" t="s">
        <v>420</v>
      </c>
    </row>
    <row r="12" spans="1:7">
      <c r="A12" s="4" t="s">
        <v>421</v>
      </c>
      <c r="C12" s="7" t="n">
        <v>321043</v>
      </c>
    </row>
    <row r="13" spans="1:7">
      <c r="A13" s="4" t="s">
        <v>422</v>
      </c>
      <c r="D13" s="7" t="n">
        <v>5000000</v>
      </c>
    </row>
    <row r="14" spans="1:7">
      <c r="A14" s="4" t="s">
        <v>423</v>
      </c>
      <c r="D14" s="7" t="n">
        <v>5000000</v>
      </c>
    </row>
    <row r="15" spans="1:7">
      <c r="A15" s="4" t="s">
        <v>424</v>
      </c>
      <c r="E15" s="7" t="n">
        <v>7743199</v>
      </c>
      <c r="F15" s="7" t="n">
        <v>15085039</v>
      </c>
    </row>
    <row r="16" spans="1:7">
      <c r="A16" s="4" t="s">
        <v>425</v>
      </c>
    </row>
    <row r="17" spans="1:7">
      <c r="A17" s="3" t="s">
        <v>412</v>
      </c>
    </row>
    <row r="18" spans="1:7">
      <c r="A18" s="4" t="s">
        <v>426</v>
      </c>
      <c r="B18" s="7" t="n">
        <v>35000000</v>
      </c>
    </row>
    <row r="19" spans="1:7">
      <c r="A19" s="4" t="s">
        <v>427</v>
      </c>
    </row>
    <row r="20" spans="1:7">
      <c r="A20" s="3" t="s">
        <v>412</v>
      </c>
    </row>
    <row r="21" spans="1:7">
      <c r="A21" s="4" t="s">
        <v>426</v>
      </c>
      <c r="B21" s="5" t="n">
        <v>10000000</v>
      </c>
    </row>
    <row r="22" spans="1:7">
      <c r="A22" s="4" t="s">
        <v>428</v>
      </c>
    </row>
    <row r="23" spans="1:7">
      <c r="A23" s="3" t="s">
        <v>412</v>
      </c>
    </row>
    <row r="24" spans="1:7">
      <c r="A24" s="4" t="s">
        <v>182</v>
      </c>
      <c r="B24" s="7" t="n">
        <v>92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430</v>
      </c>
      <c r="C1" s="2" t="s">
        <v>411</v>
      </c>
    </row>
    <row r="2" spans="1:3">
      <c r="A2" s="3" t="s">
        <v>412</v>
      </c>
    </row>
    <row r="3" spans="1:3">
      <c r="A3" s="4" t="s">
        <v>405</v>
      </c>
      <c r="B3" s="4" t="s">
        <v>393</v>
      </c>
      <c r="C3" s="4" t="s">
        <v>393</v>
      </c>
    </row>
    <row r="4" spans="1:3">
      <c r="A4" s="4" t="s">
        <v>414</v>
      </c>
      <c r="B4" s="7" t="n">
        <v>29</v>
      </c>
      <c r="C4" s="7" t="n">
        <v>29</v>
      </c>
    </row>
    <row r="5" spans="1:3">
      <c r="A5" s="4" t="s">
        <v>431</v>
      </c>
      <c r="B5" s="5" t="n">
        <v>13</v>
      </c>
    </row>
    <row r="6" spans="1:3">
      <c r="A6" s="4" t="s">
        <v>432</v>
      </c>
      <c r="B6" s="12" t="n">
        <v>15.3</v>
      </c>
      <c r="C6" s="11" t="n">
        <v>15.3</v>
      </c>
    </row>
    <row r="7" spans="1:3">
      <c r="A7" s="4" t="s">
        <v>433</v>
      </c>
      <c r="B7" s="11"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0</v>
      </c>
      <c r="D1" s="2" t="s">
        <v>1</v>
      </c>
    </row>
    <row r="2" spans="1:5">
      <c r="B2" s="2" t="s">
        <v>2</v>
      </c>
      <c r="C2" s="2" t="s">
        <v>81</v>
      </c>
      <c r="D2" s="2" t="s">
        <v>2</v>
      </c>
      <c r="E2" s="2" t="s">
        <v>81</v>
      </c>
    </row>
    <row r="3" spans="1:5">
      <c r="A3" s="3" t="s">
        <v>82</v>
      </c>
    </row>
    <row r="4" spans="1:5">
      <c r="A4" s="4" t="s">
        <v>435</v>
      </c>
      <c r="B4" s="7" t="n">
        <v>815491</v>
      </c>
      <c r="C4" s="7" t="n">
        <v>8895485</v>
      </c>
      <c r="D4" s="7" t="n">
        <v>7867963</v>
      </c>
      <c r="E4" s="7" t="n">
        <v>21890239</v>
      </c>
    </row>
    <row r="5" spans="1:5">
      <c r="A5" s="3" t="s">
        <v>92</v>
      </c>
    </row>
    <row r="6" spans="1:5">
      <c r="A6" s="4" t="s">
        <v>436</v>
      </c>
      <c r="B6" s="5" t="n">
        <v>-11578691</v>
      </c>
      <c r="C6" s="5" t="n">
        <v>12185290</v>
      </c>
      <c r="D6" s="5" t="n">
        <v>-1727678</v>
      </c>
      <c r="E6" s="5" t="n">
        <v>10051045</v>
      </c>
    </row>
    <row r="7" spans="1:5">
      <c r="A7" s="4" t="s">
        <v>437</v>
      </c>
    </row>
    <row r="8" spans="1:5">
      <c r="A8" s="3" t="s">
        <v>82</v>
      </c>
    </row>
    <row r="9" spans="1:5">
      <c r="A9" s="4" t="s">
        <v>438</v>
      </c>
      <c r="B9" s="5" t="n">
        <v>8986275</v>
      </c>
      <c r="C9" s="5" t="n">
        <v>18939913</v>
      </c>
      <c r="D9" s="5" t="n">
        <v>35701216</v>
      </c>
      <c r="E9" s="5" t="n">
        <v>55886969</v>
      </c>
    </row>
    <row r="10" spans="1:5">
      <c r="A10" s="4" t="s">
        <v>85</v>
      </c>
      <c r="B10" s="5" t="n">
        <v>1850622</v>
      </c>
      <c r="C10" s="5" t="n">
        <v>2693023</v>
      </c>
      <c r="D10" s="5" t="n">
        <v>5737910</v>
      </c>
      <c r="E10" s="5" t="n">
        <v>6311972</v>
      </c>
    </row>
    <row r="11" spans="1:5">
      <c r="A11" s="4" t="s">
        <v>86</v>
      </c>
      <c r="B11" s="5" t="n">
        <v>10836897</v>
      </c>
      <c r="C11" s="5" t="n">
        <v>21632936</v>
      </c>
      <c r="D11" s="5" t="n">
        <v>41439126</v>
      </c>
      <c r="E11" s="5" t="n">
        <v>62198941</v>
      </c>
    </row>
    <row r="12" spans="1:5">
      <c r="A12" s="3" t="s">
        <v>87</v>
      </c>
    </row>
    <row r="13" spans="1:5">
      <c r="A13" s="4" t="s">
        <v>88</v>
      </c>
      <c r="B13" s="5" t="n">
        <v>8294404</v>
      </c>
      <c r="C13" s="5" t="n">
        <v>8377401</v>
      </c>
      <c r="D13" s="5" t="n">
        <v>16657939</v>
      </c>
      <c r="E13" s="5" t="n">
        <v>21925650</v>
      </c>
    </row>
    <row r="14" spans="1:5">
      <c r="A14" s="4" t="s">
        <v>89</v>
      </c>
      <c r="B14" s="5" t="n">
        <v>9853160</v>
      </c>
      <c r="C14" s="5" t="n">
        <v>4481432</v>
      </c>
      <c r="D14" s="5" t="n">
        <v>22110535</v>
      </c>
      <c r="E14" s="5" t="n">
        <v>15440461</v>
      </c>
    </row>
    <row r="15" spans="1:5">
      <c r="A15" s="4" t="s">
        <v>91</v>
      </c>
      <c r="B15" s="5" t="n">
        <v>18147564</v>
      </c>
      <c r="C15" s="5" t="n">
        <v>12858833</v>
      </c>
      <c r="D15" s="5" t="n">
        <v>38768474</v>
      </c>
      <c r="E15" s="5" t="n">
        <v>37366111</v>
      </c>
    </row>
    <row r="16" spans="1:5">
      <c r="A16" s="3" t="s">
        <v>92</v>
      </c>
    </row>
    <row r="17" spans="1:5">
      <c r="A17" s="4" t="s">
        <v>94</v>
      </c>
      <c r="B17" s="5" t="n">
        <v>-1963561</v>
      </c>
      <c r="C17" s="5" t="n">
        <v>-1009092</v>
      </c>
      <c r="D17" s="5" t="n">
        <v>-4947890</v>
      </c>
      <c r="E17" s="5" t="n">
        <v>-2819011</v>
      </c>
    </row>
    <row r="18" spans="1:5">
      <c r="A18" s="4" t="s">
        <v>41</v>
      </c>
      <c r="B18" s="5" t="n">
        <v>-3732920</v>
      </c>
      <c r="C18" s="5" t="n">
        <v>0</v>
      </c>
      <c r="D18" s="5" t="n">
        <v>-3732920</v>
      </c>
      <c r="E18" s="5" t="n">
        <v>0</v>
      </c>
    </row>
    <row r="19" spans="1:5">
      <c r="A19" s="4" t="s">
        <v>439</v>
      </c>
      <c r="B19" s="5" t="n">
        <v>0</v>
      </c>
      <c r="C19" s="5" t="n">
        <v>0</v>
      </c>
      <c r="D19" s="5" t="n">
        <v>0</v>
      </c>
      <c r="E19" s="5" t="n">
        <v>-9250000</v>
      </c>
    </row>
    <row r="20" spans="1:5">
      <c r="A20" s="4" t="s">
        <v>440</v>
      </c>
      <c r="B20" s="5" t="n">
        <v>0</v>
      </c>
      <c r="C20" s="5" t="n">
        <v>50905</v>
      </c>
      <c r="D20" s="5" t="n">
        <v>4332024</v>
      </c>
      <c r="E20" s="5" t="n">
        <v>12297636</v>
      </c>
    </row>
    <row r="21" spans="1:5">
      <c r="A21" s="4" t="s">
        <v>441</v>
      </c>
      <c r="B21" s="5" t="n">
        <v>0</v>
      </c>
      <c r="C21" s="5" t="n">
        <v>0</v>
      </c>
      <c r="D21" s="5" t="n">
        <v>0</v>
      </c>
      <c r="E21" s="5" t="n">
        <v>-10419274</v>
      </c>
    </row>
    <row r="22" spans="1:5">
      <c r="A22" s="4" t="s">
        <v>442</v>
      </c>
      <c r="B22" s="5" t="n">
        <v>0</v>
      </c>
      <c r="C22" s="5" t="n">
        <v>8383213</v>
      </c>
      <c r="D22" s="5" t="n">
        <v>0</v>
      </c>
      <c r="E22" s="5" t="n">
        <v>0</v>
      </c>
    </row>
    <row r="23" spans="1:5">
      <c r="A23" s="4" t="s">
        <v>443</v>
      </c>
      <c r="B23" s="5" t="n">
        <v>0</v>
      </c>
      <c r="C23" s="5" t="n">
        <v>-3078357</v>
      </c>
      <c r="D23" s="5" t="n">
        <v>0</v>
      </c>
      <c r="E23" s="5" t="n">
        <v>-2612932</v>
      </c>
    </row>
    <row r="24" spans="1:5">
      <c r="A24" s="4" t="s">
        <v>104</v>
      </c>
      <c r="B24" s="5" t="n">
        <v>-5696481</v>
      </c>
      <c r="C24" s="5" t="n">
        <v>4346669</v>
      </c>
      <c r="D24" s="5" t="n">
        <v>-4348786</v>
      </c>
      <c r="E24" s="5" t="n">
        <v>-12803581</v>
      </c>
    </row>
    <row r="25" spans="1:5">
      <c r="A25" s="4" t="s">
        <v>444</v>
      </c>
      <c r="B25" s="5" t="n">
        <v>-13007148</v>
      </c>
      <c r="C25" s="5" t="n">
        <v>13120772</v>
      </c>
      <c r="D25" s="5" t="n">
        <v>-1678134</v>
      </c>
      <c r="E25" s="5" t="n">
        <v>12029249</v>
      </c>
    </row>
    <row r="26" spans="1:5">
      <c r="A26" s="4" t="s">
        <v>445</v>
      </c>
      <c r="B26" s="5" t="n">
        <v>-1428457</v>
      </c>
      <c r="C26" s="5" t="n">
        <v>935482</v>
      </c>
      <c r="D26" s="5" t="n">
        <v>49544</v>
      </c>
      <c r="E26" s="5" t="n">
        <v>1978204</v>
      </c>
    </row>
    <row r="27" spans="1:5">
      <c r="A27" s="4" t="s">
        <v>436</v>
      </c>
      <c r="B27" s="7" t="n">
        <v>-11578691</v>
      </c>
      <c r="C27" s="7" t="n">
        <v>12185290</v>
      </c>
      <c r="D27" s="7" t="n">
        <v>-1727678</v>
      </c>
      <c r="E27" s="7" t="n">
        <v>10051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446</v>
      </c>
      <c r="B1" s="2" t="s">
        <v>447</v>
      </c>
      <c r="C1" s="2" t="s">
        <v>448</v>
      </c>
      <c r="D1" s="2" t="s">
        <v>449</v>
      </c>
      <c r="E1" s="2" t="s">
        <v>450</v>
      </c>
      <c r="F1" s="2" t="s">
        <v>451</v>
      </c>
      <c r="G1" s="2" t="s">
        <v>449</v>
      </c>
      <c r="H1" s="2" t="s">
        <v>452</v>
      </c>
    </row>
    <row r="2" spans="1:8">
      <c r="A2" s="3" t="s">
        <v>355</v>
      </c>
    </row>
    <row r="3" spans="1:8">
      <c r="A3" s="4" t="s">
        <v>93</v>
      </c>
      <c r="C3" s="7" t="n">
        <v>95867</v>
      </c>
      <c r="D3" s="7" t="n">
        <v>386626</v>
      </c>
      <c r="F3" s="7" t="n">
        <v>725340</v>
      </c>
      <c r="G3" s="7" t="n">
        <v>1082368</v>
      </c>
    </row>
    <row r="4" spans="1:8">
      <c r="A4" s="4" t="s">
        <v>453</v>
      </c>
      <c r="C4" s="5" t="n">
        <v>654915</v>
      </c>
      <c r="D4" s="5" t="n">
        <v>537600</v>
      </c>
      <c r="F4" s="7" t="n">
        <v>983434</v>
      </c>
      <c r="G4" s="5" t="n">
        <v>169373</v>
      </c>
    </row>
    <row r="5" spans="1:8">
      <c r="A5" s="4" t="s">
        <v>454</v>
      </c>
      <c r="E5" s="7" t="n">
        <v>208000</v>
      </c>
    </row>
    <row r="6" spans="1:8">
      <c r="A6" s="4" t="s">
        <v>455</v>
      </c>
      <c r="F6" s="5" t="n">
        <v>3</v>
      </c>
    </row>
    <row r="7" spans="1:8">
      <c r="A7" s="4" t="s">
        <v>456</v>
      </c>
      <c r="F7" s="4" t="s">
        <v>457</v>
      </c>
    </row>
    <row r="8" spans="1:8">
      <c r="A8" s="4" t="s">
        <v>458</v>
      </c>
      <c r="F8" s="4" t="s">
        <v>457</v>
      </c>
    </row>
    <row r="9" spans="1:8">
      <c r="A9" s="4" t="s">
        <v>459</v>
      </c>
      <c r="F9" s="4" t="s">
        <v>457</v>
      </c>
    </row>
    <row r="10" spans="1:8">
      <c r="A10" s="4" t="s">
        <v>460</v>
      </c>
      <c r="F10" s="7" t="n">
        <v>2652000</v>
      </c>
    </row>
    <row r="11" spans="1:8">
      <c r="A11" s="4" t="s">
        <v>461</v>
      </c>
      <c r="C11" s="5" t="n">
        <v>5022569</v>
      </c>
      <c r="F11" s="5" t="n">
        <v>6474976</v>
      </c>
      <c r="G11" s="5" t="n">
        <v>1949198</v>
      </c>
    </row>
    <row r="12" spans="1:8">
      <c r="A12" s="4" t="s">
        <v>126</v>
      </c>
      <c r="H12" s="7" t="n">
        <v>178977</v>
      </c>
    </row>
    <row r="13" spans="1:8">
      <c r="A13" s="4" t="s">
        <v>462</v>
      </c>
      <c r="C13" s="5" t="n">
        <v>948859</v>
      </c>
    </row>
    <row r="14" spans="1:8">
      <c r="A14" s="4" t="s">
        <v>463</v>
      </c>
    </row>
    <row r="15" spans="1:8">
      <c r="A15" s="3" t="s">
        <v>355</v>
      </c>
    </row>
    <row r="16" spans="1:8">
      <c r="A16" s="4" t="s">
        <v>126</v>
      </c>
      <c r="H16" s="7" t="n">
        <v>178977</v>
      </c>
    </row>
    <row r="17" spans="1:8">
      <c r="A17" s="4" t="s">
        <v>464</v>
      </c>
    </row>
    <row r="18" spans="1:8">
      <c r="A18" s="3" t="s">
        <v>355</v>
      </c>
    </row>
    <row r="19" spans="1:8">
      <c r="A19" s="4" t="s">
        <v>460</v>
      </c>
      <c r="C19" s="5" t="n">
        <v>131760</v>
      </c>
      <c r="D19" s="5" t="n">
        <v>479564</v>
      </c>
      <c r="F19" s="7" t="n">
        <v>930640</v>
      </c>
      <c r="G19" s="5" t="n">
        <v>862753</v>
      </c>
    </row>
    <row r="20" spans="1:8">
      <c r="A20" s="4" t="s">
        <v>465</v>
      </c>
    </row>
    <row r="21" spans="1:8">
      <c r="A21" s="3" t="s">
        <v>355</v>
      </c>
    </row>
    <row r="22" spans="1:8">
      <c r="A22" s="4" t="s">
        <v>466</v>
      </c>
      <c r="B22" s="5" t="n">
        <v>12</v>
      </c>
    </row>
    <row r="23" spans="1:8">
      <c r="A23" s="4" t="s">
        <v>467</v>
      </c>
    </row>
    <row r="24" spans="1:8">
      <c r="A24" s="3" t="s">
        <v>355</v>
      </c>
    </row>
    <row r="25" spans="1:8">
      <c r="A25" s="4" t="s">
        <v>468</v>
      </c>
      <c r="B25" s="4" t="s">
        <v>469</v>
      </c>
    </row>
    <row r="26" spans="1:8">
      <c r="A26" s="4" t="s">
        <v>470</v>
      </c>
    </row>
    <row r="27" spans="1:8">
      <c r="A27" s="3" t="s">
        <v>355</v>
      </c>
    </row>
    <row r="28" spans="1:8">
      <c r="A28" s="4" t="s">
        <v>471</v>
      </c>
      <c r="F28" s="4" t="s">
        <v>472</v>
      </c>
    </row>
    <row r="29" spans="1:8">
      <c r="A29" s="4" t="s">
        <v>473</v>
      </c>
    </row>
    <row r="30" spans="1:8">
      <c r="A30" s="3" t="s">
        <v>355</v>
      </c>
    </row>
    <row r="31" spans="1:8">
      <c r="A31" s="4" t="s">
        <v>474</v>
      </c>
      <c r="F31" s="4" t="s">
        <v>475</v>
      </c>
    </row>
    <row r="32" spans="1:8">
      <c r="A32" s="4" t="s">
        <v>476</v>
      </c>
      <c r="F32" s="4" t="s">
        <v>477</v>
      </c>
    </row>
    <row r="33" spans="1:8">
      <c r="A33" s="4" t="s">
        <v>478</v>
      </c>
    </row>
    <row r="34" spans="1:8">
      <c r="A34" s="3" t="s">
        <v>355</v>
      </c>
    </row>
    <row r="35" spans="1:8">
      <c r="A35" s="4" t="s">
        <v>474</v>
      </c>
      <c r="F35" s="4" t="s">
        <v>469</v>
      </c>
    </row>
    <row r="36" spans="1:8">
      <c r="A36" s="4" t="s">
        <v>476</v>
      </c>
      <c r="F36" s="4" t="s">
        <v>457</v>
      </c>
    </row>
    <row r="37" spans="1:8">
      <c r="A37" s="4" t="s">
        <v>479</v>
      </c>
    </row>
    <row r="38" spans="1:8">
      <c r="A38" s="3" t="s">
        <v>355</v>
      </c>
    </row>
    <row r="39" spans="1:8">
      <c r="A39" s="4" t="s">
        <v>468</v>
      </c>
      <c r="B39" s="4" t="s">
        <v>480</v>
      </c>
    </row>
    <row r="40" spans="1:8">
      <c r="A40" s="4" t="s">
        <v>481</v>
      </c>
    </row>
    <row r="41" spans="1:8">
      <c r="A41" s="3" t="s">
        <v>355</v>
      </c>
    </row>
    <row r="42" spans="1:8">
      <c r="A42" s="4" t="s">
        <v>468</v>
      </c>
      <c r="B42" s="4" t="s">
        <v>457</v>
      </c>
    </row>
    <row r="43" spans="1:8">
      <c r="A43" s="4" t="s">
        <v>482</v>
      </c>
    </row>
    <row r="44" spans="1:8">
      <c r="A44" s="3" t="s">
        <v>355</v>
      </c>
    </row>
    <row r="45" spans="1:8">
      <c r="A45" s="4" t="s">
        <v>483</v>
      </c>
      <c r="F45" s="4" t="s">
        <v>472</v>
      </c>
    </row>
    <row r="46" spans="1:8">
      <c r="A46" s="4" t="s">
        <v>484</v>
      </c>
    </row>
    <row r="47" spans="1:8">
      <c r="A47" s="3" t="s">
        <v>355</v>
      </c>
    </row>
    <row r="48" spans="1:8">
      <c r="A48" s="4" t="s">
        <v>483</v>
      </c>
      <c r="F48" s="4" t="s">
        <v>485</v>
      </c>
    </row>
    <row r="49" spans="1:8">
      <c r="A49" s="4" t="s">
        <v>486</v>
      </c>
    </row>
    <row r="50" spans="1:8">
      <c r="A50" s="3" t="s">
        <v>355</v>
      </c>
    </row>
    <row r="51" spans="1:8">
      <c r="A51" s="4" t="s">
        <v>483</v>
      </c>
      <c r="F51" s="4" t="s">
        <v>487</v>
      </c>
    </row>
    <row r="52" spans="1:8">
      <c r="A52" s="4" t="s">
        <v>488</v>
      </c>
    </row>
    <row r="53" spans="1:8">
      <c r="A53" s="3" t="s">
        <v>355</v>
      </c>
    </row>
    <row r="54" spans="1:8">
      <c r="A54" s="4" t="s">
        <v>483</v>
      </c>
      <c r="F54" s="4" t="s">
        <v>489</v>
      </c>
    </row>
    <row r="55" spans="1:8">
      <c r="A55" s="4" t="s">
        <v>63</v>
      </c>
    </row>
    <row r="56" spans="1:8">
      <c r="A56" s="3" t="s">
        <v>355</v>
      </c>
    </row>
    <row r="57" spans="1:8">
      <c r="A57" s="4" t="s">
        <v>93</v>
      </c>
      <c r="C57" s="5" t="n">
        <v>95865</v>
      </c>
      <c r="D57" s="5" t="n">
        <v>386617</v>
      </c>
      <c r="F57" s="7" t="n">
        <v>725321</v>
      </c>
      <c r="G57" s="5" t="n">
        <v>1082342</v>
      </c>
    </row>
    <row r="58" spans="1:8">
      <c r="A58" s="4" t="s">
        <v>212</v>
      </c>
    </row>
    <row r="59" spans="1:8">
      <c r="A59" s="3" t="s">
        <v>355</v>
      </c>
    </row>
    <row r="60" spans="1:8">
      <c r="A60" s="4" t="s">
        <v>461</v>
      </c>
      <c r="C60" s="5" t="n">
        <v>4751890</v>
      </c>
      <c r="D60" s="5" t="n">
        <v>1247644</v>
      </c>
      <c r="F60" s="5" t="n">
        <v>6204297</v>
      </c>
      <c r="G60" s="5" t="n">
        <v>1615677</v>
      </c>
    </row>
    <row r="61" spans="1:8">
      <c r="A61" s="4" t="s">
        <v>490</v>
      </c>
    </row>
    <row r="62" spans="1:8">
      <c r="A62" s="3" t="s">
        <v>355</v>
      </c>
    </row>
    <row r="63" spans="1:8">
      <c r="A63" s="4" t="s">
        <v>460</v>
      </c>
      <c r="C63" s="7" t="n">
        <v>55287</v>
      </c>
      <c r="D63" s="7" t="n">
        <v>448406</v>
      </c>
      <c r="F63" s="7" t="n">
        <v>674942</v>
      </c>
      <c r="G63" s="7" t="n">
        <v>7988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80</v>
      </c>
      <c r="C1" s="2" t="s">
        <v>1</v>
      </c>
    </row>
    <row r="2" spans="1:3">
      <c r="B2" s="2" t="s">
        <v>81</v>
      </c>
      <c r="C2" s="2" t="s">
        <v>81</v>
      </c>
    </row>
    <row r="3" spans="1:3">
      <c r="A3" s="3" t="s">
        <v>492</v>
      </c>
    </row>
    <row r="4" spans="1:3">
      <c r="A4" s="4" t="s">
        <v>493</v>
      </c>
      <c r="B4" s="7" t="n">
        <v>8383213</v>
      </c>
      <c r="C4" s="7" t="n">
        <v>0</v>
      </c>
    </row>
    <row r="5" spans="1:3">
      <c r="A5" s="4" t="s">
        <v>494</v>
      </c>
      <c r="B5" s="5" t="n">
        <v>-3078357</v>
      </c>
      <c r="C5" s="5" t="n">
        <v>-2612932</v>
      </c>
    </row>
    <row r="6" spans="1:3">
      <c r="A6" s="4" t="s">
        <v>495</v>
      </c>
    </row>
    <row r="7" spans="1:3">
      <c r="A7" s="3" t="s">
        <v>492</v>
      </c>
    </row>
    <row r="8" spans="1:3">
      <c r="A8" s="4" t="s">
        <v>493</v>
      </c>
      <c r="B8" s="5" t="n">
        <v>5313603</v>
      </c>
      <c r="C8" s="5" t="n">
        <v>0</v>
      </c>
    </row>
    <row r="9" spans="1:3">
      <c r="A9" s="4" t="s">
        <v>494</v>
      </c>
      <c r="B9" s="5" t="n">
        <v>188803</v>
      </c>
      <c r="C9" s="5" t="n">
        <v>654228</v>
      </c>
    </row>
    <row r="10" spans="1:3">
      <c r="A10" s="4" t="s">
        <v>496</v>
      </c>
      <c r="B10" s="5" t="n">
        <v>160266</v>
      </c>
    </row>
    <row r="11" spans="1:3">
      <c r="A11" s="4" t="s">
        <v>497</v>
      </c>
    </row>
    <row r="12" spans="1:3">
      <c r="A12" s="3" t="s">
        <v>492</v>
      </c>
    </row>
    <row r="13" spans="1:3">
      <c r="A13" s="4" t="s">
        <v>493</v>
      </c>
      <c r="B13" s="5" t="n">
        <v>3069610</v>
      </c>
      <c r="C13" s="5" t="n">
        <v>0</v>
      </c>
    </row>
    <row r="14" spans="1:3">
      <c r="A14" s="4" t="s">
        <v>494</v>
      </c>
      <c r="B14" s="7" t="n">
        <v>-3267160</v>
      </c>
      <c r="C14" s="7" t="n">
        <v>-3267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0</v>
      </c>
      <c r="C4" s="7" t="n">
        <v>730507</v>
      </c>
      <c r="D4" s="7" t="n">
        <v>922187</v>
      </c>
      <c r="E4" s="7" t="n">
        <v>2162419</v>
      </c>
    </row>
    <row r="5" spans="1:5">
      <c r="A5" s="4" t="s">
        <v>84</v>
      </c>
      <c r="B5" s="5" t="n">
        <v>0</v>
      </c>
      <c r="C5" s="5" t="n">
        <v>38661</v>
      </c>
      <c r="D5" s="5" t="n">
        <v>0</v>
      </c>
      <c r="E5" s="5" t="n">
        <v>124836</v>
      </c>
    </row>
    <row r="6" spans="1:5">
      <c r="A6" s="4" t="s">
        <v>85</v>
      </c>
      <c r="B6" s="5" t="n">
        <v>7336</v>
      </c>
      <c r="C6" s="5" t="n">
        <v>55092</v>
      </c>
      <c r="D6" s="5" t="n">
        <v>7336</v>
      </c>
      <c r="E6" s="5" t="n">
        <v>170241</v>
      </c>
    </row>
    <row r="7" spans="1:5">
      <c r="A7" s="4" t="s">
        <v>86</v>
      </c>
      <c r="B7" s="5" t="n">
        <v>7336</v>
      </c>
      <c r="C7" s="5" t="n">
        <v>824260</v>
      </c>
      <c r="D7" s="5" t="n">
        <v>929523</v>
      </c>
      <c r="E7" s="5" t="n">
        <v>2457496</v>
      </c>
    </row>
    <row r="8" spans="1:5">
      <c r="A8" s="3" t="s">
        <v>87</v>
      </c>
    </row>
    <row r="9" spans="1:5">
      <c r="A9" s="4" t="s">
        <v>88</v>
      </c>
      <c r="B9" s="5" t="n">
        <v>4897425</v>
      </c>
      <c r="C9" s="5" t="n">
        <v>1159255</v>
      </c>
      <c r="D9" s="5" t="n">
        <v>8666014</v>
      </c>
      <c r="E9" s="5" t="n">
        <v>5257631</v>
      </c>
    </row>
    <row r="10" spans="1:5">
      <c r="A10" s="4" t="s">
        <v>89</v>
      </c>
      <c r="B10" s="5" t="n">
        <v>2465138</v>
      </c>
      <c r="C10" s="5" t="n">
        <v>2943495</v>
      </c>
      <c r="D10" s="5" t="n">
        <v>8829906</v>
      </c>
      <c r="E10" s="5" t="n">
        <v>9366081</v>
      </c>
    </row>
    <row r="11" spans="1:5">
      <c r="A11" s="4" t="s">
        <v>90</v>
      </c>
      <c r="B11" s="5" t="n">
        <v>342476</v>
      </c>
      <c r="C11" s="5" t="n">
        <v>349475</v>
      </c>
      <c r="D11" s="5" t="n">
        <v>977655</v>
      </c>
      <c r="E11" s="5" t="n">
        <v>3925519</v>
      </c>
    </row>
    <row r="12" spans="1:5">
      <c r="A12" s="4" t="s">
        <v>91</v>
      </c>
      <c r="B12" s="5" t="n">
        <v>7705039</v>
      </c>
      <c r="C12" s="5" t="n">
        <v>4452225</v>
      </c>
      <c r="D12" s="5" t="n">
        <v>18473575</v>
      </c>
      <c r="E12" s="5" t="n">
        <v>18549231</v>
      </c>
    </row>
    <row r="13" spans="1:5">
      <c r="A13" s="3" t="s">
        <v>92</v>
      </c>
    </row>
    <row r="14" spans="1:5">
      <c r="A14" s="4" t="s">
        <v>93</v>
      </c>
      <c r="B14" s="5" t="n">
        <v>95867</v>
      </c>
      <c r="C14" s="5" t="n">
        <v>386626</v>
      </c>
      <c r="D14" s="5" t="n">
        <v>725340</v>
      </c>
      <c r="E14" s="5" t="n">
        <v>1082368</v>
      </c>
    </row>
    <row r="15" spans="1:5">
      <c r="A15" s="4" t="s">
        <v>94</v>
      </c>
      <c r="B15" s="5" t="n">
        <v>-46778</v>
      </c>
      <c r="C15" s="5" t="n">
        <v>-140457</v>
      </c>
      <c r="D15" s="5" t="n">
        <v>-344062</v>
      </c>
      <c r="E15" s="5" t="n">
        <v>-525985</v>
      </c>
    </row>
    <row r="16" spans="1:5">
      <c r="A16" s="4" t="s">
        <v>95</v>
      </c>
      <c r="B16" s="5" t="n">
        <v>-6656075</v>
      </c>
      <c r="C16" s="5" t="n">
        <v>1576215</v>
      </c>
      <c r="D16" s="5" t="n">
        <v>-2016009</v>
      </c>
      <c r="E16" s="5" t="n">
        <v>3554541</v>
      </c>
    </row>
    <row r="17" spans="1:5">
      <c r="A17" s="4" t="s">
        <v>96</v>
      </c>
      <c r="B17" s="5" t="n">
        <v>0</v>
      </c>
      <c r="C17" s="5" t="n">
        <v>-2582405</v>
      </c>
      <c r="D17" s="5" t="n">
        <v>0</v>
      </c>
      <c r="E17" s="5" t="n">
        <v>0</v>
      </c>
    </row>
    <row r="18" spans="1:5">
      <c r="A18" s="4" t="s">
        <v>97</v>
      </c>
      <c r="B18" s="5" t="n">
        <v>0</v>
      </c>
      <c r="C18" s="5" t="n">
        <v>2592751</v>
      </c>
      <c r="D18" s="5" t="n">
        <v>0</v>
      </c>
      <c r="E18" s="5" t="n">
        <v>2592751</v>
      </c>
    </row>
    <row r="19" spans="1:5">
      <c r="A19" s="4" t="s">
        <v>98</v>
      </c>
      <c r="B19" s="5" t="n">
        <v>654915</v>
      </c>
      <c r="C19" s="5" t="n">
        <v>537600</v>
      </c>
      <c r="D19" s="5" t="n">
        <v>983434</v>
      </c>
      <c r="E19" s="5" t="n">
        <v>169373</v>
      </c>
    </row>
    <row r="20" spans="1:5">
      <c r="A20" s="4" t="s">
        <v>99</v>
      </c>
      <c r="B20" s="5" t="n">
        <v>0</v>
      </c>
      <c r="C20" s="5" t="n">
        <v>0</v>
      </c>
      <c r="D20" s="5" t="n">
        <v>0</v>
      </c>
      <c r="E20" s="5" t="n">
        <v>2000000</v>
      </c>
    </row>
    <row r="21" spans="1:5">
      <c r="A21" s="4" t="s">
        <v>100</v>
      </c>
      <c r="B21" s="5" t="n">
        <v>5583112</v>
      </c>
      <c r="C21" s="5" t="n">
        <v>0</v>
      </c>
      <c r="D21" s="5" t="n">
        <v>4642815</v>
      </c>
      <c r="E21" s="5" t="n">
        <v>0</v>
      </c>
    </row>
    <row r="22" spans="1:5">
      <c r="A22" s="4" t="s">
        <v>101</v>
      </c>
      <c r="B22" s="5" t="n">
        <v>12608166</v>
      </c>
      <c r="C22" s="5" t="n">
        <v>0</v>
      </c>
      <c r="D22" s="5" t="n">
        <v>12515818</v>
      </c>
      <c r="E22" s="5" t="n">
        <v>7525901</v>
      </c>
    </row>
    <row r="23" spans="1:5">
      <c r="A23" s="4" t="s">
        <v>102</v>
      </c>
      <c r="B23" s="5" t="n">
        <v>-4252700</v>
      </c>
      <c r="C23" s="5" t="n">
        <v>0</v>
      </c>
      <c r="D23" s="5" t="n">
        <v>-4252700</v>
      </c>
      <c r="E23" s="5" t="n">
        <v>0</v>
      </c>
    </row>
    <row r="24" spans="1:5">
      <c r="A24" s="4" t="s">
        <v>103</v>
      </c>
      <c r="B24" s="5" t="n">
        <v>0</v>
      </c>
      <c r="C24" s="5" t="n">
        <v>-75728</v>
      </c>
      <c r="D24" s="5" t="n">
        <v>0</v>
      </c>
      <c r="E24" s="5" t="n">
        <v>-620514</v>
      </c>
    </row>
    <row r="25" spans="1:5">
      <c r="A25" s="4" t="s">
        <v>104</v>
      </c>
      <c r="B25" s="5" t="n">
        <v>7986507</v>
      </c>
      <c r="C25" s="5" t="n">
        <v>2294602</v>
      </c>
      <c r="D25" s="5" t="n">
        <v>12254636</v>
      </c>
      <c r="E25" s="5" t="n">
        <v>15778435</v>
      </c>
    </row>
    <row r="26" spans="1:5">
      <c r="A26" s="4" t="s">
        <v>105</v>
      </c>
      <c r="B26" s="5" t="n">
        <v>288804</v>
      </c>
      <c r="C26" s="5" t="n">
        <v>-1333363</v>
      </c>
      <c r="D26" s="5" t="n">
        <v>-5289416</v>
      </c>
      <c r="E26" s="5" t="n">
        <v>-313300</v>
      </c>
    </row>
    <row r="27" spans="1:5">
      <c r="A27" s="4" t="s">
        <v>106</v>
      </c>
      <c r="B27" s="5" t="n">
        <v>16423914</v>
      </c>
      <c r="C27" s="5" t="n">
        <v>672108</v>
      </c>
      <c r="D27" s="5" t="n">
        <v>15851288</v>
      </c>
      <c r="E27" s="5" t="n">
        <v>6481489</v>
      </c>
    </row>
    <row r="28" spans="1:5">
      <c r="A28" s="4" t="s">
        <v>107</v>
      </c>
      <c r="B28" s="5" t="n">
        <v>-16135110</v>
      </c>
      <c r="C28" s="5" t="n">
        <v>-2005471</v>
      </c>
      <c r="D28" s="5" t="n">
        <v>-21140704</v>
      </c>
      <c r="E28" s="5" t="n">
        <v>-6794789</v>
      </c>
    </row>
    <row r="29" spans="1:5">
      <c r="A29" s="4" t="s">
        <v>108</v>
      </c>
      <c r="B29" s="5" t="n">
        <v>-11578691</v>
      </c>
      <c r="C29" s="5" t="n">
        <v>12185290</v>
      </c>
      <c r="D29" s="5" t="n">
        <v>-1727678</v>
      </c>
      <c r="E29" s="5" t="n">
        <v>10051045</v>
      </c>
    </row>
    <row r="30" spans="1:5">
      <c r="A30" s="4" t="s">
        <v>109</v>
      </c>
      <c r="B30" s="5" t="n">
        <v>-27713801</v>
      </c>
      <c r="C30" s="5" t="n">
        <v>10179819</v>
      </c>
      <c r="D30" s="5" t="n">
        <v>-22868382</v>
      </c>
      <c r="E30" s="5" t="n">
        <v>3256256</v>
      </c>
    </row>
    <row r="31" spans="1:5">
      <c r="A31" s="4" t="s">
        <v>110</v>
      </c>
      <c r="B31" s="5" t="n">
        <v>17585079</v>
      </c>
      <c r="C31" s="5" t="n">
        <v>-10417537</v>
      </c>
      <c r="D31" s="5" t="n">
        <v>13432722</v>
      </c>
      <c r="E31" s="5" t="n">
        <v>-3878297</v>
      </c>
    </row>
    <row r="32" spans="1:5">
      <c r="A32" s="4" t="s">
        <v>111</v>
      </c>
      <c r="B32" s="7" t="n">
        <v>-10128722</v>
      </c>
      <c r="C32" s="7" t="n">
        <v>-237718</v>
      </c>
      <c r="D32" s="7" t="n">
        <v>-9435660</v>
      </c>
      <c r="E32" s="7" t="n">
        <v>-622041</v>
      </c>
    </row>
    <row r="33" spans="1:5">
      <c r="A33" s="4" t="s">
        <v>21</v>
      </c>
    </row>
    <row r="34" spans="1:5">
      <c r="A34" s="3" t="s">
        <v>112</v>
      </c>
    </row>
    <row r="35" spans="1:5">
      <c r="A35" s="4" t="s">
        <v>113</v>
      </c>
      <c r="B35" s="8" t="n">
        <v>-0.49</v>
      </c>
      <c r="C35" s="8" t="n">
        <v>-0.47</v>
      </c>
      <c r="D35" s="8" t="n">
        <v>-0.57</v>
      </c>
      <c r="E35" s="8" t="n">
        <v>-0.01</v>
      </c>
    </row>
    <row r="36" spans="1:5">
      <c r="A36" s="4" t="s">
        <v>114</v>
      </c>
      <c r="B36" s="9" t="n">
        <v>-0.16</v>
      </c>
      <c r="C36" s="9" t="n">
        <v>0.43</v>
      </c>
      <c r="D36" s="9" t="n">
        <v>-0.04</v>
      </c>
      <c r="E36" s="9" t="n">
        <v>-0.1</v>
      </c>
    </row>
    <row r="37" spans="1:5">
      <c r="A37" s="4" t="s">
        <v>115</v>
      </c>
      <c r="B37" s="8" t="n">
        <v>-0.65</v>
      </c>
      <c r="C37" s="8" t="n">
        <v>-0.04</v>
      </c>
      <c r="D37" s="8" t="n">
        <v>-0.61</v>
      </c>
      <c r="E37" s="8" t="n">
        <v>-0.11</v>
      </c>
    </row>
    <row r="38" spans="1:5">
      <c r="A38" s="4" t="s">
        <v>116</v>
      </c>
      <c r="B38" s="5" t="n">
        <v>15649686</v>
      </c>
      <c r="C38" s="5" t="n">
        <v>5908407</v>
      </c>
      <c r="D38" s="5" t="n">
        <v>15498388</v>
      </c>
      <c r="E38" s="5" t="n">
        <v>5847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98</v>
      </c>
      <c r="B1" s="2" t="s">
        <v>499</v>
      </c>
      <c r="C1" s="2" t="s">
        <v>500</v>
      </c>
      <c r="D1" s="2" t="s">
        <v>501</v>
      </c>
      <c r="E1" s="2" t="s">
        <v>2</v>
      </c>
      <c r="F1" s="2" t="s">
        <v>81</v>
      </c>
    </row>
    <row r="2" spans="1:6">
      <c r="A2" s="3" t="s">
        <v>502</v>
      </c>
    </row>
    <row r="3" spans="1:6">
      <c r="A3" s="4" t="s">
        <v>503</v>
      </c>
      <c r="E3" s="7" t="n">
        <v>0</v>
      </c>
      <c r="F3" s="7" t="n">
        <v>3267160</v>
      </c>
    </row>
    <row r="4" spans="1:6">
      <c r="A4" s="4" t="s">
        <v>497</v>
      </c>
    </row>
    <row r="5" spans="1:6">
      <c r="A5" s="3" t="s">
        <v>502</v>
      </c>
    </row>
    <row r="6" spans="1:6">
      <c r="A6" s="4" t="s">
        <v>504</v>
      </c>
      <c r="B6" s="7" t="n">
        <v>3267160</v>
      </c>
    </row>
    <row r="7" spans="1:6">
      <c r="A7" s="4" t="s">
        <v>495</v>
      </c>
    </row>
    <row r="8" spans="1:6">
      <c r="A8" s="3" t="s">
        <v>502</v>
      </c>
    </row>
    <row r="9" spans="1:6">
      <c r="A9" s="4" t="s">
        <v>505</v>
      </c>
      <c r="C9" s="7" t="n">
        <v>654228</v>
      </c>
    </row>
    <row r="10" spans="1:6">
      <c r="A10" s="4" t="s">
        <v>21</v>
      </c>
    </row>
    <row r="11" spans="1:6">
      <c r="A11" s="3" t="s">
        <v>502</v>
      </c>
    </row>
    <row r="12" spans="1:6">
      <c r="A12" s="4" t="s">
        <v>506</v>
      </c>
      <c r="D12" s="5" t="n">
        <v>3086420</v>
      </c>
    </row>
    <row r="13" spans="1:6">
      <c r="A13" s="4" t="s">
        <v>507</v>
      </c>
      <c r="D13" s="8" t="n">
        <v>4.3</v>
      </c>
    </row>
    <row r="14" spans="1:6">
      <c r="A14" s="4" t="s">
        <v>503</v>
      </c>
      <c r="D14" s="7" t="n">
        <v>3267160</v>
      </c>
    </row>
    <row r="15" spans="1:6">
      <c r="A15" s="4" t="s">
        <v>133</v>
      </c>
      <c r="B15" s="5" t="n">
        <v>760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508</v>
      </c>
      <c r="B1" s="2" t="s">
        <v>509</v>
      </c>
    </row>
    <row r="2" spans="1:2">
      <c r="A2" s="3" t="s">
        <v>26</v>
      </c>
    </row>
    <row r="3" spans="1:2">
      <c r="A3" s="4" t="s">
        <v>26</v>
      </c>
      <c r="B3" s="7" t="n">
        <v>23155062</v>
      </c>
    </row>
    <row r="4" spans="1:2">
      <c r="A4" s="4" t="s">
        <v>63</v>
      </c>
    </row>
    <row r="5" spans="1:2">
      <c r="A5" s="3" t="s">
        <v>26</v>
      </c>
    </row>
    <row r="6" spans="1:2">
      <c r="A6" s="4" t="s">
        <v>63</v>
      </c>
      <c r="B6" s="5" t="n">
        <v>23155062</v>
      </c>
    </row>
    <row r="7" spans="1:2">
      <c r="A7" s="13" t="n">
        <v>1</v>
      </c>
    </row>
    <row r="8" spans="1:2">
      <c r="A8" s="3" t="s">
        <v>26</v>
      </c>
    </row>
    <row r="9" spans="1:2">
      <c r="A9" s="4" t="s">
        <v>26</v>
      </c>
      <c r="B9" s="5" t="n">
        <v>0</v>
      </c>
    </row>
    <row r="10" spans="1:2">
      <c r="A10" s="4" t="s">
        <v>510</v>
      </c>
    </row>
    <row r="11" spans="1:2">
      <c r="A11" s="3" t="s">
        <v>26</v>
      </c>
    </row>
    <row r="12" spans="1:2">
      <c r="A12" s="4" t="s">
        <v>63</v>
      </c>
      <c r="B12" s="5" t="n">
        <v>0</v>
      </c>
    </row>
    <row r="13" spans="1:2">
      <c r="A13" s="13" t="n">
        <v>2</v>
      </c>
    </row>
    <row r="14" spans="1:2">
      <c r="A14" s="3" t="s">
        <v>26</v>
      </c>
    </row>
    <row r="15" spans="1:2">
      <c r="A15" s="4" t="s">
        <v>26</v>
      </c>
      <c r="B15" s="5" t="n">
        <v>0</v>
      </c>
    </row>
    <row r="16" spans="1:2">
      <c r="A16" s="4" t="s">
        <v>511</v>
      </c>
    </row>
    <row r="17" spans="1:2">
      <c r="A17" s="3" t="s">
        <v>26</v>
      </c>
    </row>
    <row r="18" spans="1:2">
      <c r="A18" s="4" t="s">
        <v>63</v>
      </c>
      <c r="B18" s="5" t="n">
        <v>0</v>
      </c>
    </row>
    <row r="19" spans="1:2">
      <c r="A19" s="13" t="n">
        <v>3</v>
      </c>
    </row>
    <row r="20" spans="1:2">
      <c r="A20" s="3" t="s">
        <v>26</v>
      </c>
    </row>
    <row r="21" spans="1:2">
      <c r="A21" s="4" t="s">
        <v>26</v>
      </c>
      <c r="B21" s="5" t="n">
        <v>23155062</v>
      </c>
    </row>
    <row r="22" spans="1:2">
      <c r="A22" s="4" t="s">
        <v>512</v>
      </c>
    </row>
    <row r="23" spans="1:2">
      <c r="A23" s="3" t="s">
        <v>26</v>
      </c>
    </row>
    <row r="24" spans="1:2">
      <c r="A24" s="4" t="s">
        <v>63</v>
      </c>
      <c r="B24" s="7" t="n">
        <v>23155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0</v>
      </c>
      <c r="D1" s="2" t="s">
        <v>1</v>
      </c>
    </row>
    <row r="2" spans="1:5">
      <c r="B2" s="2" t="s">
        <v>2</v>
      </c>
      <c r="C2" s="2" t="s">
        <v>81</v>
      </c>
      <c r="D2" s="2" t="s">
        <v>2</v>
      </c>
      <c r="E2" s="2" t="s">
        <v>81</v>
      </c>
    </row>
    <row r="3" spans="1:5">
      <c r="A3" s="4" t="s">
        <v>514</v>
      </c>
    </row>
    <row r="4" spans="1:5">
      <c r="A4" s="3" t="s">
        <v>515</v>
      </c>
    </row>
    <row r="5" spans="1:5">
      <c r="A5" s="4" t="s">
        <v>516</v>
      </c>
      <c r="C5" s="7" t="n">
        <v>2247740</v>
      </c>
      <c r="E5" s="7" t="n">
        <v>4738026</v>
      </c>
    </row>
    <row r="6" spans="1:5">
      <c r="A6" s="4" t="s">
        <v>517</v>
      </c>
      <c r="C6" s="5" t="n">
        <v>-2237394</v>
      </c>
      <c r="E6" s="5" t="n">
        <v>-2237394</v>
      </c>
    </row>
    <row r="7" spans="1:5">
      <c r="A7" s="4" t="s">
        <v>518</v>
      </c>
      <c r="C7" s="5" t="n">
        <v>0</v>
      </c>
      <c r="E7" s="5" t="n">
        <v>92119</v>
      </c>
    </row>
    <row r="8" spans="1:5">
      <c r="A8" s="4" t="s">
        <v>519</v>
      </c>
      <c r="C8" s="5" t="n">
        <v>2582405</v>
      </c>
      <c r="E8" s="5" t="n">
        <v>0</v>
      </c>
    </row>
    <row r="9" spans="1:5">
      <c r="A9" s="4" t="s">
        <v>520</v>
      </c>
      <c r="C9" s="5" t="n">
        <v>-2592751</v>
      </c>
      <c r="E9" s="5" t="n">
        <v>-2592751</v>
      </c>
    </row>
    <row r="10" spans="1:5">
      <c r="A10" s="4" t="s">
        <v>521</v>
      </c>
      <c r="C10" s="5" t="n">
        <v>0</v>
      </c>
      <c r="E10" s="5" t="n">
        <v>0</v>
      </c>
    </row>
    <row r="11" spans="1:5">
      <c r="A11" s="4" t="s">
        <v>63</v>
      </c>
    </row>
    <row r="12" spans="1:5">
      <c r="A12" s="3" t="s">
        <v>522</v>
      </c>
    </row>
    <row r="13" spans="1:5">
      <c r="A13" s="4" t="s">
        <v>516</v>
      </c>
      <c r="B13" s="7" t="n">
        <v>23246607</v>
      </c>
      <c r="C13" s="5" t="n">
        <v>22967217</v>
      </c>
      <c r="D13" s="7" t="n">
        <v>23155062</v>
      </c>
      <c r="E13" s="5" t="n">
        <v>23537629</v>
      </c>
    </row>
    <row r="14" spans="1:5">
      <c r="A14" s="4" t="s">
        <v>523</v>
      </c>
      <c r="B14" s="5" t="n">
        <v>-23246607</v>
      </c>
      <c r="D14" s="5" t="n">
        <v>-23246607</v>
      </c>
    </row>
    <row r="15" spans="1:5">
      <c r="A15" s="4" t="s">
        <v>517</v>
      </c>
      <c r="B15" s="5" t="n">
        <v>-138061</v>
      </c>
      <c r="C15" s="5" t="n">
        <v>-530680</v>
      </c>
      <c r="D15" s="5" t="n">
        <v>-1004491</v>
      </c>
      <c r="E15" s="5" t="n">
        <v>-1428590</v>
      </c>
    </row>
    <row r="16" spans="1:5">
      <c r="A16" s="4" t="s">
        <v>524</v>
      </c>
      <c r="B16" s="5" t="n">
        <v>95865</v>
      </c>
      <c r="C16" s="5" t="n">
        <v>386617</v>
      </c>
      <c r="D16" s="5" t="n">
        <v>725321</v>
      </c>
      <c r="E16" s="5" t="n">
        <v>1082342</v>
      </c>
    </row>
    <row r="17" spans="1:5">
      <c r="A17" s="4" t="s">
        <v>519</v>
      </c>
      <c r="B17" s="5" t="n">
        <v>654915</v>
      </c>
      <c r="C17" s="5" t="n">
        <v>537600</v>
      </c>
      <c r="D17" s="5" t="n">
        <v>983434</v>
      </c>
      <c r="E17" s="5" t="n">
        <v>169373</v>
      </c>
    </row>
    <row r="18" spans="1:5">
      <c r="A18" s="4" t="s">
        <v>525</v>
      </c>
      <c r="D18" s="5" t="n">
        <v>-612719</v>
      </c>
      <c r="E18" s="5" t="n">
        <v>-612719</v>
      </c>
    </row>
    <row r="19" spans="1:5">
      <c r="A19" s="4" t="s">
        <v>520</v>
      </c>
      <c r="B19" s="5" t="n">
        <v>0</v>
      </c>
      <c r="C19" s="5" t="n">
        <v>0</v>
      </c>
      <c r="D19" s="5" t="n">
        <v>0</v>
      </c>
      <c r="E19" s="5" t="n">
        <v>0</v>
      </c>
    </row>
    <row r="20" spans="1:5">
      <c r="A20" s="4" t="s">
        <v>521</v>
      </c>
      <c r="B20" s="7" t="n">
        <v>0</v>
      </c>
      <c r="C20" s="7" t="n">
        <v>23360754</v>
      </c>
      <c r="D20" s="7" t="n">
        <v>0</v>
      </c>
      <c r="E20" s="7" t="n">
        <v>233607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B2" s="2" t="s">
        <v>509</v>
      </c>
    </row>
    <row r="3" spans="1:2">
      <c r="A3" s="3" t="s">
        <v>528</v>
      </c>
    </row>
    <row r="4" spans="1:2">
      <c r="A4" s="4" t="s">
        <v>529</v>
      </c>
      <c r="B4" s="7" t="n">
        <v>23155062</v>
      </c>
    </row>
    <row r="5" spans="1:2">
      <c r="A5" s="13" t="n">
        <v>3</v>
      </c>
    </row>
    <row r="6" spans="1:2">
      <c r="A6" s="3" t="s">
        <v>528</v>
      </c>
    </row>
    <row r="7" spans="1:2">
      <c r="A7" s="4" t="s">
        <v>529</v>
      </c>
      <c r="B7" s="5" t="n">
        <v>23155062</v>
      </c>
    </row>
    <row r="8" spans="1:2">
      <c r="A8" s="4" t="s">
        <v>530</v>
      </c>
    </row>
    <row r="9" spans="1:2">
      <c r="A9" s="3" t="s">
        <v>528</v>
      </c>
    </row>
    <row r="10" spans="1:2">
      <c r="A10" s="4" t="s">
        <v>529</v>
      </c>
      <c r="B10" s="7" t="n">
        <v>23155062</v>
      </c>
    </row>
    <row r="11" spans="1:2">
      <c r="A11" s="4" t="s">
        <v>531</v>
      </c>
      <c r="B11" s="4" t="s">
        <v>477</v>
      </c>
    </row>
    <row r="12" spans="1:2">
      <c r="A12" s="4" t="s">
        <v>532</v>
      </c>
      <c r="B12" s="4" t="s">
        <v>533</v>
      </c>
    </row>
    <row r="13" spans="1:2">
      <c r="A13" s="4" t="s">
        <v>534</v>
      </c>
      <c r="B13" s="4" t="s">
        <v>5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27</v>
      </c>
    </row>
    <row r="2" spans="1:3">
      <c r="B2" s="2" t="s">
        <v>2</v>
      </c>
      <c r="C2" s="2" t="s">
        <v>25</v>
      </c>
    </row>
    <row r="3" spans="1:3">
      <c r="A3" s="3" t="s">
        <v>537</v>
      </c>
    </row>
    <row r="4" spans="1:3">
      <c r="A4" s="4" t="s">
        <v>31</v>
      </c>
      <c r="B4" s="7" t="n">
        <v>59697562</v>
      </c>
      <c r="C4" s="7" t="n">
        <v>66176884</v>
      </c>
    </row>
    <row r="5" spans="1:3">
      <c r="A5" s="4" t="s">
        <v>538</v>
      </c>
    </row>
    <row r="6" spans="1:3">
      <c r="A6" s="3" t="s">
        <v>537</v>
      </c>
    </row>
    <row r="7" spans="1:3">
      <c r="A7" s="4" t="s">
        <v>31</v>
      </c>
      <c r="B7" s="5" t="n">
        <v>69507541</v>
      </c>
      <c r="C7" s="5" t="n">
        <v>68426612</v>
      </c>
    </row>
    <row r="8" spans="1:3">
      <c r="A8" s="4" t="s">
        <v>465</v>
      </c>
    </row>
    <row r="9" spans="1:3">
      <c r="A9" s="3" t="s">
        <v>537</v>
      </c>
    </row>
    <row r="10" spans="1:3">
      <c r="A10" s="4" t="s">
        <v>31</v>
      </c>
      <c r="B10" s="7" t="n">
        <v>36809794</v>
      </c>
      <c r="C10" s="7" t="n">
        <v>41908970</v>
      </c>
    </row>
    <row r="11" spans="1:3">
      <c r="A11" s="4" t="s">
        <v>539</v>
      </c>
      <c r="B11" s="4" t="s">
        <v>540</v>
      </c>
      <c r="C11" s="4" t="s">
        <v>540</v>
      </c>
    </row>
    <row r="12" spans="1:3">
      <c r="A12" s="4" t="s">
        <v>541</v>
      </c>
    </row>
    <row r="13" spans="1:3">
      <c r="A13" s="3" t="s">
        <v>537</v>
      </c>
    </row>
    <row r="14" spans="1:3">
      <c r="A14" s="4" t="s">
        <v>31</v>
      </c>
      <c r="B14" s="7" t="n">
        <v>22887768</v>
      </c>
      <c r="C14" s="7" t="n">
        <v>23718716</v>
      </c>
    </row>
    <row r="15" spans="1:3">
      <c r="A15" s="4" t="s">
        <v>539</v>
      </c>
      <c r="B15" s="4" t="s">
        <v>542</v>
      </c>
      <c r="C15" s="4" t="s">
        <v>542</v>
      </c>
    </row>
    <row r="16" spans="1:3">
      <c r="A16" s="4" t="s">
        <v>543</v>
      </c>
    </row>
    <row r="17" spans="1:3">
      <c r="A17" s="3" t="s">
        <v>537</v>
      </c>
    </row>
    <row r="18" spans="1:3">
      <c r="A18" s="4" t="s">
        <v>31</v>
      </c>
      <c r="B18" s="7" t="n">
        <v>0</v>
      </c>
      <c r="C18" s="7" t="n">
        <v>549198</v>
      </c>
    </row>
    <row r="19" spans="1:3">
      <c r="A19" s="4" t="s">
        <v>539</v>
      </c>
      <c r="B19" s="4" t="s">
        <v>544</v>
      </c>
      <c r="C19" s="4" t="s">
        <v>5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0</v>
      </c>
      <c r="D1" s="2" t="s">
        <v>1</v>
      </c>
    </row>
    <row r="2" spans="1:5">
      <c r="B2" s="2" t="s">
        <v>2</v>
      </c>
      <c r="C2" s="2" t="s">
        <v>81</v>
      </c>
      <c r="D2" s="2" t="s">
        <v>2</v>
      </c>
      <c r="E2" s="2" t="s">
        <v>81</v>
      </c>
    </row>
    <row r="3" spans="1:5">
      <c r="A3" s="3" t="s">
        <v>537</v>
      </c>
    </row>
    <row r="4" spans="1:5">
      <c r="A4" s="4" t="s">
        <v>547</v>
      </c>
      <c r="B4" s="7" t="n">
        <v>31700000</v>
      </c>
      <c r="D4" s="7" t="n">
        <v>31700000</v>
      </c>
    </row>
    <row r="5" spans="1:5">
      <c r="A5" s="4" t="s">
        <v>548</v>
      </c>
      <c r="B5" s="7" t="n">
        <v>2133755</v>
      </c>
      <c r="C5" s="7" t="n">
        <v>1510224</v>
      </c>
      <c r="D5" s="7" t="n">
        <v>6165297</v>
      </c>
      <c r="E5" s="7" t="n">
        <v>3637333</v>
      </c>
    </row>
    <row r="6" spans="1:5">
      <c r="A6" s="4" t="s">
        <v>473</v>
      </c>
    </row>
    <row r="7" spans="1:5">
      <c r="A7" s="3" t="s">
        <v>537</v>
      </c>
    </row>
    <row r="8" spans="1:5">
      <c r="A8" s="4" t="s">
        <v>549</v>
      </c>
      <c r="D8" s="4" t="s">
        <v>379</v>
      </c>
    </row>
    <row r="9" spans="1:5">
      <c r="A9" s="4" t="s">
        <v>478</v>
      </c>
    </row>
    <row r="10" spans="1:5">
      <c r="A10" s="3" t="s">
        <v>537</v>
      </c>
    </row>
    <row r="11" spans="1:5">
      <c r="A11" s="4" t="s">
        <v>549</v>
      </c>
      <c r="D11" s="4" t="s">
        <v>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0</v>
      </c>
      <c r="D1" s="2" t="s">
        <v>1</v>
      </c>
    </row>
    <row r="2" spans="1:5">
      <c r="B2" s="2" t="s">
        <v>2</v>
      </c>
      <c r="C2" s="2" t="s">
        <v>81</v>
      </c>
      <c r="D2" s="2" t="s">
        <v>2</v>
      </c>
      <c r="E2" s="2" t="s">
        <v>81</v>
      </c>
    </row>
    <row r="3" spans="1:5">
      <c r="A3" s="4" t="s">
        <v>552</v>
      </c>
    </row>
    <row r="4" spans="1:5">
      <c r="A4" s="3" t="s">
        <v>537</v>
      </c>
    </row>
    <row r="5" spans="1:5">
      <c r="A5" s="4" t="s">
        <v>553</v>
      </c>
      <c r="B5" s="7" t="n">
        <v>44917</v>
      </c>
      <c r="C5" s="7" t="n">
        <v>64026</v>
      </c>
      <c r="D5" s="7" t="n">
        <v>90473</v>
      </c>
      <c r="E5" s="7" t="n">
        <v>123589</v>
      </c>
    </row>
    <row r="6" spans="1:5">
      <c r="A6" s="4" t="s">
        <v>554</v>
      </c>
      <c r="B6" s="5" t="n">
        <v>25527</v>
      </c>
      <c r="C6" s="5" t="n">
        <v>34920</v>
      </c>
      <c r="D6" s="5" t="n">
        <v>52578</v>
      </c>
      <c r="E6" s="5" t="n">
        <v>69140</v>
      </c>
    </row>
    <row r="7" spans="1:5">
      <c r="A7" s="4" t="s">
        <v>555</v>
      </c>
      <c r="B7" s="5" t="n">
        <v>19390</v>
      </c>
      <c r="C7" s="5" t="n">
        <v>29106</v>
      </c>
      <c r="D7" s="5" t="n">
        <v>37895</v>
      </c>
      <c r="E7" s="5" t="n">
        <v>54449</v>
      </c>
    </row>
    <row r="8" spans="1:5">
      <c r="A8" s="4" t="s">
        <v>556</v>
      </c>
      <c r="B8" s="5" t="n">
        <v>-13147</v>
      </c>
      <c r="C8" s="5" t="n">
        <v>10490</v>
      </c>
      <c r="D8" s="5" t="n">
        <v>93043</v>
      </c>
      <c r="E8" s="5" t="n">
        <v>16793</v>
      </c>
    </row>
    <row r="9" spans="1:5">
      <c r="A9" s="4" t="s">
        <v>557</v>
      </c>
      <c r="B9" s="5" t="n">
        <v>-12300</v>
      </c>
      <c r="C9" s="5" t="n">
        <v>-44814</v>
      </c>
      <c r="D9" s="5" t="n">
        <v>-128193</v>
      </c>
      <c r="E9" s="5" t="n">
        <v>-71480</v>
      </c>
    </row>
    <row r="10" spans="1:5">
      <c r="A10" s="4" t="s">
        <v>558</v>
      </c>
      <c r="B10" s="5" t="n">
        <v>-6057</v>
      </c>
      <c r="C10" s="5" t="n">
        <v>-5218</v>
      </c>
      <c r="D10" s="5" t="n">
        <v>2745</v>
      </c>
      <c r="E10" s="5" t="n">
        <v>-238</v>
      </c>
    </row>
    <row r="11" spans="1:5">
      <c r="A11" s="4" t="s">
        <v>559</v>
      </c>
    </row>
    <row r="12" spans="1:5">
      <c r="A12" s="3" t="s">
        <v>537</v>
      </c>
    </row>
    <row r="13" spans="1:5">
      <c r="A13" s="4" t="s">
        <v>553</v>
      </c>
      <c r="B13" s="5" t="n">
        <v>12170</v>
      </c>
      <c r="C13" s="5" t="n">
        <v>13115</v>
      </c>
      <c r="D13" s="5" t="n">
        <v>23189</v>
      </c>
      <c r="E13" s="5" t="n">
        <v>26310</v>
      </c>
    </row>
    <row r="14" spans="1:5">
      <c r="A14" s="4" t="s">
        <v>554</v>
      </c>
      <c r="B14" s="5" t="n">
        <v>6240</v>
      </c>
      <c r="C14" s="5" t="n">
        <v>6951</v>
      </c>
      <c r="D14" s="5" t="n">
        <v>12173</v>
      </c>
      <c r="E14" s="5" t="n">
        <v>14361</v>
      </c>
    </row>
    <row r="15" spans="1:5">
      <c r="A15" s="4" t="s">
        <v>555</v>
      </c>
      <c r="B15" s="5" t="n">
        <v>5930</v>
      </c>
      <c r="C15" s="5" t="n">
        <v>6164</v>
      </c>
      <c r="D15" s="5" t="n">
        <v>11016</v>
      </c>
      <c r="E15" s="5" t="n">
        <v>11949</v>
      </c>
    </row>
    <row r="16" spans="1:5">
      <c r="A16" s="4" t="s">
        <v>556</v>
      </c>
      <c r="B16" s="5" t="n">
        <v>-5803</v>
      </c>
      <c r="C16" s="5" t="n">
        <v>3259</v>
      </c>
      <c r="D16" s="5" t="n">
        <v>7439</v>
      </c>
      <c r="E16" s="5" t="n">
        <v>1614</v>
      </c>
    </row>
    <row r="17" spans="1:5">
      <c r="A17" s="4" t="s">
        <v>557</v>
      </c>
      <c r="B17" s="5" t="n">
        <v>12</v>
      </c>
      <c r="C17" s="5" t="n">
        <v>-8507</v>
      </c>
      <c r="D17" s="5" t="n">
        <v>-13484</v>
      </c>
      <c r="E17" s="5" t="n">
        <v>-13307</v>
      </c>
    </row>
    <row r="18" spans="1:5">
      <c r="A18" s="4" t="s">
        <v>558</v>
      </c>
      <c r="B18" s="7" t="n">
        <v>139</v>
      </c>
      <c r="C18" s="7" t="n">
        <v>916</v>
      </c>
      <c r="D18" s="7" t="n">
        <v>4971</v>
      </c>
      <c r="E18" s="7" t="n">
        <v>2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4" t="s">
        <v>561</v>
      </c>
    </row>
    <row r="3" spans="1:3">
      <c r="A3" s="3" t="s">
        <v>562</v>
      </c>
    </row>
    <row r="4" spans="1:3">
      <c r="A4" s="4" t="s">
        <v>563</v>
      </c>
      <c r="B4" s="7" t="n">
        <v>91551600</v>
      </c>
      <c r="C4" s="7" t="n">
        <v>102000000</v>
      </c>
    </row>
    <row r="5" spans="1:3">
      <c r="A5" s="4" t="s">
        <v>564</v>
      </c>
      <c r="B5" s="5" t="n">
        <v>49483760</v>
      </c>
      <c r="C5" s="5" t="n">
        <v>35990255</v>
      </c>
    </row>
    <row r="6" spans="1:3">
      <c r="A6" s="4" t="s">
        <v>118</v>
      </c>
      <c r="B6" s="5" t="n">
        <v>143035360</v>
      </c>
      <c r="C6" s="5" t="n">
        <v>152962820</v>
      </c>
    </row>
    <row r="7" spans="1:3">
      <c r="A7" s="4" t="s">
        <v>565</v>
      </c>
    </row>
    <row r="8" spans="1:3">
      <c r="A8" s="3" t="s">
        <v>562</v>
      </c>
    </row>
    <row r="9" spans="1:3">
      <c r="A9" s="4" t="s">
        <v>43</v>
      </c>
      <c r="B9" s="5" t="n">
        <v>2000000</v>
      </c>
      <c r="C9" s="5" t="n">
        <v>2000000</v>
      </c>
    </row>
    <row r="10" spans="1:3">
      <c r="A10" s="4" t="s">
        <v>566</v>
      </c>
    </row>
    <row r="11" spans="1:3">
      <c r="A11" s="3" t="s">
        <v>562</v>
      </c>
    </row>
    <row r="12" spans="1:3">
      <c r="A12" s="4" t="s">
        <v>43</v>
      </c>
      <c r="C12" s="5" t="n">
        <v>12972565</v>
      </c>
    </row>
    <row r="13" spans="1:3">
      <c r="A13" s="4" t="s">
        <v>529</v>
      </c>
    </row>
    <row r="14" spans="1:3">
      <c r="A14" s="3" t="s">
        <v>562</v>
      </c>
    </row>
    <row r="15" spans="1:3">
      <c r="A15" s="4" t="s">
        <v>563</v>
      </c>
      <c r="B15" s="5" t="n">
        <v>91551600</v>
      </c>
      <c r="C15" s="5" t="n">
        <v>102000000</v>
      </c>
    </row>
    <row r="16" spans="1:3">
      <c r="A16" s="4" t="s">
        <v>564</v>
      </c>
      <c r="B16" s="5" t="n">
        <v>49192907</v>
      </c>
      <c r="C16" s="5" t="n">
        <v>30058706</v>
      </c>
    </row>
    <row r="17" spans="1:3">
      <c r="A17" s="4" t="s">
        <v>118</v>
      </c>
      <c r="B17" s="5" t="n">
        <v>142681383</v>
      </c>
      <c r="C17" s="5" t="n">
        <v>146960859</v>
      </c>
    </row>
    <row r="18" spans="1:3">
      <c r="A18" s="4" t="s">
        <v>567</v>
      </c>
    </row>
    <row r="19" spans="1:3">
      <c r="A19" s="3" t="s">
        <v>562</v>
      </c>
    </row>
    <row r="20" spans="1:3">
      <c r="A20" s="4" t="s">
        <v>43</v>
      </c>
      <c r="B20" s="5" t="n">
        <v>1936876</v>
      </c>
      <c r="C20" s="5" t="n">
        <v>1929588</v>
      </c>
    </row>
    <row r="21" spans="1:3">
      <c r="A21" s="4" t="s">
        <v>568</v>
      </c>
    </row>
    <row r="22" spans="1:3">
      <c r="A22" s="3" t="s">
        <v>562</v>
      </c>
    </row>
    <row r="23" spans="1:3">
      <c r="A23" s="4" t="s">
        <v>43</v>
      </c>
      <c r="C23" s="5" t="n">
        <v>12972565</v>
      </c>
    </row>
    <row r="24" spans="1:3">
      <c r="A24" s="4" t="s">
        <v>569</v>
      </c>
    </row>
    <row r="25" spans="1:3">
      <c r="A25" s="3" t="s">
        <v>562</v>
      </c>
    </row>
    <row r="26" spans="1:3">
      <c r="A26" s="4" t="s">
        <v>563</v>
      </c>
      <c r="B26" s="5" t="n">
        <v>0</v>
      </c>
      <c r="C26" s="5" t="n">
        <v>0</v>
      </c>
    </row>
    <row r="27" spans="1:3">
      <c r="A27" s="4" t="s">
        <v>564</v>
      </c>
      <c r="B27" s="5" t="n">
        <v>0</v>
      </c>
      <c r="C27" s="5" t="n">
        <v>0</v>
      </c>
    </row>
    <row r="28" spans="1:3">
      <c r="A28" s="4" t="s">
        <v>118</v>
      </c>
      <c r="B28" s="5" t="n">
        <v>0</v>
      </c>
      <c r="C28" s="5" t="n">
        <v>0</v>
      </c>
    </row>
    <row r="29" spans="1:3">
      <c r="A29" s="4" t="s">
        <v>570</v>
      </c>
    </row>
    <row r="30" spans="1:3">
      <c r="A30" s="3" t="s">
        <v>562</v>
      </c>
    </row>
    <row r="31" spans="1:3">
      <c r="A31" s="4" t="s">
        <v>43</v>
      </c>
      <c r="B31" s="5" t="n">
        <v>0</v>
      </c>
      <c r="C31" s="5" t="n">
        <v>0</v>
      </c>
    </row>
    <row r="32" spans="1:3">
      <c r="A32" s="4" t="s">
        <v>571</v>
      </c>
    </row>
    <row r="33" spans="1:3">
      <c r="A33" s="3" t="s">
        <v>562</v>
      </c>
    </row>
    <row r="34" spans="1:3">
      <c r="A34" s="4" t="s">
        <v>43</v>
      </c>
      <c r="C34" s="5" t="n">
        <v>0</v>
      </c>
    </row>
    <row r="35" spans="1:3">
      <c r="A35" s="4" t="s">
        <v>572</v>
      </c>
    </row>
    <row r="36" spans="1:3">
      <c r="A36" s="3" t="s">
        <v>562</v>
      </c>
    </row>
    <row r="37" spans="1:3">
      <c r="A37" s="4" t="s">
        <v>563</v>
      </c>
      <c r="B37" s="5" t="n">
        <v>0</v>
      </c>
      <c r="C37" s="5" t="n">
        <v>0</v>
      </c>
    </row>
    <row r="38" spans="1:3">
      <c r="A38" s="4" t="s">
        <v>564</v>
      </c>
      <c r="B38" s="5" t="n">
        <v>0</v>
      </c>
      <c r="C38" s="5" t="n">
        <v>0</v>
      </c>
    </row>
    <row r="39" spans="1:3">
      <c r="A39" s="4" t="s">
        <v>118</v>
      </c>
      <c r="B39" s="5" t="n">
        <v>0</v>
      </c>
      <c r="C39" s="5" t="n">
        <v>0</v>
      </c>
    </row>
    <row r="40" spans="1:3">
      <c r="A40" s="4" t="s">
        <v>573</v>
      </c>
    </row>
    <row r="41" spans="1:3">
      <c r="A41" s="3" t="s">
        <v>562</v>
      </c>
    </row>
    <row r="42" spans="1:3">
      <c r="A42" s="4" t="s">
        <v>43</v>
      </c>
      <c r="B42" s="5" t="n">
        <v>0</v>
      </c>
      <c r="C42" s="5" t="n">
        <v>0</v>
      </c>
    </row>
    <row r="43" spans="1:3">
      <c r="A43" s="4" t="s">
        <v>574</v>
      </c>
    </row>
    <row r="44" spans="1:3">
      <c r="A44" s="3" t="s">
        <v>562</v>
      </c>
    </row>
    <row r="45" spans="1:3">
      <c r="A45" s="4" t="s">
        <v>43</v>
      </c>
      <c r="C45" s="5" t="n">
        <v>0</v>
      </c>
    </row>
    <row r="46" spans="1:3">
      <c r="A46" s="4" t="s">
        <v>575</v>
      </c>
    </row>
    <row r="47" spans="1:3">
      <c r="A47" s="3" t="s">
        <v>562</v>
      </c>
    </row>
    <row r="48" spans="1:3">
      <c r="A48" s="4" t="s">
        <v>563</v>
      </c>
      <c r="B48" s="5" t="n">
        <v>91551600</v>
      </c>
      <c r="C48" s="5" t="n">
        <v>102000000</v>
      </c>
    </row>
    <row r="49" spans="1:3">
      <c r="A49" s="4" t="s">
        <v>564</v>
      </c>
      <c r="B49" s="5" t="n">
        <v>49192907</v>
      </c>
      <c r="C49" s="5" t="n">
        <v>30058706</v>
      </c>
    </row>
    <row r="50" spans="1:3">
      <c r="A50" s="4" t="s">
        <v>118</v>
      </c>
      <c r="B50" s="5" t="n">
        <v>142681383</v>
      </c>
      <c r="C50" s="5" t="n">
        <v>146960859</v>
      </c>
    </row>
    <row r="51" spans="1:3">
      <c r="A51" s="4" t="s">
        <v>576</v>
      </c>
    </row>
    <row r="52" spans="1:3">
      <c r="A52" s="3" t="s">
        <v>562</v>
      </c>
    </row>
    <row r="53" spans="1:3">
      <c r="A53" s="4" t="s">
        <v>43</v>
      </c>
      <c r="B53" s="7" t="n">
        <v>1936876</v>
      </c>
      <c r="C53" s="5" t="n">
        <v>1929588</v>
      </c>
    </row>
    <row r="54" spans="1:3">
      <c r="A54" s="4" t="s">
        <v>577</v>
      </c>
    </row>
    <row r="55" spans="1:3">
      <c r="A55" s="3" t="s">
        <v>562</v>
      </c>
    </row>
    <row r="56" spans="1:3">
      <c r="A56" s="4" t="s">
        <v>43</v>
      </c>
      <c r="C56" s="7" t="n">
        <v>12972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78</v>
      </c>
      <c r="B1" s="2" t="s">
        <v>80</v>
      </c>
      <c r="D1" s="2" t="s">
        <v>1</v>
      </c>
    </row>
    <row r="2" spans="1:6">
      <c r="B2" s="2" t="s">
        <v>2</v>
      </c>
      <c r="C2" s="2" t="s">
        <v>81</v>
      </c>
      <c r="D2" s="2" t="s">
        <v>2</v>
      </c>
      <c r="E2" s="2" t="s">
        <v>81</v>
      </c>
      <c r="F2" s="2" t="s">
        <v>25</v>
      </c>
    </row>
    <row r="3" spans="1:6">
      <c r="A3" s="3" t="s">
        <v>579</v>
      </c>
    </row>
    <row r="4" spans="1:6">
      <c r="A4" s="4" t="s">
        <v>580</v>
      </c>
      <c r="B4" s="7" t="n">
        <v>11077231</v>
      </c>
      <c r="D4" s="7" t="n">
        <v>11077231</v>
      </c>
      <c r="F4" s="7" t="n">
        <v>11550976</v>
      </c>
    </row>
    <row r="5" spans="1:6">
      <c r="A5" s="4" t="s">
        <v>581</v>
      </c>
      <c r="B5" s="5" t="n">
        <v>-6445729</v>
      </c>
      <c r="D5" s="5" t="n">
        <v>-6445729</v>
      </c>
      <c r="F5" s="5" t="n">
        <v>-6206644</v>
      </c>
    </row>
    <row r="6" spans="1:6">
      <c r="A6" s="4" t="s">
        <v>582</v>
      </c>
      <c r="B6" s="5" t="n">
        <v>-4252700</v>
      </c>
      <c r="D6" s="5" t="n">
        <v>-4252700</v>
      </c>
      <c r="F6" s="5" t="n">
        <v>0</v>
      </c>
    </row>
    <row r="7" spans="1:6">
      <c r="A7" s="4" t="s">
        <v>583</v>
      </c>
      <c r="B7" s="5" t="n">
        <v>378802</v>
      </c>
      <c r="D7" s="5" t="n">
        <v>378802</v>
      </c>
      <c r="F7" s="5" t="n">
        <v>5344332</v>
      </c>
    </row>
    <row r="8" spans="1:6">
      <c r="A8" s="4" t="s">
        <v>102</v>
      </c>
      <c r="D8" s="5" t="n">
        <v>4252700</v>
      </c>
      <c r="E8" s="7" t="n">
        <v>0</v>
      </c>
    </row>
    <row r="9" spans="1:6">
      <c r="A9" s="4" t="s">
        <v>584</v>
      </c>
      <c r="B9" s="5" t="n">
        <v>271702</v>
      </c>
      <c r="C9" s="7" t="n">
        <v>278702</v>
      </c>
      <c r="D9" s="5" t="n">
        <v>765335</v>
      </c>
      <c r="E9" s="7" t="n">
        <v>3713200</v>
      </c>
    </row>
    <row r="10" spans="1:6">
      <c r="A10" s="4" t="s">
        <v>585</v>
      </c>
      <c r="B10" s="5" t="n">
        <v>6445729</v>
      </c>
      <c r="D10" s="5" t="n">
        <v>6445729</v>
      </c>
      <c r="F10" s="5" t="n">
        <v>6206644</v>
      </c>
    </row>
    <row r="11" spans="1:6">
      <c r="A11" s="4" t="s">
        <v>586</v>
      </c>
    </row>
    <row r="12" spans="1:6">
      <c r="A12" s="3" t="s">
        <v>579</v>
      </c>
    </row>
    <row r="13" spans="1:6">
      <c r="A13" s="4" t="s">
        <v>580</v>
      </c>
      <c r="B13" s="5" t="n">
        <v>777113</v>
      </c>
      <c r="D13" s="5" t="n">
        <v>777113</v>
      </c>
      <c r="F13" s="5" t="n">
        <v>1368624</v>
      </c>
    </row>
    <row r="14" spans="1:6">
      <c r="A14" s="4" t="s">
        <v>581</v>
      </c>
      <c r="B14" s="5" t="n">
        <v>-526250</v>
      </c>
      <c r="D14" s="5" t="n">
        <v>-526250</v>
      </c>
    </row>
    <row r="15" spans="1:6">
      <c r="A15" s="4" t="s">
        <v>102</v>
      </c>
      <c r="B15" s="5" t="n">
        <v>123814</v>
      </c>
    </row>
    <row r="16" spans="1:6">
      <c r="A16" s="4" t="s">
        <v>585</v>
      </c>
      <c r="B16" s="5" t="n">
        <v>526250</v>
      </c>
      <c r="D16" s="5" t="n">
        <v>526250</v>
      </c>
    </row>
    <row r="17" spans="1:6">
      <c r="A17" s="4" t="s">
        <v>587</v>
      </c>
    </row>
    <row r="18" spans="1:6">
      <c r="A18" s="3" t="s">
        <v>579</v>
      </c>
    </row>
    <row r="19" spans="1:6">
      <c r="A19" s="4" t="s">
        <v>580</v>
      </c>
      <c r="B19" s="5" t="n">
        <v>10300118</v>
      </c>
      <c r="D19" s="7" t="n">
        <v>10300118</v>
      </c>
      <c r="F19" s="7" t="n">
        <v>10182352</v>
      </c>
    </row>
    <row r="20" spans="1:6">
      <c r="A20" s="4" t="s">
        <v>102</v>
      </c>
      <c r="B20" s="7" t="n">
        <v>41288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88</v>
      </c>
      <c r="B1" s="2" t="s">
        <v>589</v>
      </c>
      <c r="D1" s="2" t="s">
        <v>80</v>
      </c>
      <c r="F1" s="2" t="s">
        <v>1</v>
      </c>
    </row>
    <row r="2" spans="1:8">
      <c r="B2" s="2" t="s">
        <v>590</v>
      </c>
      <c r="C2" s="2" t="s">
        <v>591</v>
      </c>
      <c r="D2" s="2" t="s">
        <v>2</v>
      </c>
      <c r="E2" s="2" t="s">
        <v>81</v>
      </c>
      <c r="F2" s="2" t="s">
        <v>2</v>
      </c>
      <c r="G2" s="2" t="s">
        <v>81</v>
      </c>
      <c r="H2" s="2" t="s">
        <v>25</v>
      </c>
    </row>
    <row r="3" spans="1:8">
      <c r="A3" s="3" t="s">
        <v>231</v>
      </c>
    </row>
    <row r="4" spans="1:8">
      <c r="A4" s="4" t="s">
        <v>592</v>
      </c>
      <c r="D4" s="7" t="n">
        <v>107149</v>
      </c>
      <c r="F4" s="7" t="n">
        <v>107149</v>
      </c>
      <c r="H4" s="7" t="n">
        <v>107149</v>
      </c>
    </row>
    <row r="5" spans="1:8">
      <c r="A5" s="4" t="s">
        <v>593</v>
      </c>
      <c r="D5" s="5" t="n">
        <v>2806778</v>
      </c>
      <c r="F5" s="5" t="n">
        <v>2806778</v>
      </c>
      <c r="H5" s="5" t="n">
        <v>3019098</v>
      </c>
    </row>
    <row r="6" spans="1:8">
      <c r="A6" s="4" t="s">
        <v>594</v>
      </c>
      <c r="D6" s="5" t="n">
        <v>158695</v>
      </c>
      <c r="F6" s="5" t="n">
        <v>158695</v>
      </c>
      <c r="H6" s="5" t="n">
        <v>228825</v>
      </c>
    </row>
    <row r="7" spans="1:8">
      <c r="A7" s="4" t="s">
        <v>36</v>
      </c>
      <c r="D7" s="5" t="n">
        <v>3072622</v>
      </c>
      <c r="F7" s="5" t="n">
        <v>3072622</v>
      </c>
      <c r="H7" s="7" t="n">
        <v>3355072</v>
      </c>
    </row>
    <row r="8" spans="1:8">
      <c r="A8" s="4" t="s">
        <v>595</v>
      </c>
      <c r="B8" s="4" t="s">
        <v>487</v>
      </c>
      <c r="C8" s="4" t="s">
        <v>487</v>
      </c>
    </row>
    <row r="9" spans="1:8">
      <c r="A9" s="4" t="s">
        <v>596</v>
      </c>
      <c r="D9" s="7" t="n">
        <v>70774</v>
      </c>
      <c r="E9" s="7" t="n">
        <v>70773</v>
      </c>
      <c r="F9" s="7" t="n">
        <v>212320</v>
      </c>
      <c r="G9" s="7" t="n">
        <v>21231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6"/>
    <col customWidth="1" max="2" min="2" width="13"/>
    <col customWidth="1" max="3" min="3" width="21"/>
    <col customWidth="1" max="4" min="4" width="33"/>
    <col customWidth="1" max="5" min="5" width="33"/>
    <col customWidth="1" max="6" min="6" width="27"/>
    <col customWidth="1" max="7" min="7" width="20"/>
    <col customWidth="1" max="8" min="8" width="15"/>
    <col customWidth="1" max="9" min="9" width="26"/>
  </cols>
  <sheetData>
    <row r="1" spans="1:9">
      <c r="A1" s="1" t="s">
        <v>117</v>
      </c>
      <c r="B1" s="2" t="s">
        <v>118</v>
      </c>
      <c r="C1" s="2" t="s">
        <v>21</v>
      </c>
      <c r="D1" s="2" t="s">
        <v>119</v>
      </c>
      <c r="E1" s="2" t="s">
        <v>120</v>
      </c>
      <c r="F1" s="2" t="s">
        <v>121</v>
      </c>
      <c r="G1" s="2" t="s">
        <v>122</v>
      </c>
      <c r="H1" s="2" t="s">
        <v>123</v>
      </c>
      <c r="I1" s="2" t="s">
        <v>124</v>
      </c>
    </row>
    <row r="2" spans="1:9">
      <c r="A2" s="3" t="s">
        <v>125</v>
      </c>
    </row>
    <row r="3" spans="1:9">
      <c r="A3" s="4" t="s">
        <v>126</v>
      </c>
      <c r="B3" s="7" t="n">
        <v>-178977</v>
      </c>
      <c r="F3" s="7" t="n">
        <v>145127</v>
      </c>
      <c r="G3" s="7" t="n">
        <v>-164081</v>
      </c>
      <c r="I3" s="7" t="n">
        <v>-160023</v>
      </c>
    </row>
    <row r="4" spans="1:9">
      <c r="A4" s="4" t="s">
        <v>127</v>
      </c>
      <c r="D4" s="5" t="n">
        <v>5822672</v>
      </c>
      <c r="E4" s="5" t="n">
        <v>42856854</v>
      </c>
    </row>
    <row r="5" spans="1:9">
      <c r="A5" s="4" t="s">
        <v>128</v>
      </c>
      <c r="B5" s="5" t="n">
        <v>-2455291</v>
      </c>
      <c r="D5" s="7" t="n">
        <v>58227</v>
      </c>
      <c r="E5" s="7" t="n">
        <v>428569</v>
      </c>
      <c r="F5" s="5" t="n">
        <v>2661253</v>
      </c>
      <c r="G5" s="5" t="n">
        <v>-30905</v>
      </c>
      <c r="H5" s="7" t="n">
        <v>-180064</v>
      </c>
      <c r="I5" s="5" t="n">
        <v>-5392371</v>
      </c>
    </row>
    <row r="6" spans="1:9">
      <c r="A6" s="3" t="s">
        <v>125</v>
      </c>
    </row>
    <row r="7" spans="1:9">
      <c r="A7" s="4" t="s">
        <v>129</v>
      </c>
      <c r="B7" s="5" t="n">
        <v>-1824330</v>
      </c>
      <c r="F7" s="5" t="n">
        <v>-1824330</v>
      </c>
    </row>
    <row r="8" spans="1:9">
      <c r="A8" s="4" t="s">
        <v>130</v>
      </c>
      <c r="B8" s="5" t="n">
        <v>-299490</v>
      </c>
      <c r="F8" s="5" t="n">
        <v>-35131</v>
      </c>
      <c r="I8" s="5" t="n">
        <v>-264359</v>
      </c>
    </row>
    <row r="9" spans="1:9">
      <c r="A9" s="4" t="s">
        <v>131</v>
      </c>
      <c r="D9" s="5" t="n">
        <v>43701</v>
      </c>
    </row>
    <row r="10" spans="1:9">
      <c r="A10" s="4" t="s">
        <v>132</v>
      </c>
      <c r="B10" s="5" t="n">
        <v>437</v>
      </c>
      <c r="D10" s="7" t="n">
        <v>437</v>
      </c>
    </row>
    <row r="11" spans="1:9">
      <c r="A11" s="4" t="s">
        <v>133</v>
      </c>
      <c r="D11" s="5" t="n">
        <v>760059</v>
      </c>
    </row>
    <row r="12" spans="1:9">
      <c r="A12" s="4" t="s">
        <v>134</v>
      </c>
      <c r="B12" s="5" t="n">
        <v>3267160</v>
      </c>
      <c r="D12" s="7" t="n">
        <v>7601</v>
      </c>
      <c r="F12" s="5" t="n">
        <v>3259559</v>
      </c>
    </row>
    <row r="13" spans="1:9">
      <c r="A13" s="4" t="s">
        <v>135</v>
      </c>
      <c r="D13" s="5" t="n">
        <v>-24058</v>
      </c>
    </row>
    <row r="14" spans="1:9">
      <c r="A14" s="4" t="s">
        <v>136</v>
      </c>
      <c r="D14" s="7" t="n">
        <v>-241</v>
      </c>
      <c r="F14" s="5" t="n">
        <v>-179823</v>
      </c>
      <c r="H14" s="5" t="n">
        <v>180064</v>
      </c>
    </row>
    <row r="15" spans="1:9">
      <c r="A15" s="4" t="s">
        <v>137</v>
      </c>
      <c r="B15" s="5" t="n">
        <v>5810794</v>
      </c>
      <c r="F15" s="5" t="n">
        <v>676617</v>
      </c>
      <c r="I15" s="5" t="n">
        <v>5134177</v>
      </c>
    </row>
    <row r="16" spans="1:9">
      <c r="A16" s="4" t="s">
        <v>138</v>
      </c>
      <c r="B16" s="5" t="n">
        <v>-11373105</v>
      </c>
      <c r="I16" s="5" t="n">
        <v>-11373105</v>
      </c>
    </row>
    <row r="17" spans="1:9">
      <c r="A17" s="4" t="s">
        <v>139</v>
      </c>
      <c r="F17" s="5" t="n">
        <v>-3070991</v>
      </c>
      <c r="I17" s="5" t="n">
        <v>3070991</v>
      </c>
    </row>
    <row r="18" spans="1:9">
      <c r="A18" s="4" t="s">
        <v>140</v>
      </c>
      <c r="B18" s="5" t="n">
        <v>6212053</v>
      </c>
      <c r="F18" s="5" t="n">
        <v>500340</v>
      </c>
      <c r="I18" s="5" t="n">
        <v>5711713</v>
      </c>
    </row>
    <row r="19" spans="1:9">
      <c r="A19" s="4" t="s">
        <v>109</v>
      </c>
      <c r="B19" s="5" t="n">
        <v>3256256</v>
      </c>
      <c r="G19" s="5" t="n">
        <v>-622041</v>
      </c>
      <c r="I19" s="5" t="n">
        <v>3878297</v>
      </c>
    </row>
    <row r="20" spans="1:9">
      <c r="A20" s="4" t="s">
        <v>141</v>
      </c>
      <c r="D20" s="5" t="n">
        <v>6602374</v>
      </c>
      <c r="E20" s="5" t="n">
        <v>42856854</v>
      </c>
    </row>
    <row r="21" spans="1:9">
      <c r="A21" s="4" t="s">
        <v>142</v>
      </c>
      <c r="B21" s="5" t="n">
        <v>2415507</v>
      </c>
      <c r="D21" s="7" t="n">
        <v>66024</v>
      </c>
      <c r="E21" s="7" t="n">
        <v>428569</v>
      </c>
      <c r="F21" s="5" t="n">
        <v>2132621</v>
      </c>
      <c r="G21" s="5" t="n">
        <v>-817027</v>
      </c>
      <c r="H21" s="7" t="n">
        <v>0</v>
      </c>
      <c r="I21" s="5" t="n">
        <v>605320</v>
      </c>
    </row>
    <row r="22" spans="1:9">
      <c r="A22" s="4" t="s">
        <v>143</v>
      </c>
      <c r="D22" s="5" t="n">
        <v>6602374</v>
      </c>
      <c r="E22" s="5" t="n">
        <v>42856854</v>
      </c>
    </row>
    <row r="23" spans="1:9">
      <c r="A23" s="4" t="s">
        <v>144</v>
      </c>
      <c r="B23" s="5" t="n">
        <v>-5486290</v>
      </c>
      <c r="D23" s="7" t="n">
        <v>66024</v>
      </c>
      <c r="E23" s="7" t="n">
        <v>428569</v>
      </c>
      <c r="F23" s="5" t="n">
        <v>6354291</v>
      </c>
      <c r="G23" s="5" t="n">
        <v>-1726061</v>
      </c>
      <c r="I23" s="5" t="n">
        <v>-10609113</v>
      </c>
    </row>
    <row r="24" spans="1:9">
      <c r="A24" s="3" t="s">
        <v>125</v>
      </c>
    </row>
    <row r="25" spans="1:9">
      <c r="A25" s="4" t="s">
        <v>129</v>
      </c>
      <c r="B25" s="5" t="n">
        <v>-1947078</v>
      </c>
      <c r="F25" s="5" t="n">
        <v>-1947078</v>
      </c>
    </row>
    <row r="26" spans="1:9">
      <c r="A26" s="4" t="s">
        <v>130</v>
      </c>
      <c r="B26" s="5" t="n">
        <v>133447</v>
      </c>
      <c r="F26" s="5" t="n">
        <v>40701</v>
      </c>
      <c r="I26" s="5" t="n">
        <v>92746</v>
      </c>
    </row>
    <row r="27" spans="1:9">
      <c r="A27" s="4" t="s">
        <v>131</v>
      </c>
      <c r="D27" s="5" t="n">
        <v>274862</v>
      </c>
    </row>
    <row r="28" spans="1:9">
      <c r="A28" s="4" t="s">
        <v>132</v>
      </c>
      <c r="D28" s="7" t="n">
        <v>2749</v>
      </c>
      <c r="F28" s="5" t="n">
        <v>-2749</v>
      </c>
    </row>
    <row r="29" spans="1:9">
      <c r="A29" s="4" t="s">
        <v>133</v>
      </c>
      <c r="D29" s="5" t="n">
        <v>8772450</v>
      </c>
      <c r="E29" s="5" t="n">
        <v>-8571370</v>
      </c>
    </row>
    <row r="30" spans="1:9">
      <c r="A30" s="4" t="s">
        <v>134</v>
      </c>
      <c r="B30" s="5" t="n">
        <v>0</v>
      </c>
      <c r="D30" s="7" t="n">
        <v>87724</v>
      </c>
      <c r="E30" s="7" t="n">
        <v>-85714</v>
      </c>
      <c r="F30" s="5" t="n">
        <v>-2010</v>
      </c>
    </row>
    <row r="31" spans="1:9">
      <c r="A31" s="4" t="s">
        <v>135</v>
      </c>
      <c r="C31" s="5" t="n">
        <v>0</v>
      </c>
    </row>
    <row r="32" spans="1:9">
      <c r="A32" s="4" t="s">
        <v>138</v>
      </c>
      <c r="B32" s="5" t="n">
        <v>-12940843</v>
      </c>
      <c r="I32" s="5" t="n">
        <v>-12940843</v>
      </c>
    </row>
    <row r="33" spans="1:9">
      <c r="A33" s="4" t="s">
        <v>139</v>
      </c>
      <c r="F33" s="5" t="n">
        <v>-3645212</v>
      </c>
      <c r="I33" s="5" t="n">
        <v>3645212</v>
      </c>
    </row>
    <row r="34" spans="1:9">
      <c r="A34" s="4" t="s">
        <v>140</v>
      </c>
      <c r="B34" s="5" t="n">
        <v>5011116</v>
      </c>
      <c r="F34" s="5" t="n">
        <v>1111995</v>
      </c>
      <c r="I34" s="5" t="n">
        <v>3899121</v>
      </c>
    </row>
    <row r="35" spans="1:9">
      <c r="A35" s="4" t="s">
        <v>145</v>
      </c>
      <c r="B35" s="5" t="n">
        <v>4589880</v>
      </c>
      <c r="F35" s="5" t="n">
        <v>4589880</v>
      </c>
    </row>
    <row r="36" spans="1:9">
      <c r="A36" s="4" t="s">
        <v>109</v>
      </c>
      <c r="B36" s="5" t="n">
        <v>-22868382</v>
      </c>
      <c r="G36" s="5" t="n">
        <v>-9435660</v>
      </c>
      <c r="I36" s="5" t="n">
        <v>-13432722</v>
      </c>
    </row>
    <row r="37" spans="1:9">
      <c r="A37" s="4" t="s">
        <v>146</v>
      </c>
      <c r="D37" s="5" t="n">
        <v>15649686</v>
      </c>
      <c r="E37" s="5" t="n">
        <v>34285484</v>
      </c>
    </row>
    <row r="38" spans="1:9">
      <c r="A38" s="4" t="s">
        <v>147</v>
      </c>
      <c r="B38" s="7" t="n">
        <v>-33508150</v>
      </c>
      <c r="D38" s="7" t="n">
        <v>156497</v>
      </c>
      <c r="E38" s="7" t="n">
        <v>342855</v>
      </c>
      <c r="F38" s="7" t="n">
        <v>6499818</v>
      </c>
      <c r="G38" s="7" t="n">
        <v>-11161721</v>
      </c>
      <c r="I38" s="7" t="n">
        <v>-29345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43</v>
      </c>
      <c r="B3" s="7" t="n">
        <v>2000000</v>
      </c>
      <c r="C3" s="7" t="n">
        <v>14972565</v>
      </c>
    </row>
    <row r="4" spans="1:3">
      <c r="A4" s="4" t="s">
        <v>599</v>
      </c>
    </row>
    <row r="5" spans="1:3">
      <c r="A5" s="3" t="s">
        <v>598</v>
      </c>
    </row>
    <row r="6" spans="1:3">
      <c r="A6" s="4" t="s">
        <v>43</v>
      </c>
      <c r="B6" s="5" t="n">
        <v>0</v>
      </c>
      <c r="C6" s="5" t="n">
        <v>12972565</v>
      </c>
    </row>
    <row r="7" spans="1:3">
      <c r="A7" s="4" t="s">
        <v>600</v>
      </c>
    </row>
    <row r="8" spans="1:3">
      <c r="A8" s="3" t="s">
        <v>598</v>
      </c>
    </row>
    <row r="9" spans="1:3">
      <c r="A9" s="4" t="s">
        <v>43</v>
      </c>
      <c r="B9" s="7" t="n">
        <v>2000000</v>
      </c>
      <c r="C9" s="7" t="n">
        <v>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01</v>
      </c>
      <c r="B1" s="2" t="s">
        <v>602</v>
      </c>
      <c r="C1" s="2" t="s">
        <v>2</v>
      </c>
      <c r="D1" s="2" t="s">
        <v>81</v>
      </c>
      <c r="E1" s="2" t="s">
        <v>2</v>
      </c>
      <c r="F1" s="2" t="s">
        <v>81</v>
      </c>
      <c r="G1" s="2" t="s">
        <v>603</v>
      </c>
    </row>
    <row r="2" spans="1:7">
      <c r="A2" s="3" t="s">
        <v>598</v>
      </c>
    </row>
    <row r="3" spans="1:7">
      <c r="A3" s="4" t="s">
        <v>99</v>
      </c>
      <c r="C3" s="7" t="n">
        <v>0</v>
      </c>
      <c r="D3" s="7" t="n">
        <v>0</v>
      </c>
      <c r="E3" s="7" t="n">
        <v>0</v>
      </c>
      <c r="F3" s="7" t="n">
        <v>2000000</v>
      </c>
    </row>
    <row r="4" spans="1:7">
      <c r="A4" s="4" t="s">
        <v>94</v>
      </c>
      <c r="C4" s="5" t="n">
        <v>46778</v>
      </c>
      <c r="D4" s="5" t="n">
        <v>140457</v>
      </c>
      <c r="E4" s="5" t="n">
        <v>344062</v>
      </c>
      <c r="F4" s="5" t="n">
        <v>525985</v>
      </c>
    </row>
    <row r="5" spans="1:7">
      <c r="A5" s="4" t="s">
        <v>604</v>
      </c>
    </row>
    <row r="6" spans="1:7">
      <c r="A6" s="3" t="s">
        <v>598</v>
      </c>
    </row>
    <row r="7" spans="1:7">
      <c r="A7" s="4" t="s">
        <v>605</v>
      </c>
      <c r="G7" s="7" t="n">
        <v>4000000</v>
      </c>
    </row>
    <row r="8" spans="1:7">
      <c r="A8" s="4" t="s">
        <v>606</v>
      </c>
      <c r="G8" s="4" t="s">
        <v>607</v>
      </c>
    </row>
    <row r="9" spans="1:7">
      <c r="A9" s="4" t="s">
        <v>608</v>
      </c>
      <c r="G9" s="7" t="n">
        <v>3000000</v>
      </c>
    </row>
    <row r="10" spans="1:7">
      <c r="A10" s="4" t="s">
        <v>99</v>
      </c>
      <c r="B10" s="7" t="n">
        <v>2000000</v>
      </c>
    </row>
    <row r="11" spans="1:7">
      <c r="A11" s="4" t="s">
        <v>94</v>
      </c>
      <c r="C11" s="7" t="n">
        <v>12602</v>
      </c>
      <c r="D11" s="7" t="n">
        <v>12569</v>
      </c>
      <c r="E11" s="7" t="n">
        <v>37397</v>
      </c>
      <c r="F11" s="7" t="n">
        <v>581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9</v>
      </c>
      <c r="B1" s="2" t="s">
        <v>610</v>
      </c>
      <c r="C1" s="2" t="s">
        <v>611</v>
      </c>
      <c r="D1" s="2" t="s">
        <v>612</v>
      </c>
      <c r="E1" s="2" t="s">
        <v>613</v>
      </c>
      <c r="F1" s="2" t="s">
        <v>2</v>
      </c>
      <c r="G1" s="2" t="s">
        <v>81</v>
      </c>
      <c r="H1" s="2" t="s">
        <v>151</v>
      </c>
      <c r="I1" s="2" t="s">
        <v>2</v>
      </c>
      <c r="J1" s="2" t="s">
        <v>81</v>
      </c>
      <c r="K1" s="2" t="s">
        <v>25</v>
      </c>
    </row>
    <row r="2" spans="1:11">
      <c r="A2" s="3" t="s">
        <v>598</v>
      </c>
    </row>
    <row r="3" spans="1:11">
      <c r="A3" s="4" t="s">
        <v>614</v>
      </c>
      <c r="F3" s="7" t="n">
        <v>0</v>
      </c>
      <c r="G3" s="7" t="n">
        <v>2592751</v>
      </c>
      <c r="I3" s="7" t="n">
        <v>0</v>
      </c>
      <c r="J3" s="7" t="n">
        <v>2592751</v>
      </c>
    </row>
    <row r="4" spans="1:11">
      <c r="A4" s="4" t="s">
        <v>94</v>
      </c>
      <c r="F4" s="5" t="n">
        <v>46778</v>
      </c>
      <c r="G4" s="5" t="n">
        <v>140457</v>
      </c>
      <c r="I4" s="7" t="n">
        <v>344062</v>
      </c>
      <c r="J4" s="7" t="n">
        <v>525985</v>
      </c>
    </row>
    <row r="5" spans="1:11">
      <c r="A5" s="4" t="s">
        <v>615</v>
      </c>
    </row>
    <row r="6" spans="1:11">
      <c r="A6" s="3" t="s">
        <v>598</v>
      </c>
    </row>
    <row r="7" spans="1:11">
      <c r="A7" s="4" t="s">
        <v>616</v>
      </c>
      <c r="E7" s="7" t="n">
        <v>5900000</v>
      </c>
    </row>
    <row r="8" spans="1:11">
      <c r="A8" s="4" t="s">
        <v>617</v>
      </c>
      <c r="B8" s="7" t="n">
        <v>69480</v>
      </c>
      <c r="D8" s="7" t="n">
        <v>2833050</v>
      </c>
    </row>
    <row r="9" spans="1:11">
      <c r="A9" s="4" t="s">
        <v>614</v>
      </c>
      <c r="K9" s="7" t="n">
        <v>2519049</v>
      </c>
    </row>
    <row r="10" spans="1:11">
      <c r="A10" s="4" t="s">
        <v>618</v>
      </c>
    </row>
    <row r="11" spans="1:11">
      <c r="A11" s="3" t="s">
        <v>598</v>
      </c>
    </row>
    <row r="12" spans="1:11">
      <c r="A12" s="4" t="s">
        <v>619</v>
      </c>
      <c r="C12" s="7" t="n">
        <v>50000</v>
      </c>
    </row>
    <row r="13" spans="1:11">
      <c r="A13" s="4" t="s">
        <v>620</v>
      </c>
    </row>
    <row r="14" spans="1:11">
      <c r="A14" s="3" t="s">
        <v>598</v>
      </c>
    </row>
    <row r="15" spans="1:11">
      <c r="A15" s="4" t="s">
        <v>614</v>
      </c>
      <c r="D15" s="5" t="n">
        <v>-100000</v>
      </c>
    </row>
    <row r="16" spans="1:11">
      <c r="A16" s="4" t="s">
        <v>621</v>
      </c>
    </row>
    <row r="17" spans="1:11">
      <c r="A17" s="3" t="s">
        <v>598</v>
      </c>
    </row>
    <row r="18" spans="1:11">
      <c r="A18" s="4" t="s">
        <v>622</v>
      </c>
      <c r="E18" s="7" t="n">
        <v>80000</v>
      </c>
    </row>
    <row r="19" spans="1:11">
      <c r="A19" s="4" t="s">
        <v>401</v>
      </c>
      <c r="E19" s="4" t="s">
        <v>623</v>
      </c>
    </row>
    <row r="20" spans="1:11">
      <c r="A20" s="4" t="s">
        <v>616</v>
      </c>
      <c r="E20" s="7" t="n">
        <v>1300000</v>
      </c>
    </row>
    <row r="21" spans="1:11">
      <c r="A21" s="4" t="s">
        <v>617</v>
      </c>
      <c r="B21" s="7" t="n">
        <v>15560</v>
      </c>
      <c r="D21" s="7" t="n">
        <v>634460</v>
      </c>
    </row>
    <row r="22" spans="1:11">
      <c r="A22" s="4" t="s">
        <v>624</v>
      </c>
    </row>
    <row r="23" spans="1:11">
      <c r="A23" s="3" t="s">
        <v>598</v>
      </c>
    </row>
    <row r="24" spans="1:11">
      <c r="A24" s="4" t="s">
        <v>619</v>
      </c>
      <c r="C24" s="7" t="n">
        <v>11197</v>
      </c>
    </row>
    <row r="25" spans="1:11">
      <c r="A25" s="4" t="s">
        <v>514</v>
      </c>
    </row>
    <row r="26" spans="1:11">
      <c r="A26" s="3" t="s">
        <v>598</v>
      </c>
    </row>
    <row r="27" spans="1:11">
      <c r="A27" s="4" t="s">
        <v>94</v>
      </c>
      <c r="F27" s="7" t="n">
        <v>0</v>
      </c>
      <c r="G27" s="7" t="n">
        <v>0</v>
      </c>
      <c r="H27" s="7" t="n">
        <v>92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25</v>
      </c>
      <c r="B1" s="2" t="s">
        <v>80</v>
      </c>
      <c r="D1" s="2" t="s">
        <v>1</v>
      </c>
    </row>
    <row r="2" spans="1:8">
      <c r="B2" s="2" t="s">
        <v>2</v>
      </c>
      <c r="C2" s="2" t="s">
        <v>81</v>
      </c>
      <c r="D2" s="2" t="s">
        <v>2</v>
      </c>
      <c r="E2" s="2" t="s">
        <v>81</v>
      </c>
      <c r="F2" s="2" t="s">
        <v>626</v>
      </c>
      <c r="G2" s="2" t="s">
        <v>25</v>
      </c>
      <c r="H2" s="2" t="s">
        <v>627</v>
      </c>
    </row>
    <row r="3" spans="1:8">
      <c r="A3" s="3" t="s">
        <v>628</v>
      </c>
    </row>
    <row r="4" spans="1:8">
      <c r="A4" s="4" t="s">
        <v>431</v>
      </c>
      <c r="B4" s="7" t="n">
        <v>91551600</v>
      </c>
      <c r="D4" s="7" t="n">
        <v>91551600</v>
      </c>
      <c r="G4" s="7" t="n">
        <v>102000000</v>
      </c>
    </row>
    <row r="5" spans="1:8">
      <c r="A5" s="4" t="s">
        <v>94</v>
      </c>
      <c r="B5" s="5" t="n">
        <v>46778</v>
      </c>
      <c r="C5" s="7" t="n">
        <v>140457</v>
      </c>
      <c r="D5" s="5" t="n">
        <v>344062</v>
      </c>
      <c r="E5" s="7" t="n">
        <v>525985</v>
      </c>
    </row>
    <row r="6" spans="1:8">
      <c r="A6" s="4" t="s">
        <v>43</v>
      </c>
      <c r="B6" s="5" t="n">
        <v>2000000</v>
      </c>
      <c r="D6" s="5" t="n">
        <v>2000000</v>
      </c>
      <c r="G6" s="5" t="n">
        <v>14972565</v>
      </c>
    </row>
    <row r="7" spans="1:8">
      <c r="A7" s="4" t="s">
        <v>599</v>
      </c>
    </row>
    <row r="8" spans="1:8">
      <c r="A8" s="3" t="s">
        <v>628</v>
      </c>
    </row>
    <row r="9" spans="1:8">
      <c r="A9" s="4" t="s">
        <v>43</v>
      </c>
      <c r="B9" s="5" t="n">
        <v>0</v>
      </c>
      <c r="D9" s="5" t="n">
        <v>0</v>
      </c>
      <c r="G9" s="5" t="n">
        <v>12972565</v>
      </c>
    </row>
    <row r="10" spans="1:8">
      <c r="A10" s="4" t="s">
        <v>629</v>
      </c>
    </row>
    <row r="11" spans="1:8">
      <c r="A11" s="3" t="s">
        <v>628</v>
      </c>
    </row>
    <row r="12" spans="1:8">
      <c r="A12" s="4" t="s">
        <v>630</v>
      </c>
      <c r="H12" s="7" t="n">
        <v>17000000</v>
      </c>
    </row>
    <row r="13" spans="1:8">
      <c r="A13" s="4" t="s">
        <v>431</v>
      </c>
      <c r="B13" s="5" t="n">
        <v>12972565</v>
      </c>
      <c r="D13" s="5" t="n">
        <v>12972565</v>
      </c>
      <c r="G13" s="7" t="n">
        <v>12972565</v>
      </c>
    </row>
    <row r="14" spans="1:8">
      <c r="A14" s="4" t="s">
        <v>631</v>
      </c>
      <c r="F14" s="7" t="n">
        <v>20581972</v>
      </c>
    </row>
    <row r="15" spans="1:8">
      <c r="A15" s="4" t="s">
        <v>94</v>
      </c>
      <c r="B15" s="5" t="n">
        <v>34176</v>
      </c>
      <c r="C15" s="7" t="n">
        <v>127891</v>
      </c>
      <c r="D15" s="5" t="n">
        <v>306665</v>
      </c>
      <c r="E15" s="7" t="n">
        <v>375670</v>
      </c>
    </row>
    <row r="16" spans="1:8">
      <c r="A16" s="4" t="s">
        <v>632</v>
      </c>
    </row>
    <row r="17" spans="1:8">
      <c r="A17" s="3" t="s">
        <v>628</v>
      </c>
    </row>
    <row r="18" spans="1:8">
      <c r="A18" s="4" t="s">
        <v>431</v>
      </c>
      <c r="B18" s="7" t="n">
        <v>16972565</v>
      </c>
      <c r="D18" s="5" t="n">
        <v>16972565</v>
      </c>
    </row>
    <row r="19" spans="1:8">
      <c r="A19" s="4" t="s">
        <v>633</v>
      </c>
      <c r="D19" s="7" t="n">
        <v>12972565</v>
      </c>
    </row>
    <row r="20" spans="1:8">
      <c r="A20" s="4" t="s">
        <v>634</v>
      </c>
      <c r="B20" s="4" t="s">
        <v>635</v>
      </c>
      <c r="D20" s="4" t="s">
        <v>6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6</v>
      </c>
      <c r="B1" s="2" t="s">
        <v>409</v>
      </c>
      <c r="C1" s="2" t="s">
        <v>626</v>
      </c>
      <c r="D1" s="2" t="s">
        <v>637</v>
      </c>
      <c r="E1" s="2" t="s">
        <v>2</v>
      </c>
      <c r="F1" s="2" t="s">
        <v>81</v>
      </c>
      <c r="G1" s="2" t="s">
        <v>2</v>
      </c>
      <c r="H1" s="2" t="s">
        <v>81</v>
      </c>
      <c r="I1" s="2" t="s">
        <v>638</v>
      </c>
      <c r="J1" s="2" t="s">
        <v>25</v>
      </c>
      <c r="K1" s="2" t="s">
        <v>639</v>
      </c>
      <c r="L1" s="2" t="s">
        <v>640</v>
      </c>
    </row>
    <row r="2" spans="1:12">
      <c r="A2" s="3" t="s">
        <v>598</v>
      </c>
    </row>
    <row r="3" spans="1:12">
      <c r="A3" s="4" t="s">
        <v>431</v>
      </c>
      <c r="E3" s="7" t="n">
        <v>91551600</v>
      </c>
      <c r="G3" s="7" t="n">
        <v>91551600</v>
      </c>
      <c r="J3" s="7" t="n">
        <v>102000000</v>
      </c>
    </row>
    <row r="4" spans="1:12">
      <c r="A4" s="4" t="s">
        <v>94</v>
      </c>
      <c r="E4" s="5" t="n">
        <v>46778</v>
      </c>
      <c r="F4" s="7" t="n">
        <v>140457</v>
      </c>
      <c r="G4" s="5" t="n">
        <v>344062</v>
      </c>
      <c r="H4" s="7" t="n">
        <v>525985</v>
      </c>
    </row>
    <row r="5" spans="1:12">
      <c r="A5" s="4" t="s">
        <v>182</v>
      </c>
      <c r="G5" s="7" t="n">
        <v>9850000</v>
      </c>
      <c r="H5" s="5" t="n">
        <v>3000000</v>
      </c>
    </row>
    <row r="6" spans="1:12">
      <c r="A6" s="4" t="s">
        <v>641</v>
      </c>
    </row>
    <row r="7" spans="1:12">
      <c r="A7" s="3" t="s">
        <v>598</v>
      </c>
    </row>
    <row r="8" spans="1:12">
      <c r="A8" s="4" t="s">
        <v>642</v>
      </c>
      <c r="G8" s="4" t="s">
        <v>643</v>
      </c>
    </row>
    <row r="9" spans="1:12">
      <c r="A9" s="4" t="s">
        <v>644</v>
      </c>
    </row>
    <row r="10" spans="1:12">
      <c r="A10" s="3" t="s">
        <v>598</v>
      </c>
    </row>
    <row r="11" spans="1:12">
      <c r="A11" s="4" t="s">
        <v>642</v>
      </c>
      <c r="G11" s="4" t="s">
        <v>533</v>
      </c>
    </row>
    <row r="12" spans="1:12">
      <c r="A12" s="4" t="s">
        <v>645</v>
      </c>
    </row>
    <row r="13" spans="1:12">
      <c r="A13" s="3" t="s">
        <v>598</v>
      </c>
    </row>
    <row r="14" spans="1:12">
      <c r="A14" s="4" t="s">
        <v>646</v>
      </c>
      <c r="D14" s="7" t="n">
        <v>100000000</v>
      </c>
      <c r="I14" s="7" t="n">
        <v>146000000</v>
      </c>
      <c r="K14" s="7" t="n">
        <v>146000000</v>
      </c>
      <c r="L14" s="7" t="n">
        <v>176000000</v>
      </c>
    </row>
    <row r="15" spans="1:12">
      <c r="A15" s="4" t="s">
        <v>647</v>
      </c>
      <c r="D15" s="4" t="s">
        <v>648</v>
      </c>
    </row>
    <row r="16" spans="1:12">
      <c r="A16" s="4" t="s">
        <v>431</v>
      </c>
      <c r="E16" s="5" t="n">
        <v>92150000</v>
      </c>
      <c r="G16" s="7" t="n">
        <v>92150000</v>
      </c>
      <c r="J16" s="7" t="n">
        <v>102000000</v>
      </c>
    </row>
    <row r="17" spans="1:12">
      <c r="A17" s="4" t="s">
        <v>94</v>
      </c>
      <c r="E17" s="7" t="n">
        <v>2171560</v>
      </c>
      <c r="F17" s="7" t="n">
        <v>1009093</v>
      </c>
      <c r="G17" s="7" t="n">
        <v>4947889</v>
      </c>
      <c r="H17" s="7" t="n">
        <v>2819012</v>
      </c>
    </row>
    <row r="18" spans="1:12">
      <c r="A18" s="4" t="s">
        <v>182</v>
      </c>
      <c r="B18" s="7" t="n">
        <v>92150000</v>
      </c>
    </row>
    <row r="19" spans="1:12">
      <c r="A19" s="4" t="s">
        <v>649</v>
      </c>
    </row>
    <row r="20" spans="1:12">
      <c r="A20" s="3" t="s">
        <v>598</v>
      </c>
    </row>
    <row r="21" spans="1:12">
      <c r="A21" s="4" t="s">
        <v>646</v>
      </c>
      <c r="C21" s="7" t="n">
        <v>100000000</v>
      </c>
    </row>
    <row r="22" spans="1:12">
      <c r="A22" s="4" t="s">
        <v>606</v>
      </c>
      <c r="C22" s="4" t="s">
        <v>650</v>
      </c>
    </row>
    <row r="23" spans="1:12">
      <c r="A23" s="4" t="s">
        <v>651</v>
      </c>
      <c r="C2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52</v>
      </c>
      <c r="B1" s="2" t="s">
        <v>653</v>
      </c>
      <c r="C1" s="2" t="s">
        <v>654</v>
      </c>
      <c r="D1" s="2" t="s">
        <v>655</v>
      </c>
      <c r="E1" s="2" t="s">
        <v>448</v>
      </c>
      <c r="F1" s="2" t="s">
        <v>449</v>
      </c>
      <c r="G1" s="2" t="s">
        <v>448</v>
      </c>
      <c r="H1" s="2" t="s">
        <v>449</v>
      </c>
      <c r="I1" s="2" t="s">
        <v>509</v>
      </c>
      <c r="J1" s="2" t="s">
        <v>656</v>
      </c>
      <c r="K1" s="2" t="s">
        <v>657</v>
      </c>
    </row>
    <row r="2" spans="1:11">
      <c r="A2" s="3" t="s">
        <v>658</v>
      </c>
    </row>
    <row r="3" spans="1:11">
      <c r="A3" s="4" t="s">
        <v>659</v>
      </c>
      <c r="E3" s="7" t="n">
        <v>508391</v>
      </c>
      <c r="F3" s="7" t="n">
        <v>551056</v>
      </c>
      <c r="G3" s="7" t="n">
        <v>1602534</v>
      </c>
      <c r="H3" s="7" t="n">
        <v>1690649</v>
      </c>
    </row>
    <row r="4" spans="1:11">
      <c r="A4" s="4" t="s">
        <v>660</v>
      </c>
      <c r="E4" s="5" t="n">
        <v>0</v>
      </c>
      <c r="G4" s="5" t="n">
        <v>0</v>
      </c>
      <c r="I4" s="7" t="n">
        <v>9250000</v>
      </c>
    </row>
    <row r="5" spans="1:11">
      <c r="A5" s="4" t="s">
        <v>41</v>
      </c>
      <c r="E5" s="5" t="n">
        <v>3732920</v>
      </c>
      <c r="G5" s="5" t="n">
        <v>3732920</v>
      </c>
      <c r="I5" s="5" t="n">
        <v>0</v>
      </c>
    </row>
    <row r="6" spans="1:11">
      <c r="A6" s="4" t="s">
        <v>661</v>
      </c>
    </row>
    <row r="7" spans="1:11">
      <c r="A7" s="3" t="s">
        <v>658</v>
      </c>
    </row>
    <row r="8" spans="1:11">
      <c r="A8" s="4" t="s">
        <v>662</v>
      </c>
      <c r="K8" s="5" t="n">
        <v>3</v>
      </c>
    </row>
    <row r="9" spans="1:11">
      <c r="A9" s="4" t="s">
        <v>663</v>
      </c>
    </row>
    <row r="10" spans="1:11">
      <c r="A10" s="3" t="s">
        <v>658</v>
      </c>
    </row>
    <row r="11" spans="1:11">
      <c r="A11" s="4" t="s">
        <v>441</v>
      </c>
      <c r="C11" s="7" t="n">
        <v>14050000</v>
      </c>
    </row>
    <row r="12" spans="1:11">
      <c r="A12" s="4" t="s">
        <v>664</v>
      </c>
      <c r="C12" s="4" t="s">
        <v>665</v>
      </c>
    </row>
    <row r="13" spans="1:11">
      <c r="A13" s="4" t="s">
        <v>666</v>
      </c>
    </row>
    <row r="14" spans="1:11">
      <c r="A14" s="3" t="s">
        <v>658</v>
      </c>
    </row>
    <row r="15" spans="1:11">
      <c r="A15" s="4" t="s">
        <v>662</v>
      </c>
      <c r="J15" s="5" t="n">
        <v>2</v>
      </c>
    </row>
    <row r="16" spans="1:11">
      <c r="A16" s="4" t="s">
        <v>667</v>
      </c>
    </row>
    <row r="17" spans="1:11">
      <c r="A17" s="3" t="s">
        <v>658</v>
      </c>
    </row>
    <row r="18" spans="1:11">
      <c r="A18" s="4" t="s">
        <v>441</v>
      </c>
      <c r="B18" s="7" t="n">
        <v>9250000</v>
      </c>
    </row>
    <row r="19" spans="1:11">
      <c r="A19" s="4" t="s">
        <v>668</v>
      </c>
    </row>
    <row r="20" spans="1:11">
      <c r="A20" s="3" t="s">
        <v>658</v>
      </c>
    </row>
    <row r="21" spans="1:11">
      <c r="A21" s="4" t="s">
        <v>660</v>
      </c>
      <c r="D21" s="7" t="n">
        <v>1240928</v>
      </c>
      <c r="E21" s="5" t="n">
        <v>619363</v>
      </c>
      <c r="G21" s="5" t="n">
        <v>619363</v>
      </c>
      <c r="I21" s="7" t="n">
        <v>1287658</v>
      </c>
    </row>
    <row r="22" spans="1:11">
      <c r="A22" s="4" t="s">
        <v>669</v>
      </c>
      <c r="D22" s="7" t="n">
        <v>915464</v>
      </c>
      <c r="G22" s="5" t="n">
        <v>8150</v>
      </c>
    </row>
    <row r="23" spans="1:11">
      <c r="A23" s="4" t="s">
        <v>212</v>
      </c>
    </row>
    <row r="24" spans="1:11">
      <c r="A24" s="3" t="s">
        <v>658</v>
      </c>
    </row>
    <row r="25" spans="1:11">
      <c r="A25" s="4" t="s">
        <v>41</v>
      </c>
      <c r="E25" s="5" t="n">
        <v>3700000</v>
      </c>
      <c r="G25" s="5" t="n">
        <v>3700000</v>
      </c>
    </row>
    <row r="26" spans="1:11">
      <c r="A26" s="4" t="s">
        <v>670</v>
      </c>
    </row>
    <row r="27" spans="1:11">
      <c r="A27" s="3" t="s">
        <v>658</v>
      </c>
    </row>
    <row r="28" spans="1:11">
      <c r="A28" s="4" t="s">
        <v>671</v>
      </c>
      <c r="E28" s="7" t="n">
        <v>1151793</v>
      </c>
      <c r="F28" s="7" t="n">
        <v>2888901</v>
      </c>
      <c r="G28" s="5" t="n">
        <v>4501681</v>
      </c>
      <c r="H28" s="7" t="n">
        <v>11285662</v>
      </c>
    </row>
    <row r="29" spans="1:11">
      <c r="A29" s="4" t="s">
        <v>672</v>
      </c>
      <c r="G29" s="7" t="n">
        <v>43320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3</v>
      </c>
      <c r="B1" s="2" t="s">
        <v>589</v>
      </c>
      <c r="C1" s="2" t="s">
        <v>1</v>
      </c>
    </row>
    <row r="2" spans="1:3">
      <c r="B2" s="2" t="s">
        <v>674</v>
      </c>
      <c r="C2" s="2" t="s">
        <v>2</v>
      </c>
    </row>
    <row r="3" spans="1:3">
      <c r="A3" s="3" t="s">
        <v>675</v>
      </c>
    </row>
    <row r="4" spans="1:3">
      <c r="A4" s="4" t="s">
        <v>676</v>
      </c>
      <c r="C4" s="7" t="n">
        <v>9250000</v>
      </c>
    </row>
    <row r="5" spans="1:3">
      <c r="A5" s="4" t="s">
        <v>677</v>
      </c>
      <c r="C5" s="5" t="n">
        <v>0</v>
      </c>
    </row>
    <row r="6" spans="1:3">
      <c r="A6" s="4" t="s">
        <v>668</v>
      </c>
    </row>
    <row r="7" spans="1:3">
      <c r="A7" s="3" t="s">
        <v>675</v>
      </c>
    </row>
    <row r="8" spans="1:3">
      <c r="A8" s="4" t="s">
        <v>676</v>
      </c>
      <c r="C8" s="5" t="n">
        <v>1287658</v>
      </c>
    </row>
    <row r="9" spans="1:3">
      <c r="A9" s="4" t="s">
        <v>678</v>
      </c>
      <c r="C9" s="5" t="n">
        <v>-676445</v>
      </c>
    </row>
    <row r="10" spans="1:3">
      <c r="A10" s="4" t="s">
        <v>679</v>
      </c>
      <c r="B10" s="7" t="n">
        <v>915464</v>
      </c>
      <c r="C10" s="5" t="n">
        <v>8150</v>
      </c>
    </row>
    <row r="11" spans="1:3">
      <c r="A11" s="4" t="s">
        <v>677</v>
      </c>
      <c r="B11" s="7" t="n">
        <v>1240928</v>
      </c>
      <c r="C11" s="7" t="n">
        <v>619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589</v>
      </c>
    </row>
    <row r="2" spans="1:3">
      <c r="B2" s="2" t="s">
        <v>681</v>
      </c>
      <c r="C2" s="2" t="s">
        <v>603</v>
      </c>
    </row>
    <row r="3" spans="1:3">
      <c r="A3" s="3" t="s">
        <v>598</v>
      </c>
    </row>
    <row r="4" spans="1:3">
      <c r="A4" s="4" t="s">
        <v>605</v>
      </c>
      <c r="C4" s="7" t="n">
        <v>4000000</v>
      </c>
    </row>
    <row r="5" spans="1:3">
      <c r="A5" s="4" t="s">
        <v>682</v>
      </c>
    </row>
    <row r="6" spans="1:3">
      <c r="A6" s="3" t="s">
        <v>598</v>
      </c>
    </row>
    <row r="7" spans="1:3">
      <c r="A7" s="4" t="s">
        <v>605</v>
      </c>
      <c r="B7" s="7" t="n">
        <v>2000000</v>
      </c>
    </row>
    <row r="8" spans="1:3">
      <c r="A8" s="4" t="s">
        <v>683</v>
      </c>
      <c r="B8" s="5" t="n">
        <v>1000000</v>
      </c>
    </row>
    <row r="9" spans="1:3">
      <c r="A9" s="4" t="s">
        <v>684</v>
      </c>
      <c r="B9" s="7" t="n">
        <v>37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85</v>
      </c>
      <c r="B1" s="2" t="s">
        <v>686</v>
      </c>
      <c r="C1" s="2" t="s">
        <v>687</v>
      </c>
      <c r="D1" s="2" t="s">
        <v>688</v>
      </c>
      <c r="E1" s="2" t="s">
        <v>689</v>
      </c>
      <c r="F1" s="2" t="s">
        <v>690</v>
      </c>
      <c r="G1" s="2" t="s">
        <v>691</v>
      </c>
      <c r="H1" s="2" t="s">
        <v>448</v>
      </c>
      <c r="I1" s="2" t="s">
        <v>449</v>
      </c>
      <c r="J1" s="2" t="s">
        <v>448</v>
      </c>
      <c r="K1" s="2" t="s">
        <v>449</v>
      </c>
      <c r="L1" s="2" t="s">
        <v>509</v>
      </c>
    </row>
    <row r="2" spans="1:12">
      <c r="A2" s="3" t="s">
        <v>355</v>
      </c>
    </row>
    <row r="3" spans="1:12">
      <c r="A3" s="4" t="s">
        <v>357</v>
      </c>
      <c r="B3" s="4" t="s">
        <v>358</v>
      </c>
    </row>
    <row r="4" spans="1:12">
      <c r="A4" s="4" t="s">
        <v>145</v>
      </c>
      <c r="J4" s="7" t="n">
        <v>4589880</v>
      </c>
    </row>
    <row r="5" spans="1:12">
      <c r="A5" s="4" t="s">
        <v>615</v>
      </c>
    </row>
    <row r="6" spans="1:12">
      <c r="A6" s="3" t="s">
        <v>355</v>
      </c>
    </row>
    <row r="7" spans="1:12">
      <c r="A7" s="4" t="s">
        <v>692</v>
      </c>
      <c r="K7" s="7" t="n">
        <v>1056432</v>
      </c>
    </row>
    <row r="8" spans="1:12">
      <c r="A8" s="4" t="s">
        <v>693</v>
      </c>
    </row>
    <row r="9" spans="1:12">
      <c r="A9" s="3" t="s">
        <v>355</v>
      </c>
    </row>
    <row r="10" spans="1:12">
      <c r="A10" s="4" t="s">
        <v>65</v>
      </c>
      <c r="H10" s="7" t="n">
        <v>2301053</v>
      </c>
      <c r="J10" s="5" t="n">
        <v>2301053</v>
      </c>
      <c r="L10" s="7" t="n">
        <v>3200688</v>
      </c>
    </row>
    <row r="11" spans="1:12">
      <c r="A11" s="4" t="s">
        <v>60</v>
      </c>
    </row>
    <row r="12" spans="1:12">
      <c r="A12" s="3" t="s">
        <v>355</v>
      </c>
    </row>
    <row r="13" spans="1:12">
      <c r="A13" s="4" t="s">
        <v>61</v>
      </c>
      <c r="H13" s="5" t="n">
        <v>26358</v>
      </c>
      <c r="J13" s="5" t="n">
        <v>26358</v>
      </c>
      <c r="L13" s="5" t="n">
        <v>30412</v>
      </c>
    </row>
    <row r="14" spans="1:12">
      <c r="A14" s="4" t="s">
        <v>694</v>
      </c>
      <c r="J14" s="5" t="n">
        <v>0</v>
      </c>
      <c r="K14" s="5" t="n">
        <v>4314</v>
      </c>
    </row>
    <row r="15" spans="1:12">
      <c r="A15" s="4" t="s">
        <v>62</v>
      </c>
    </row>
    <row r="16" spans="1:12">
      <c r="A16" s="3" t="s">
        <v>355</v>
      </c>
    </row>
    <row r="17" spans="1:12">
      <c r="A17" s="4" t="s">
        <v>61</v>
      </c>
      <c r="H17" s="5" t="n">
        <v>49483760</v>
      </c>
      <c r="J17" s="5" t="n">
        <v>49483760</v>
      </c>
      <c r="L17" s="7" t="n">
        <v>35990255</v>
      </c>
    </row>
    <row r="18" spans="1:12">
      <c r="A18" s="4" t="s">
        <v>694</v>
      </c>
      <c r="H18" s="5" t="n">
        <v>-12608166</v>
      </c>
    </row>
    <row r="19" spans="1:12">
      <c r="A19" s="4" t="s">
        <v>695</v>
      </c>
      <c r="G19" s="7" t="n">
        <v>1969958</v>
      </c>
    </row>
    <row r="20" spans="1:12">
      <c r="A20" s="4" t="s">
        <v>696</v>
      </c>
    </row>
    <row r="21" spans="1:12">
      <c r="A21" s="3" t="s">
        <v>355</v>
      </c>
    </row>
    <row r="22" spans="1:12">
      <c r="A22" s="4" t="s">
        <v>697</v>
      </c>
      <c r="H22" s="5" t="n">
        <v>8986275</v>
      </c>
      <c r="I22" s="7" t="n">
        <v>18939913</v>
      </c>
      <c r="J22" s="5" t="n">
        <v>35701216</v>
      </c>
      <c r="K22" s="5" t="n">
        <v>55886969</v>
      </c>
    </row>
    <row r="23" spans="1:12">
      <c r="A23" s="4" t="s">
        <v>698</v>
      </c>
      <c r="H23" s="5" t="n">
        <v>57993</v>
      </c>
      <c r="I23" s="5" t="n">
        <v>86733</v>
      </c>
      <c r="J23" s="7" t="n">
        <v>178668</v>
      </c>
      <c r="K23" s="5" t="n">
        <v>248921</v>
      </c>
    </row>
    <row r="24" spans="1:12">
      <c r="A24" s="4" t="s">
        <v>699</v>
      </c>
    </row>
    <row r="25" spans="1:12">
      <c r="A25" s="3" t="s">
        <v>355</v>
      </c>
    </row>
    <row r="26" spans="1:12">
      <c r="A26" s="4" t="s">
        <v>700</v>
      </c>
      <c r="J26" s="4" t="s">
        <v>701</v>
      </c>
    </row>
    <row r="27" spans="1:12">
      <c r="A27" s="4" t="s">
        <v>702</v>
      </c>
    </row>
    <row r="28" spans="1:12">
      <c r="A28" s="3" t="s">
        <v>355</v>
      </c>
    </row>
    <row r="29" spans="1:12">
      <c r="A29" s="4" t="s">
        <v>703</v>
      </c>
      <c r="H29" s="5" t="n">
        <v>1857957</v>
      </c>
      <c r="I29" s="5" t="n">
        <v>2748115</v>
      </c>
      <c r="J29" s="7" t="n">
        <v>5745246</v>
      </c>
      <c r="K29" s="5" t="n">
        <v>6482213</v>
      </c>
    </row>
    <row r="30" spans="1:12">
      <c r="A30" s="4" t="s">
        <v>615</v>
      </c>
    </row>
    <row r="31" spans="1:12">
      <c r="A31" s="3" t="s">
        <v>355</v>
      </c>
    </row>
    <row r="32" spans="1:12">
      <c r="A32" s="4" t="s">
        <v>616</v>
      </c>
      <c r="C32" s="7" t="n">
        <v>5900000</v>
      </c>
    </row>
    <row r="33" spans="1:12">
      <c r="A33" s="4" t="s">
        <v>704</v>
      </c>
    </row>
    <row r="34" spans="1:12">
      <c r="A34" s="3" t="s">
        <v>355</v>
      </c>
    </row>
    <row r="35" spans="1:12">
      <c r="A35" s="4" t="s">
        <v>622</v>
      </c>
      <c r="C35" s="7" t="n">
        <v>80000</v>
      </c>
    </row>
    <row r="36" spans="1:12">
      <c r="A36" s="4" t="s">
        <v>705</v>
      </c>
      <c r="C36" s="4" t="s">
        <v>623</v>
      </c>
    </row>
    <row r="37" spans="1:12">
      <c r="A37" s="4" t="s">
        <v>616</v>
      </c>
      <c r="C37" s="7" t="n">
        <v>1300000</v>
      </c>
    </row>
    <row r="38" spans="1:12">
      <c r="A38" s="4" t="s">
        <v>706</v>
      </c>
    </row>
    <row r="39" spans="1:12">
      <c r="A39" s="3" t="s">
        <v>355</v>
      </c>
    </row>
    <row r="40" spans="1:12">
      <c r="A40" s="4" t="s">
        <v>707</v>
      </c>
      <c r="E40" s="5" t="n">
        <v>2</v>
      </c>
    </row>
    <row r="41" spans="1:12">
      <c r="A41" s="4" t="s">
        <v>708</v>
      </c>
      <c r="E41" s="4" t="s">
        <v>487</v>
      </c>
    </row>
    <row r="42" spans="1:12">
      <c r="A42" s="4" t="s">
        <v>709</v>
      </c>
    </row>
    <row r="43" spans="1:12">
      <c r="A43" s="3" t="s">
        <v>355</v>
      </c>
    </row>
    <row r="44" spans="1:12">
      <c r="A44" s="4" t="s">
        <v>710</v>
      </c>
      <c r="D44" s="7" t="n">
        <v>2000000</v>
      </c>
    </row>
    <row r="45" spans="1:12">
      <c r="A45" s="4" t="s">
        <v>711</v>
      </c>
    </row>
    <row r="46" spans="1:12">
      <c r="A46" s="3" t="s">
        <v>355</v>
      </c>
    </row>
    <row r="47" spans="1:12">
      <c r="A47" s="4" t="s">
        <v>199</v>
      </c>
      <c r="B47" s="7" t="n">
        <v>30599203</v>
      </c>
    </row>
    <row r="48" spans="1:12">
      <c r="A48" s="4" t="s">
        <v>61</v>
      </c>
      <c r="B48" s="5" t="n">
        <v>26009323</v>
      </c>
    </row>
    <row r="49" spans="1:12">
      <c r="A49" s="4" t="s">
        <v>145</v>
      </c>
      <c r="B49" s="7" t="n">
        <v>4589880</v>
      </c>
    </row>
    <row r="50" spans="1:12">
      <c r="A50" s="4" t="s">
        <v>712</v>
      </c>
    </row>
    <row r="51" spans="1:12">
      <c r="A51" s="3" t="s">
        <v>355</v>
      </c>
    </row>
    <row r="52" spans="1:12">
      <c r="A52" s="4" t="s">
        <v>695</v>
      </c>
      <c r="F52" s="7" t="n">
        <v>985075</v>
      </c>
    </row>
    <row r="53" spans="1:12">
      <c r="A53" s="4" t="s">
        <v>713</v>
      </c>
    </row>
    <row r="54" spans="1:12">
      <c r="A54" s="3" t="s">
        <v>355</v>
      </c>
    </row>
    <row r="55" spans="1:12">
      <c r="A55" s="4" t="s">
        <v>703</v>
      </c>
      <c r="H55" s="7" t="n">
        <v>1850622</v>
      </c>
      <c r="I55" s="7" t="n">
        <v>2693023</v>
      </c>
      <c r="J55" s="7" t="n">
        <v>5737910</v>
      </c>
      <c r="K55" s="7" t="n">
        <v>6311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7"/>
  </cols>
  <sheetData>
    <row r="1" spans="1:2">
      <c r="A1" s="1" t="s">
        <v>714</v>
      </c>
      <c r="B1" s="2" t="s">
        <v>715</v>
      </c>
    </row>
    <row r="2" spans="1:2">
      <c r="A2" s="3" t="s">
        <v>716</v>
      </c>
    </row>
    <row r="3" spans="1:2">
      <c r="A3" s="4" t="s">
        <v>717</v>
      </c>
      <c r="B3" s="5" t="n">
        <v>11077039</v>
      </c>
    </row>
    <row r="4" spans="1:2">
      <c r="A4" s="4" t="s">
        <v>718</v>
      </c>
      <c r="B4" s="7" t="n">
        <v>59697562</v>
      </c>
    </row>
    <row r="5" spans="1:2">
      <c r="A5" s="4" t="s">
        <v>529</v>
      </c>
      <c r="B5" s="5" t="n">
        <v>69507541</v>
      </c>
    </row>
    <row r="6" spans="1:2">
      <c r="A6" s="4" t="s">
        <v>719</v>
      </c>
      <c r="B6" s="5" t="n">
        <v>9809979</v>
      </c>
    </row>
    <row r="7" spans="1:2">
      <c r="A7" s="4" t="s">
        <v>720</v>
      </c>
      <c r="B7" s="7" t="n">
        <v>0</v>
      </c>
    </row>
    <row r="8" spans="1:2">
      <c r="A8" s="4" t="s">
        <v>465</v>
      </c>
    </row>
    <row r="9" spans="1:2">
      <c r="A9" s="3" t="s">
        <v>716</v>
      </c>
    </row>
    <row r="10" spans="1:2">
      <c r="A10" s="4" t="s">
        <v>717</v>
      </c>
      <c r="B10" s="5" t="n">
        <v>8399520</v>
      </c>
    </row>
    <row r="11" spans="1:2">
      <c r="A11" s="4" t="s">
        <v>718</v>
      </c>
      <c r="B11" s="7" t="n">
        <v>36809794</v>
      </c>
    </row>
    <row r="12" spans="1:2">
      <c r="A12" s="4" t="s">
        <v>529</v>
      </c>
      <c r="B12" s="5" t="n">
        <v>45945374</v>
      </c>
    </row>
    <row r="13" spans="1:2">
      <c r="A13" s="4" t="s">
        <v>719</v>
      </c>
      <c r="B13" s="5" t="n">
        <v>9135580</v>
      </c>
    </row>
    <row r="14" spans="1:2">
      <c r="A14" s="4" t="s">
        <v>720</v>
      </c>
      <c r="B14" s="7" t="n">
        <v>0</v>
      </c>
    </row>
    <row r="15" spans="1:2">
      <c r="A15" s="4" t="s">
        <v>541</v>
      </c>
    </row>
    <row r="16" spans="1:2">
      <c r="A16" s="3" t="s">
        <v>716</v>
      </c>
    </row>
    <row r="17" spans="1:2">
      <c r="A17" s="4" t="s">
        <v>717</v>
      </c>
      <c r="B17" s="5" t="n">
        <v>2677519</v>
      </c>
    </row>
    <row r="18" spans="1:2">
      <c r="A18" s="4" t="s">
        <v>718</v>
      </c>
      <c r="B18" s="7" t="n">
        <v>22887768</v>
      </c>
    </row>
    <row r="19" spans="1:2">
      <c r="A19" s="4" t="s">
        <v>529</v>
      </c>
      <c r="B19" s="5" t="n">
        <v>23562167</v>
      </c>
    </row>
    <row r="20" spans="1:2">
      <c r="A20" s="4" t="s">
        <v>719</v>
      </c>
      <c r="B20" s="5" t="n">
        <v>674399</v>
      </c>
    </row>
    <row r="21" spans="1:2">
      <c r="A21" s="4" t="s">
        <v>720</v>
      </c>
      <c r="B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8</v>
      </c>
      <c r="B1" s="2" t="s">
        <v>149</v>
      </c>
      <c r="C1" s="2" t="s">
        <v>81</v>
      </c>
      <c r="D1" s="2" t="s">
        <v>150</v>
      </c>
      <c r="E1" s="2" t="s">
        <v>151</v>
      </c>
      <c r="F1" s="2" t="s">
        <v>2</v>
      </c>
      <c r="G1" s="2" t="s">
        <v>81</v>
      </c>
    </row>
    <row r="2" spans="1:7">
      <c r="A2" s="3" t="s">
        <v>152</v>
      </c>
    </row>
    <row r="3" spans="1:7">
      <c r="A3" s="4" t="s">
        <v>153</v>
      </c>
      <c r="B3" s="10" t="n">
        <v>0.125</v>
      </c>
      <c r="C3" s="11" t="n">
        <v>0.1</v>
      </c>
      <c r="D3" s="8" t="n">
        <v>0.1</v>
      </c>
      <c r="E3" s="8" t="n">
        <v>0.1</v>
      </c>
      <c r="F3" s="10" t="n">
        <v>0.125</v>
      </c>
      <c r="G3" s="11" t="n">
        <v>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355</v>
      </c>
    </row>
    <row r="3" spans="1:3">
      <c r="A3" s="4" t="s">
        <v>32</v>
      </c>
      <c r="B3" s="7" t="n">
        <v>2459308</v>
      </c>
      <c r="C3" s="7" t="n">
        <v>3405921</v>
      </c>
    </row>
    <row r="4" spans="1:3">
      <c r="A4" s="4" t="s">
        <v>722</v>
      </c>
      <c r="B4" s="5" t="n">
        <v>26358</v>
      </c>
      <c r="C4" s="5" t="n">
        <v>30412</v>
      </c>
    </row>
    <row r="5" spans="1:3">
      <c r="A5" s="4" t="s">
        <v>723</v>
      </c>
    </row>
    <row r="6" spans="1:3">
      <c r="A6" s="3" t="s">
        <v>355</v>
      </c>
    </row>
    <row r="7" spans="1:3">
      <c r="A7" s="4" t="s">
        <v>32</v>
      </c>
      <c r="B7" s="5" t="n">
        <v>2265455</v>
      </c>
      <c r="C7" s="5" t="n">
        <v>2803949</v>
      </c>
    </row>
    <row r="8" spans="1:3">
      <c r="A8" s="4" t="s">
        <v>724</v>
      </c>
    </row>
    <row r="9" spans="1:3">
      <c r="A9" s="3" t="s">
        <v>355</v>
      </c>
    </row>
    <row r="10" spans="1:3">
      <c r="A10" s="4" t="s">
        <v>32</v>
      </c>
      <c r="B10" s="5" t="n">
        <v>35598</v>
      </c>
      <c r="C10" s="5" t="n">
        <v>396739</v>
      </c>
    </row>
    <row r="11" spans="1:3">
      <c r="A11" s="4" t="s">
        <v>725</v>
      </c>
    </row>
    <row r="12" spans="1:3">
      <c r="A12" s="3" t="s">
        <v>355</v>
      </c>
    </row>
    <row r="13" spans="1:3">
      <c r="A13" s="4" t="s">
        <v>32</v>
      </c>
      <c r="B13" s="5" t="n">
        <v>125323</v>
      </c>
      <c r="C13" s="5" t="n">
        <v>122810</v>
      </c>
    </row>
    <row r="14" spans="1:3">
      <c r="A14" s="4" t="s">
        <v>726</v>
      </c>
    </row>
    <row r="15" spans="1:3">
      <c r="A15" s="3" t="s">
        <v>355</v>
      </c>
    </row>
    <row r="16" spans="1:3">
      <c r="A16" s="4" t="s">
        <v>32</v>
      </c>
      <c r="B16" s="5" t="n">
        <v>32932</v>
      </c>
      <c r="C16" s="5" t="n">
        <v>82423</v>
      </c>
    </row>
    <row r="17" spans="1:3">
      <c r="A17" s="4" t="s">
        <v>727</v>
      </c>
    </row>
    <row r="18" spans="1:3">
      <c r="A18" s="3" t="s">
        <v>355</v>
      </c>
    </row>
    <row r="19" spans="1:3">
      <c r="A19" s="4" t="s">
        <v>722</v>
      </c>
      <c r="B19" s="5" t="n">
        <v>26358</v>
      </c>
      <c r="C19" s="5" t="n">
        <v>30412</v>
      </c>
    </row>
    <row r="20" spans="1:3">
      <c r="A20" s="4" t="s">
        <v>65</v>
      </c>
    </row>
    <row r="21" spans="1:3">
      <c r="A21" s="3" t="s">
        <v>355</v>
      </c>
    </row>
    <row r="22" spans="1:3">
      <c r="A22" s="4" t="s">
        <v>728</v>
      </c>
      <c r="B22" s="5" t="n">
        <v>8986275</v>
      </c>
      <c r="C22" s="5" t="n">
        <v>15346566</v>
      </c>
    </row>
    <row r="23" spans="1:3">
      <c r="A23" s="4" t="s">
        <v>66</v>
      </c>
    </row>
    <row r="24" spans="1:3">
      <c r="A24" s="3" t="s">
        <v>355</v>
      </c>
    </row>
    <row r="25" spans="1:3">
      <c r="A25" s="4" t="s">
        <v>728</v>
      </c>
      <c r="B25" s="5" t="n">
        <v>0</v>
      </c>
      <c r="C25" s="5" t="n">
        <v>123300</v>
      </c>
    </row>
    <row r="26" spans="1:3">
      <c r="A26" s="4" t="s">
        <v>729</v>
      </c>
    </row>
    <row r="27" spans="1:3">
      <c r="A27" s="3" t="s">
        <v>355</v>
      </c>
    </row>
    <row r="28" spans="1:3">
      <c r="A28" s="4" t="s">
        <v>728</v>
      </c>
      <c r="B28" s="5" t="n">
        <v>8170784</v>
      </c>
      <c r="C28" s="5" t="n">
        <v>9972116</v>
      </c>
    </row>
    <row r="29" spans="1:3">
      <c r="A29" s="4" t="s">
        <v>730</v>
      </c>
    </row>
    <row r="30" spans="1:3">
      <c r="A30" s="3" t="s">
        <v>355</v>
      </c>
    </row>
    <row r="31" spans="1:3">
      <c r="A31" s="4" t="s">
        <v>728</v>
      </c>
      <c r="B31" s="5" t="n">
        <v>815491</v>
      </c>
      <c r="C31" s="5" t="n">
        <v>4837944</v>
      </c>
    </row>
    <row r="32" spans="1:3">
      <c r="A32" s="4" t="s">
        <v>731</v>
      </c>
    </row>
    <row r="33" spans="1:3">
      <c r="A33" s="3" t="s">
        <v>355</v>
      </c>
    </row>
    <row r="34" spans="1:3">
      <c r="A34" s="4" t="s">
        <v>728</v>
      </c>
      <c r="B34" s="5" t="n">
        <v>0</v>
      </c>
      <c r="C34" s="5" t="n">
        <v>536506</v>
      </c>
    </row>
    <row r="35" spans="1:3">
      <c r="A35" s="4" t="s">
        <v>732</v>
      </c>
    </row>
    <row r="36" spans="1:3">
      <c r="A36" s="3" t="s">
        <v>355</v>
      </c>
    </row>
    <row r="37" spans="1:3">
      <c r="A37" s="4" t="s">
        <v>728</v>
      </c>
      <c r="B37" s="7" t="n">
        <v>0</v>
      </c>
      <c r="C37" s="7" t="n">
        <v>12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3"/>
  </cols>
  <sheetData>
    <row r="1" spans="1:2">
      <c r="A1" s="1" t="s">
        <v>733</v>
      </c>
      <c r="B1" s="2" t="s">
        <v>1</v>
      </c>
    </row>
    <row r="2" spans="1:2">
      <c r="B2" s="2" t="s">
        <v>734</v>
      </c>
    </row>
    <row r="3" spans="1:2">
      <c r="A3" s="3" t="s">
        <v>735</v>
      </c>
    </row>
    <row r="4" spans="1:2">
      <c r="A4" s="4" t="s">
        <v>736</v>
      </c>
      <c r="B4" s="5" t="n">
        <v>2</v>
      </c>
    </row>
    <row r="5" spans="1:2">
      <c r="A5" s="4" t="s">
        <v>21</v>
      </c>
    </row>
    <row r="6" spans="1:2">
      <c r="A6" s="3" t="s">
        <v>735</v>
      </c>
    </row>
    <row r="7" spans="1:2">
      <c r="A7" s="4" t="s">
        <v>737</v>
      </c>
      <c r="B7" s="5" t="n">
        <v>1</v>
      </c>
    </row>
    <row r="8" spans="1:2">
      <c r="A8" s="4" t="s">
        <v>23</v>
      </c>
    </row>
    <row r="9" spans="1:2">
      <c r="A9" s="3" t="s">
        <v>735</v>
      </c>
    </row>
    <row r="10" spans="1:2">
      <c r="A10" s="4" t="s">
        <v>737</v>
      </c>
      <c r="B10"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8</v>
      </c>
      <c r="B1" s="2" t="s">
        <v>739</v>
      </c>
      <c r="C1" s="2" t="s">
        <v>149</v>
      </c>
      <c r="D1" s="2" t="s">
        <v>740</v>
      </c>
      <c r="E1" s="2" t="s">
        <v>81</v>
      </c>
      <c r="F1" s="2" t="s">
        <v>741</v>
      </c>
      <c r="G1" s="2" t="s">
        <v>150</v>
      </c>
      <c r="H1" s="2" t="s">
        <v>742</v>
      </c>
      <c r="I1" s="2" t="s">
        <v>151</v>
      </c>
      <c r="J1" s="2" t="s">
        <v>2</v>
      </c>
      <c r="K1" s="2" t="s">
        <v>81</v>
      </c>
    </row>
    <row r="2" spans="1:11">
      <c r="A2" s="3" t="s">
        <v>242</v>
      </c>
    </row>
    <row r="3" spans="1:11">
      <c r="A3" s="4" t="s">
        <v>153</v>
      </c>
      <c r="C3" s="10" t="n">
        <v>0.125</v>
      </c>
      <c r="E3" s="11" t="n">
        <v>0.1</v>
      </c>
      <c r="G3" s="8" t="n">
        <v>0.1</v>
      </c>
      <c r="I3" s="8" t="n">
        <v>0.1</v>
      </c>
      <c r="J3" s="10" t="n">
        <v>0.125</v>
      </c>
      <c r="K3" s="11" t="n">
        <v>0.3</v>
      </c>
    </row>
    <row r="4" spans="1:11">
      <c r="A4" s="4" t="s">
        <v>743</v>
      </c>
      <c r="B4" s="7" t="n">
        <v>1900000</v>
      </c>
      <c r="D4" s="7" t="n">
        <v>700000</v>
      </c>
      <c r="F4" s="7" t="n">
        <v>600000</v>
      </c>
      <c r="H4" s="7" t="n">
        <v>600000</v>
      </c>
      <c r="J4" s="7" t="n">
        <v>1947078</v>
      </c>
      <c r="K4" s="7" t="n">
        <v>18243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1</v>
      </c>
    </row>
    <row r="2" spans="1:3">
      <c r="B2" s="2" t="s">
        <v>2</v>
      </c>
      <c r="C2" s="2" t="s">
        <v>745</v>
      </c>
    </row>
    <row r="3" spans="1:3">
      <c r="A3" s="3" t="s">
        <v>746</v>
      </c>
    </row>
    <row r="4" spans="1:3">
      <c r="A4" s="4" t="s">
        <v>747</v>
      </c>
      <c r="C4" s="7" t="n">
        <v>20000000</v>
      </c>
    </row>
    <row r="5" spans="1:3">
      <c r="A5" s="4" t="s">
        <v>386</v>
      </c>
      <c r="B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1"/>
  </cols>
  <sheetData>
    <row r="1" spans="1:5">
      <c r="A1" s="1" t="s">
        <v>748</v>
      </c>
      <c r="B1" s="2" t="s">
        <v>345</v>
      </c>
      <c r="C1" s="2" t="s">
        <v>749</v>
      </c>
      <c r="D1" s="2" t="s">
        <v>715</v>
      </c>
      <c r="E1" s="2" t="s">
        <v>449</v>
      </c>
    </row>
    <row r="2" spans="1:5">
      <c r="A2" s="3" t="s">
        <v>750</v>
      </c>
    </row>
    <row r="3" spans="1:5">
      <c r="A3" s="4" t="s">
        <v>751</v>
      </c>
      <c r="C3" s="4" t="s">
        <v>485</v>
      </c>
    </row>
    <row r="4" spans="1:5">
      <c r="A4" s="4" t="s">
        <v>752</v>
      </c>
      <c r="C4" s="7" t="n">
        <v>0</v>
      </c>
    </row>
    <row r="5" spans="1:5">
      <c r="A5" s="3" t="s">
        <v>753</v>
      </c>
    </row>
    <row r="6" spans="1:5">
      <c r="A6" s="4" t="s">
        <v>754</v>
      </c>
      <c r="D6" s="7" t="n">
        <v>1798921</v>
      </c>
      <c r="E6" s="7" t="n">
        <v>7016286</v>
      </c>
    </row>
    <row r="7" spans="1:5">
      <c r="A7" s="4" t="s">
        <v>755</v>
      </c>
      <c r="D7" s="5" t="n">
        <v>-1365230</v>
      </c>
      <c r="E7" s="5" t="n">
        <v>-1946632</v>
      </c>
    </row>
    <row r="8" spans="1:5">
      <c r="A8" s="4" t="s">
        <v>756</v>
      </c>
      <c r="D8" s="5" t="n">
        <v>-413894</v>
      </c>
    </row>
    <row r="9" spans="1:5">
      <c r="A9" s="4" t="s">
        <v>757</v>
      </c>
      <c r="D9" s="5" t="n">
        <v>222844</v>
      </c>
    </row>
    <row r="10" spans="1:5">
      <c r="A10" s="4" t="s">
        <v>758</v>
      </c>
      <c r="D10" s="5" t="n">
        <v>242641</v>
      </c>
      <c r="E10" s="7" t="n">
        <v>5069654</v>
      </c>
    </row>
    <row r="11" spans="1:5">
      <c r="A11" s="4" t="s">
        <v>759</v>
      </c>
      <c r="D11" s="5" t="n">
        <v>1162021</v>
      </c>
    </row>
    <row r="12" spans="1:5">
      <c r="A12" s="4" t="s">
        <v>760</v>
      </c>
      <c r="D12" s="7" t="n">
        <v>242641</v>
      </c>
    </row>
    <row r="13" spans="1:5">
      <c r="A13" s="4" t="s">
        <v>761</v>
      </c>
      <c r="D13" s="4" t="s">
        <v>762</v>
      </c>
    </row>
    <row r="14" spans="1:5">
      <c r="A14" s="4" t="s">
        <v>763</v>
      </c>
    </row>
    <row r="15" spans="1:5">
      <c r="A15" s="3" t="s">
        <v>750</v>
      </c>
    </row>
    <row r="16" spans="1:5">
      <c r="A16" s="4" t="s">
        <v>764</v>
      </c>
      <c r="C16" s="8" t="n">
        <v>0.01</v>
      </c>
    </row>
    <row r="17" spans="1:5">
      <c r="A17" s="4" t="s">
        <v>765</v>
      </c>
      <c r="C17" s="4" t="s">
        <v>457</v>
      </c>
    </row>
    <row r="18" spans="1:5">
      <c r="A18" s="4" t="s">
        <v>766</v>
      </c>
      <c r="C18" s="4" t="s">
        <v>457</v>
      </c>
    </row>
    <row r="19" spans="1:5">
      <c r="A19" s="4" t="s">
        <v>767</v>
      </c>
    </row>
    <row r="20" spans="1:5">
      <c r="A20" s="3" t="s">
        <v>750</v>
      </c>
    </row>
    <row r="21" spans="1:5">
      <c r="A21" s="4" t="s">
        <v>768</v>
      </c>
      <c r="C21" s="4" t="s">
        <v>457</v>
      </c>
    </row>
    <row r="22" spans="1:5">
      <c r="A22" s="4" t="s">
        <v>769</v>
      </c>
    </row>
    <row r="23" spans="1:5">
      <c r="A23" s="3" t="s">
        <v>750</v>
      </c>
    </row>
    <row r="24" spans="1:5">
      <c r="A24" s="4" t="s">
        <v>768</v>
      </c>
      <c r="C24" s="4" t="s">
        <v>457</v>
      </c>
    </row>
    <row r="25" spans="1:5">
      <c r="A25" s="4" t="s">
        <v>770</v>
      </c>
    </row>
    <row r="26" spans="1:5">
      <c r="A26" s="3" t="s">
        <v>750</v>
      </c>
    </row>
    <row r="27" spans="1:5">
      <c r="A27" s="4" t="s">
        <v>768</v>
      </c>
      <c r="C27" s="4" t="s">
        <v>457</v>
      </c>
    </row>
    <row r="28" spans="1:5">
      <c r="A28" s="4" t="s">
        <v>771</v>
      </c>
    </row>
    <row r="29" spans="1:5">
      <c r="A29" s="3" t="s">
        <v>750</v>
      </c>
    </row>
    <row r="30" spans="1:5">
      <c r="A30" s="4" t="s">
        <v>768</v>
      </c>
      <c r="C30" s="4" t="s">
        <v>457</v>
      </c>
    </row>
    <row r="31" spans="1:5">
      <c r="A31" s="4" t="s">
        <v>772</v>
      </c>
    </row>
    <row r="32" spans="1:5">
      <c r="A32" s="3" t="s">
        <v>750</v>
      </c>
    </row>
    <row r="33" spans="1:5">
      <c r="A33" s="4" t="s">
        <v>768</v>
      </c>
      <c r="C33" s="4" t="s">
        <v>457</v>
      </c>
    </row>
    <row r="34" spans="1:5">
      <c r="A34" s="4" t="s">
        <v>377</v>
      </c>
    </row>
    <row r="35" spans="1:5">
      <c r="A35" s="3" t="s">
        <v>750</v>
      </c>
    </row>
    <row r="36" spans="1:5">
      <c r="A36" s="4" t="s">
        <v>380</v>
      </c>
      <c r="B36" s="5" t="n">
        <v>1</v>
      </c>
      <c r="D36" s="5" t="n">
        <v>1</v>
      </c>
    </row>
    <row r="37" spans="1:5">
      <c r="A37" s="4" t="s">
        <v>21</v>
      </c>
    </row>
    <row r="38" spans="1:5">
      <c r="A38" s="3" t="s">
        <v>750</v>
      </c>
    </row>
    <row r="39" spans="1:5">
      <c r="A39" s="4" t="s">
        <v>773</v>
      </c>
      <c r="B39" s="5" t="n">
        <v>8772450</v>
      </c>
    </row>
    <row r="40" spans="1:5">
      <c r="A40" s="4" t="s">
        <v>774</v>
      </c>
      <c r="D40" s="5" t="n">
        <v>0</v>
      </c>
    </row>
    <row r="41" spans="1:5">
      <c r="A41" s="4" t="s">
        <v>775</v>
      </c>
    </row>
    <row r="42" spans="1:5">
      <c r="A42" s="3" t="s">
        <v>750</v>
      </c>
    </row>
    <row r="43" spans="1:5">
      <c r="A43" s="4" t="s">
        <v>774</v>
      </c>
      <c r="B43" s="5" t="n">
        <v>85713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5"/>
    <col customWidth="1" max="5" min="5" width="30"/>
    <col customWidth="1" max="6" min="6" width="20"/>
    <col customWidth="1" max="7" min="7" width="20"/>
  </cols>
  <sheetData>
    <row r="1" spans="1:7">
      <c r="A1" s="1" t="s">
        <v>776</v>
      </c>
      <c r="B1" s="2" t="s">
        <v>777</v>
      </c>
      <c r="C1" s="2" t="s">
        <v>778</v>
      </c>
      <c r="D1" s="2" t="s">
        <v>779</v>
      </c>
      <c r="E1" s="2" t="s">
        <v>780</v>
      </c>
      <c r="F1" s="2" t="s">
        <v>351</v>
      </c>
      <c r="G1" s="2" t="s">
        <v>352</v>
      </c>
    </row>
    <row r="2" spans="1:7">
      <c r="A2" s="3" t="s">
        <v>750</v>
      </c>
    </row>
    <row r="3" spans="1:7">
      <c r="A3" s="4" t="s">
        <v>781</v>
      </c>
      <c r="E3" s="8" t="n">
        <v>6.88</v>
      </c>
    </row>
    <row r="4" spans="1:7">
      <c r="A4" s="4" t="s">
        <v>782</v>
      </c>
    </row>
    <row r="5" spans="1:7">
      <c r="A5" s="3" t="s">
        <v>750</v>
      </c>
    </row>
    <row r="6" spans="1:7">
      <c r="A6" s="4" t="s">
        <v>783</v>
      </c>
      <c r="C6" s="5" t="n">
        <v>637252</v>
      </c>
      <c r="E6" s="5" t="n">
        <v>925022</v>
      </c>
      <c r="F6" s="5" t="n">
        <v>156740</v>
      </c>
    </row>
    <row r="7" spans="1:7">
      <c r="A7" s="4" t="s">
        <v>380</v>
      </c>
      <c r="E7" s="5" t="n">
        <v>1</v>
      </c>
    </row>
    <row r="8" spans="1:7">
      <c r="A8" s="4" t="s">
        <v>784</v>
      </c>
      <c r="E8" s="5" t="n">
        <v>452105</v>
      </c>
    </row>
    <row r="9" spans="1:7">
      <c r="A9" s="4" t="s">
        <v>785</v>
      </c>
      <c r="E9" s="5" t="n">
        <v>1152571</v>
      </c>
      <c r="G9" s="5" t="n">
        <v>805037</v>
      </c>
    </row>
    <row r="10" spans="1:7">
      <c r="A10" s="4" t="s">
        <v>786</v>
      </c>
      <c r="C10" s="4" t="s">
        <v>701</v>
      </c>
    </row>
    <row r="11" spans="1:7">
      <c r="A11" s="4" t="s">
        <v>787</v>
      </c>
    </row>
    <row r="12" spans="1:7">
      <c r="A12" s="3" t="s">
        <v>750</v>
      </c>
    </row>
    <row r="13" spans="1:7">
      <c r="A13" s="4" t="s">
        <v>380</v>
      </c>
      <c r="E13" s="5" t="n">
        <v>1</v>
      </c>
    </row>
    <row r="14" spans="1:7">
      <c r="A14" s="4" t="s">
        <v>788</v>
      </c>
    </row>
    <row r="15" spans="1:7">
      <c r="A15" s="3" t="s">
        <v>750</v>
      </c>
    </row>
    <row r="16" spans="1:7">
      <c r="A16" s="4" t="s">
        <v>789</v>
      </c>
      <c r="B16" s="7" t="n">
        <v>1250</v>
      </c>
    </row>
    <row r="17" spans="1:7">
      <c r="A17" s="4" t="s">
        <v>790</v>
      </c>
    </row>
    <row r="18" spans="1:7">
      <c r="A18" s="3" t="s">
        <v>750</v>
      </c>
    </row>
    <row r="19" spans="1:7">
      <c r="A19" s="4" t="s">
        <v>783</v>
      </c>
      <c r="D19" s="5" t="n">
        <v>287770</v>
      </c>
    </row>
    <row r="20" spans="1:7">
      <c r="A20" s="4" t="s">
        <v>791</v>
      </c>
      <c r="D20" s="4" t="s">
        <v>550</v>
      </c>
    </row>
    <row r="21" spans="1:7">
      <c r="A21" s="4" t="s">
        <v>784</v>
      </c>
      <c r="B21" s="5" t="n">
        <v>214704</v>
      </c>
    </row>
    <row r="22" spans="1:7">
      <c r="A22" s="4" t="s">
        <v>785</v>
      </c>
      <c r="B22" s="5" t="n">
        <v>73066</v>
      </c>
    </row>
    <row r="23" spans="1:7">
      <c r="A23" s="4" t="s">
        <v>792</v>
      </c>
    </row>
    <row r="24" spans="1:7">
      <c r="A24" s="3" t="s">
        <v>750</v>
      </c>
    </row>
    <row r="25" spans="1:7">
      <c r="A25" s="4" t="s">
        <v>783</v>
      </c>
      <c r="D25" s="5" t="n">
        <v>1000000</v>
      </c>
    </row>
    <row r="26" spans="1:7">
      <c r="A26" s="4" t="s">
        <v>793</v>
      </c>
      <c r="D26" s="5" t="n">
        <v>2</v>
      </c>
    </row>
    <row r="27" spans="1:7">
      <c r="A27" s="4" t="s">
        <v>781</v>
      </c>
      <c r="D27" s="8" t="n">
        <v>6.95</v>
      </c>
    </row>
    <row r="28" spans="1:7">
      <c r="A28" s="4" t="s">
        <v>794</v>
      </c>
    </row>
    <row r="29" spans="1:7">
      <c r="A29" s="3" t="s">
        <v>750</v>
      </c>
    </row>
    <row r="30" spans="1:7">
      <c r="A30" s="4" t="s">
        <v>784</v>
      </c>
      <c r="B30" s="5" t="n">
        <v>559570</v>
      </c>
    </row>
    <row r="31" spans="1:7">
      <c r="A31" s="4" t="s">
        <v>785</v>
      </c>
      <c r="B31" s="5" t="n">
        <v>190430</v>
      </c>
    </row>
    <row r="32" spans="1:7">
      <c r="A32" s="4" t="s">
        <v>795</v>
      </c>
    </row>
    <row r="33" spans="1:7">
      <c r="A33" s="3" t="s">
        <v>750</v>
      </c>
    </row>
    <row r="34" spans="1:7">
      <c r="A34" s="4" t="s">
        <v>784</v>
      </c>
      <c r="B34" s="5" t="n">
        <v>186524</v>
      </c>
    </row>
    <row r="35" spans="1:7">
      <c r="A35" s="4" t="s">
        <v>785</v>
      </c>
      <c r="B35" s="5" t="n">
        <v>63476</v>
      </c>
    </row>
    <row r="36" spans="1:7">
      <c r="A36" s="4" t="s">
        <v>796</v>
      </c>
    </row>
    <row r="37" spans="1:7">
      <c r="A37" s="3" t="s">
        <v>750</v>
      </c>
    </row>
    <row r="38" spans="1:7">
      <c r="A38" s="4" t="s">
        <v>783</v>
      </c>
      <c r="C38" s="5" t="n">
        <v>432519</v>
      </c>
    </row>
    <row r="39" spans="1:7">
      <c r="A39" s="4" t="s">
        <v>797</v>
      </c>
    </row>
    <row r="40" spans="1:7">
      <c r="A40" s="3" t="s">
        <v>750</v>
      </c>
    </row>
    <row r="41" spans="1:7">
      <c r="A41" s="4" t="s">
        <v>783</v>
      </c>
      <c r="C41" s="5" t="n">
        <v>97863</v>
      </c>
    </row>
    <row r="42" spans="1:7">
      <c r="A42" s="4" t="s">
        <v>798</v>
      </c>
    </row>
    <row r="43" spans="1:7">
      <c r="A43" s="3" t="s">
        <v>750</v>
      </c>
    </row>
    <row r="44" spans="1:7">
      <c r="A44" s="4" t="s">
        <v>783</v>
      </c>
      <c r="C44" s="5" t="n">
        <v>76336</v>
      </c>
    </row>
    <row r="45" spans="1:7">
      <c r="A45" s="4" t="s">
        <v>791</v>
      </c>
      <c r="C45" s="4" t="s">
        <v>472</v>
      </c>
    </row>
    <row r="46" spans="1:7">
      <c r="A46" s="4" t="s">
        <v>799</v>
      </c>
    </row>
    <row r="47" spans="1:7">
      <c r="A47" s="3" t="s">
        <v>750</v>
      </c>
    </row>
    <row r="48" spans="1:7">
      <c r="A48" s="4" t="s">
        <v>783</v>
      </c>
      <c r="C48" s="5" t="n">
        <v>30534</v>
      </c>
    </row>
    <row r="49" spans="1:7">
      <c r="A49" s="4" t="s">
        <v>800</v>
      </c>
    </row>
    <row r="50" spans="1:7">
      <c r="A50" s="3" t="s">
        <v>750</v>
      </c>
    </row>
    <row r="51" spans="1:7">
      <c r="A51" s="4" t="s">
        <v>768</v>
      </c>
      <c r="E51" s="4" t="s">
        <v>480</v>
      </c>
    </row>
    <row r="52" spans="1:7">
      <c r="A52" s="4" t="s">
        <v>801</v>
      </c>
    </row>
    <row r="53" spans="1:7">
      <c r="A53" s="3" t="s">
        <v>750</v>
      </c>
    </row>
    <row r="54" spans="1:7">
      <c r="A54" s="4" t="s">
        <v>768</v>
      </c>
      <c r="D54" s="4" t="s">
        <v>802</v>
      </c>
    </row>
    <row r="55" spans="1:7">
      <c r="A55" s="4" t="s">
        <v>803</v>
      </c>
    </row>
    <row r="56" spans="1:7">
      <c r="A56" s="3" t="s">
        <v>750</v>
      </c>
    </row>
    <row r="57" spans="1:7">
      <c r="A57" s="4" t="s">
        <v>768</v>
      </c>
      <c r="C57" s="4" t="s">
        <v>802</v>
      </c>
    </row>
    <row r="58" spans="1:7">
      <c r="A58" s="4" t="s">
        <v>804</v>
      </c>
    </row>
    <row r="59" spans="1:7">
      <c r="A59" s="3" t="s">
        <v>750</v>
      </c>
    </row>
    <row r="60" spans="1:7">
      <c r="A60" s="4" t="s">
        <v>768</v>
      </c>
      <c r="E60" s="4" t="s">
        <v>480</v>
      </c>
    </row>
    <row r="61" spans="1:7">
      <c r="A61" s="4" t="s">
        <v>805</v>
      </c>
    </row>
    <row r="62" spans="1:7">
      <c r="A62" s="3" t="s">
        <v>750</v>
      </c>
    </row>
    <row r="63" spans="1:7">
      <c r="A63" s="4" t="s">
        <v>768</v>
      </c>
      <c r="D63" s="4" t="s">
        <v>802</v>
      </c>
    </row>
    <row r="64" spans="1:7">
      <c r="A64" s="4" t="s">
        <v>806</v>
      </c>
    </row>
    <row r="65" spans="1:7">
      <c r="A65" s="3" t="s">
        <v>750</v>
      </c>
    </row>
    <row r="66" spans="1:7">
      <c r="A66" s="4" t="s">
        <v>768</v>
      </c>
      <c r="C66" s="4" t="s">
        <v>802</v>
      </c>
    </row>
    <row r="67" spans="1:7">
      <c r="A67" s="4" t="s">
        <v>807</v>
      </c>
    </row>
    <row r="68" spans="1:7">
      <c r="A68" s="3" t="s">
        <v>750</v>
      </c>
    </row>
    <row r="69" spans="1:7">
      <c r="A69" s="4" t="s">
        <v>768</v>
      </c>
      <c r="E69" s="4" t="s">
        <v>480</v>
      </c>
    </row>
    <row r="70" spans="1:7">
      <c r="A70" s="4" t="s">
        <v>808</v>
      </c>
    </row>
    <row r="71" spans="1:7">
      <c r="A71" s="3" t="s">
        <v>750</v>
      </c>
    </row>
    <row r="72" spans="1:7">
      <c r="A72" s="4" t="s">
        <v>768</v>
      </c>
      <c r="D72" s="4" t="s">
        <v>802</v>
      </c>
    </row>
    <row r="73" spans="1:7">
      <c r="A73" s="4" t="s">
        <v>809</v>
      </c>
    </row>
    <row r="74" spans="1:7">
      <c r="A74" s="3" t="s">
        <v>750</v>
      </c>
    </row>
    <row r="75" spans="1:7">
      <c r="A75" s="4" t="s">
        <v>768</v>
      </c>
      <c r="C75" s="4" t="s">
        <v>802</v>
      </c>
    </row>
    <row r="76" spans="1:7">
      <c r="A76" s="4" t="s">
        <v>810</v>
      </c>
    </row>
    <row r="77" spans="1:7">
      <c r="A77" s="3" t="s">
        <v>750</v>
      </c>
    </row>
    <row r="78" spans="1:7">
      <c r="A78" s="4" t="s">
        <v>768</v>
      </c>
      <c r="E78" s="4" t="s">
        <v>802</v>
      </c>
    </row>
    <row r="79" spans="1:7">
      <c r="A79" s="4" t="s">
        <v>811</v>
      </c>
    </row>
    <row r="80" spans="1:7">
      <c r="A80" s="3" t="s">
        <v>750</v>
      </c>
    </row>
    <row r="81" spans="1:7">
      <c r="A81" s="4" t="s">
        <v>768</v>
      </c>
      <c r="E81" s="4" t="s">
        <v>480</v>
      </c>
    </row>
    <row r="82" spans="1:7">
      <c r="A82" s="4" t="s">
        <v>812</v>
      </c>
    </row>
    <row r="83" spans="1:7">
      <c r="A83" s="3" t="s">
        <v>750</v>
      </c>
    </row>
    <row r="84" spans="1:7">
      <c r="A84" s="4" t="s">
        <v>783</v>
      </c>
      <c r="D84" s="5" t="n">
        <v>750000</v>
      </c>
    </row>
    <row r="85" spans="1:7">
      <c r="A85" s="4" t="s">
        <v>791</v>
      </c>
      <c r="D85" s="4" t="s">
        <v>472</v>
      </c>
    </row>
    <row r="86" spans="1:7">
      <c r="A86" s="4" t="s">
        <v>813</v>
      </c>
      <c r="B86" s="4" t="s">
        <v>487</v>
      </c>
      <c r="D86" s="4" t="s">
        <v>487</v>
      </c>
    </row>
    <row r="87" spans="1:7">
      <c r="A87" s="4" t="s">
        <v>814</v>
      </c>
    </row>
    <row r="88" spans="1:7">
      <c r="A88" s="3" t="s">
        <v>750</v>
      </c>
    </row>
    <row r="89" spans="1:7">
      <c r="A89" s="4" t="s">
        <v>783</v>
      </c>
      <c r="D89" s="5" t="n">
        <v>250000</v>
      </c>
    </row>
    <row r="90" spans="1:7">
      <c r="A90" s="4" t="s">
        <v>791</v>
      </c>
      <c r="B90" s="4" t="s">
        <v>815</v>
      </c>
      <c r="D90" s="4" t="s">
        <v>8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640</v>
      </c>
      <c r="D1" s="2" t="s">
        <v>2</v>
      </c>
      <c r="E1" s="2" t="s">
        <v>81</v>
      </c>
      <c r="F1" s="2" t="s">
        <v>2</v>
      </c>
      <c r="G1" s="2" t="s">
        <v>81</v>
      </c>
    </row>
    <row r="2" spans="1:7">
      <c r="A2" s="3" t="s">
        <v>750</v>
      </c>
    </row>
    <row r="3" spans="1:7">
      <c r="A3" s="4" t="s">
        <v>818</v>
      </c>
      <c r="F3" s="5" t="n">
        <v>1040000</v>
      </c>
    </row>
    <row r="4" spans="1:7">
      <c r="A4" s="4" t="s">
        <v>819</v>
      </c>
    </row>
    <row r="5" spans="1:7">
      <c r="A5" s="3" t="s">
        <v>750</v>
      </c>
    </row>
    <row r="6" spans="1:7">
      <c r="A6" s="4" t="s">
        <v>818</v>
      </c>
      <c r="C6" s="5" t="n">
        <v>5658970</v>
      </c>
    </row>
    <row r="7" spans="1:7">
      <c r="A7" s="4" t="s">
        <v>820</v>
      </c>
      <c r="D7" s="7" t="n">
        <v>2147728</v>
      </c>
      <c r="E7" s="7" t="n">
        <v>1365622</v>
      </c>
      <c r="F7" s="7" t="n">
        <v>3641832</v>
      </c>
      <c r="G7" s="7" t="n">
        <v>4269735</v>
      </c>
    </row>
    <row r="8" spans="1:7">
      <c r="A8" s="4" t="s">
        <v>782</v>
      </c>
    </row>
    <row r="9" spans="1:7">
      <c r="A9" s="3" t="s">
        <v>750</v>
      </c>
    </row>
    <row r="10" spans="1:7">
      <c r="A10" s="4" t="s">
        <v>783</v>
      </c>
      <c r="B10" s="5" t="n">
        <v>637252</v>
      </c>
      <c r="F10" s="5" t="n">
        <v>925022</v>
      </c>
      <c r="G10" s="5" t="n">
        <v>156740</v>
      </c>
    </row>
    <row r="11" spans="1:7">
      <c r="A11" s="4" t="s">
        <v>821</v>
      </c>
    </row>
    <row r="12" spans="1:7">
      <c r="A12" s="3" t="s">
        <v>750</v>
      </c>
    </row>
    <row r="13" spans="1:7">
      <c r="A13" s="4" t="s">
        <v>783</v>
      </c>
      <c r="C13" s="5" t="n">
        <v>1174748</v>
      </c>
    </row>
    <row r="14" spans="1:7">
      <c r="A14" s="4" t="s">
        <v>820</v>
      </c>
      <c r="D14" s="5" t="n">
        <v>2086416</v>
      </c>
      <c r="E14" s="5" t="n">
        <v>748950</v>
      </c>
      <c r="F14" s="7" t="n">
        <v>3314380</v>
      </c>
      <c r="G14" s="7" t="n">
        <v>2406268</v>
      </c>
    </row>
    <row r="15" spans="1:7">
      <c r="A15" s="4" t="s">
        <v>822</v>
      </c>
    </row>
    <row r="16" spans="1:7">
      <c r="A16" s="3" t="s">
        <v>750</v>
      </c>
    </row>
    <row r="17" spans="1:7">
      <c r="A17" s="4" t="s">
        <v>820</v>
      </c>
      <c r="D17" s="5" t="n">
        <v>67937</v>
      </c>
      <c r="E17" s="5" t="n">
        <v>614706</v>
      </c>
      <c r="F17" s="7" t="n">
        <v>331506</v>
      </c>
      <c r="G17" s="7" t="n">
        <v>1859153</v>
      </c>
    </row>
    <row r="18" spans="1:7">
      <c r="A18" s="4" t="s">
        <v>823</v>
      </c>
    </row>
    <row r="19" spans="1:7">
      <c r="A19" s="3" t="s">
        <v>750</v>
      </c>
    </row>
    <row r="20" spans="1:7">
      <c r="A20" s="4" t="s">
        <v>783</v>
      </c>
      <c r="F20" s="5" t="n">
        <v>0</v>
      </c>
      <c r="G20" s="5" t="n">
        <v>0</v>
      </c>
    </row>
    <row r="21" spans="1:7">
      <c r="A21" s="4" t="s">
        <v>824</v>
      </c>
    </row>
    <row r="22" spans="1:7">
      <c r="A22" s="3" t="s">
        <v>750</v>
      </c>
    </row>
    <row r="23" spans="1:7">
      <c r="A23" s="4" t="s">
        <v>783</v>
      </c>
      <c r="C23" s="5" t="n">
        <v>90500</v>
      </c>
    </row>
    <row r="24" spans="1:7">
      <c r="A24" s="4" t="s">
        <v>820</v>
      </c>
      <c r="D24" s="5" t="n">
        <v>-6625</v>
      </c>
      <c r="E24" s="5" t="n">
        <v>1966</v>
      </c>
      <c r="F24" s="7" t="n">
        <v>-4054</v>
      </c>
      <c r="G24" s="7" t="n">
        <v>4314</v>
      </c>
    </row>
    <row r="25" spans="1:7">
      <c r="A25" s="4" t="s">
        <v>825</v>
      </c>
    </row>
    <row r="26" spans="1:7">
      <c r="A26" s="3" t="s">
        <v>750</v>
      </c>
    </row>
    <row r="27" spans="1:7">
      <c r="A27" s="4" t="s">
        <v>820</v>
      </c>
      <c r="D27" s="7" t="n">
        <v>1566597</v>
      </c>
      <c r="E27" s="7" t="n">
        <v>756257</v>
      </c>
      <c r="F27" s="7" t="n">
        <v>1900973</v>
      </c>
      <c r="G27" s="7" t="n">
        <v>2411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826</v>
      </c>
      <c r="B1" s="2" t="s">
        <v>149</v>
      </c>
      <c r="C1" s="2" t="s">
        <v>817</v>
      </c>
      <c r="D1" s="2" t="s">
        <v>81</v>
      </c>
      <c r="E1" s="2" t="s">
        <v>150</v>
      </c>
      <c r="F1" s="2" t="s">
        <v>151</v>
      </c>
      <c r="G1" s="2" t="s">
        <v>2</v>
      </c>
      <c r="H1" s="2" t="s">
        <v>81</v>
      </c>
    </row>
    <row r="2" spans="1:8">
      <c r="A2" s="3" t="s">
        <v>750</v>
      </c>
    </row>
    <row r="3" spans="1:8">
      <c r="A3" s="4" t="s">
        <v>153</v>
      </c>
      <c r="B3" s="10" t="n">
        <v>0.125</v>
      </c>
      <c r="D3" s="11" t="n">
        <v>0.1</v>
      </c>
      <c r="E3" s="8" t="n">
        <v>0.1</v>
      </c>
      <c r="F3" s="8" t="n">
        <v>0.1</v>
      </c>
      <c r="G3" s="10" t="n">
        <v>0.125</v>
      </c>
      <c r="H3" s="11" t="n">
        <v>0.3</v>
      </c>
    </row>
    <row r="4" spans="1:8">
      <c r="A4" s="4" t="s">
        <v>827</v>
      </c>
      <c r="G4" s="7" t="n">
        <v>-133447</v>
      </c>
      <c r="H4" s="7" t="n">
        <v>299490</v>
      </c>
    </row>
    <row r="5" spans="1:8">
      <c r="A5" s="4" t="s">
        <v>760</v>
      </c>
      <c r="G5" s="7" t="n">
        <v>242641</v>
      </c>
    </row>
    <row r="6" spans="1:8">
      <c r="A6" s="4" t="s">
        <v>782</v>
      </c>
    </row>
    <row r="7" spans="1:8">
      <c r="A7" s="3" t="s">
        <v>750</v>
      </c>
    </row>
    <row r="8" spans="1:8">
      <c r="A8" s="4" t="s">
        <v>828</v>
      </c>
      <c r="G8" s="4" t="s">
        <v>472</v>
      </c>
    </row>
    <row r="9" spans="1:8">
      <c r="A9" s="4" t="s">
        <v>829</v>
      </c>
      <c r="C9" s="5" t="n">
        <v>637252</v>
      </c>
      <c r="G9" s="5" t="n">
        <v>925022</v>
      </c>
      <c r="H9" s="5" t="n">
        <v>156740</v>
      </c>
    </row>
    <row r="10" spans="1:8">
      <c r="A10" s="4" t="s">
        <v>827</v>
      </c>
      <c r="G10" s="7" t="n">
        <v>-133347</v>
      </c>
      <c r="H10" s="7" t="n">
        <v>299490</v>
      </c>
    </row>
    <row r="11" spans="1:8">
      <c r="A11" s="4" t="s">
        <v>760</v>
      </c>
      <c r="G11" s="7" t="n">
        <v>2691300</v>
      </c>
    </row>
    <row r="12" spans="1:8">
      <c r="A12" s="4" t="s">
        <v>830</v>
      </c>
      <c r="G12" s="4" t="s">
        <v>831</v>
      </c>
    </row>
    <row r="13" spans="1:8">
      <c r="A13" s="4" t="s">
        <v>810</v>
      </c>
    </row>
    <row r="14" spans="1:8">
      <c r="A14" s="3" t="s">
        <v>750</v>
      </c>
    </row>
    <row r="15" spans="1:8">
      <c r="A15" s="4" t="s">
        <v>768</v>
      </c>
      <c r="G15" s="4" t="s">
        <v>802</v>
      </c>
    </row>
    <row r="16" spans="1:8">
      <c r="A16" s="4" t="s">
        <v>832</v>
      </c>
    </row>
    <row r="17" spans="1:8">
      <c r="A17" s="3" t="s">
        <v>750</v>
      </c>
    </row>
    <row r="18" spans="1:8">
      <c r="A18" s="4" t="s">
        <v>768</v>
      </c>
      <c r="G18" s="4" t="s">
        <v>802</v>
      </c>
    </row>
    <row r="19" spans="1:8">
      <c r="A19" s="4" t="s">
        <v>833</v>
      </c>
    </row>
    <row r="20" spans="1:8">
      <c r="A20" s="3" t="s">
        <v>750</v>
      </c>
    </row>
    <row r="21" spans="1:8">
      <c r="A21" s="4" t="s">
        <v>768</v>
      </c>
      <c r="G21" s="4" t="s">
        <v>802</v>
      </c>
    </row>
    <row r="22" spans="1:8">
      <c r="A22" s="4" t="s">
        <v>834</v>
      </c>
      <c r="G22" s="4" t="s">
        <v>480</v>
      </c>
    </row>
    <row r="23" spans="1:8">
      <c r="A23" s="4" t="s">
        <v>835</v>
      </c>
    </row>
    <row r="24" spans="1:8">
      <c r="A24" s="3" t="s">
        <v>750</v>
      </c>
    </row>
    <row r="25" spans="1:8">
      <c r="A25" s="4" t="s">
        <v>834</v>
      </c>
      <c r="G25" s="4" t="s">
        <v>480</v>
      </c>
    </row>
    <row r="26" spans="1:8">
      <c r="A26" s="4" t="s">
        <v>836</v>
      </c>
    </row>
    <row r="27" spans="1:8">
      <c r="A27" s="3" t="s">
        <v>750</v>
      </c>
    </row>
    <row r="28" spans="1:8">
      <c r="A28" s="4" t="s">
        <v>834</v>
      </c>
      <c r="G28" s="4" t="s">
        <v>480</v>
      </c>
    </row>
    <row r="29" spans="1:8">
      <c r="A29" s="4" t="s">
        <v>837</v>
      </c>
    </row>
    <row r="30" spans="1:8">
      <c r="A30" s="3" t="s">
        <v>750</v>
      </c>
    </row>
    <row r="31" spans="1:8">
      <c r="A31" s="4" t="s">
        <v>834</v>
      </c>
      <c r="G31" s="4" t="s">
        <v>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817</v>
      </c>
      <c r="C1" s="2" t="s">
        <v>2</v>
      </c>
      <c r="D1" s="2" t="s">
        <v>81</v>
      </c>
    </row>
    <row r="2" spans="1:4">
      <c r="A2" s="3" t="s">
        <v>839</v>
      </c>
    </row>
    <row r="3" spans="1:4">
      <c r="A3" s="4" t="s">
        <v>840</v>
      </c>
      <c r="C3" s="5" t="n">
        <v>805037</v>
      </c>
    </row>
    <row r="4" spans="1:4">
      <c r="A4" s="4" t="s">
        <v>829</v>
      </c>
      <c r="B4" s="5" t="n">
        <v>637252</v>
      </c>
      <c r="C4" s="5" t="n">
        <v>925022</v>
      </c>
      <c r="D4" s="5" t="n">
        <v>156740</v>
      </c>
    </row>
    <row r="5" spans="1:4">
      <c r="A5" s="4" t="s">
        <v>841</v>
      </c>
      <c r="C5" s="5" t="n">
        <v>-125383</v>
      </c>
    </row>
    <row r="6" spans="1:4">
      <c r="A6" s="4" t="s">
        <v>784</v>
      </c>
      <c r="C6" s="5" t="n">
        <v>-452105</v>
      </c>
    </row>
    <row r="7" spans="1:4">
      <c r="A7" s="4" t="s">
        <v>842</v>
      </c>
      <c r="C7" s="5" t="n">
        <v>1152571</v>
      </c>
    </row>
    <row r="8" spans="1:4">
      <c r="A8" s="3" t="s">
        <v>843</v>
      </c>
    </row>
    <row r="9" spans="1:4">
      <c r="A9" s="4" t="s">
        <v>844</v>
      </c>
      <c r="C9" s="8" t="n">
        <v>15.56</v>
      </c>
    </row>
    <row r="10" spans="1:4">
      <c r="A10" s="4" t="s">
        <v>845</v>
      </c>
      <c r="C10" s="9" t="n">
        <v>6.67</v>
      </c>
    </row>
    <row r="11" spans="1:4">
      <c r="A11" s="4" t="s">
        <v>846</v>
      </c>
      <c r="C11" s="9" t="n">
        <v>11.14</v>
      </c>
    </row>
    <row r="12" spans="1:4">
      <c r="A12" s="4" t="s">
        <v>847</v>
      </c>
      <c r="C12" s="9" t="n">
        <v>12.23</v>
      </c>
    </row>
    <row r="13" spans="1:4">
      <c r="A13" s="4" t="s">
        <v>848</v>
      </c>
      <c r="C13" s="8" t="n">
        <v>10.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849</v>
      </c>
      <c r="B1" s="2" t="s">
        <v>1</v>
      </c>
    </row>
    <row r="2" spans="1:2">
      <c r="B2" s="2" t="s">
        <v>715</v>
      </c>
    </row>
    <row r="3" spans="1:2">
      <c r="A3" s="4" t="s">
        <v>787</v>
      </c>
    </row>
    <row r="4" spans="1:2">
      <c r="A4" s="3" t="s">
        <v>750</v>
      </c>
    </row>
    <row r="5" spans="1:2">
      <c r="A5" s="4" t="s">
        <v>380</v>
      </c>
      <c r="B5" s="5" t="n">
        <v>1</v>
      </c>
    </row>
    <row r="6" spans="1:2">
      <c r="A6" s="4" t="s">
        <v>850</v>
      </c>
      <c r="B6" s="7" t="n">
        <v>211731</v>
      </c>
    </row>
    <row r="7" spans="1:2">
      <c r="A7" s="4" t="s">
        <v>830</v>
      </c>
      <c r="B7" s="4" t="s">
        <v>831</v>
      </c>
    </row>
    <row r="8" spans="1:2">
      <c r="A8" s="4" t="s">
        <v>851</v>
      </c>
    </row>
    <row r="9" spans="1:2">
      <c r="A9" s="3" t="s">
        <v>750</v>
      </c>
    </row>
    <row r="10" spans="1:2">
      <c r="A10" s="4" t="s">
        <v>852</v>
      </c>
      <c r="B10" s="5" t="n">
        <v>1040000</v>
      </c>
    </row>
    <row r="11" spans="1:2">
      <c r="A11" s="4" t="s">
        <v>791</v>
      </c>
      <c r="B11" s="4" t="s">
        <v>8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1</v>
      </c>
    </row>
    <row r="3" spans="1:3">
      <c r="A3" s="3" t="s">
        <v>155</v>
      </c>
    </row>
    <row r="4" spans="1:3">
      <c r="A4" s="4" t="s">
        <v>156</v>
      </c>
      <c r="B4" s="7" t="n">
        <v>-21140704</v>
      </c>
      <c r="C4" s="7" t="n">
        <v>-6794789</v>
      </c>
    </row>
    <row r="5" spans="1:3">
      <c r="A5" s="3" t="s">
        <v>157</v>
      </c>
    </row>
    <row r="6" spans="1:3">
      <c r="A6" s="4" t="s">
        <v>90</v>
      </c>
      <c r="B6" s="5" t="n">
        <v>765335</v>
      </c>
      <c r="C6" s="5" t="n">
        <v>3713200</v>
      </c>
    </row>
    <row r="7" spans="1:3">
      <c r="A7" s="4" t="s">
        <v>158</v>
      </c>
      <c r="B7" s="5" t="n">
        <v>212320</v>
      </c>
      <c r="C7" s="5" t="n">
        <v>212319</v>
      </c>
    </row>
    <row r="8" spans="1:3">
      <c r="A8" s="4" t="s">
        <v>159</v>
      </c>
      <c r="B8" s="5" t="n">
        <v>-4642815</v>
      </c>
      <c r="C8" s="5" t="n">
        <v>0</v>
      </c>
    </row>
    <row r="9" spans="1:3">
      <c r="A9" s="4" t="s">
        <v>140</v>
      </c>
      <c r="B9" s="5" t="n">
        <v>1740859</v>
      </c>
      <c r="C9" s="5" t="n">
        <v>1858102</v>
      </c>
    </row>
    <row r="10" spans="1:3">
      <c r="A10" s="4" t="s">
        <v>160</v>
      </c>
      <c r="B10" s="5" t="n">
        <v>0</v>
      </c>
      <c r="C10" s="5" t="n">
        <v>624512</v>
      </c>
    </row>
    <row r="11" spans="1:3">
      <c r="A11" s="4" t="s">
        <v>161</v>
      </c>
      <c r="B11" s="5" t="n">
        <v>-983434</v>
      </c>
      <c r="C11" s="5" t="n">
        <v>-169373</v>
      </c>
    </row>
    <row r="12" spans="1:3">
      <c r="A12" s="4" t="s">
        <v>162</v>
      </c>
      <c r="B12" s="5" t="n">
        <v>1017458</v>
      </c>
      <c r="C12" s="5" t="n">
        <v>3059289</v>
      </c>
    </row>
    <row r="13" spans="1:3">
      <c r="A13" s="4" t="s">
        <v>163</v>
      </c>
      <c r="B13" s="5" t="n">
        <v>-725321</v>
      </c>
      <c r="C13" s="5" t="n">
        <v>-1082342</v>
      </c>
    </row>
    <row r="14" spans="1:3">
      <c r="A14" s="4" t="s">
        <v>102</v>
      </c>
      <c r="B14" s="5" t="n">
        <v>4252700</v>
      </c>
      <c r="C14" s="5" t="n">
        <v>0</v>
      </c>
    </row>
    <row r="15" spans="1:3">
      <c r="A15" s="4" t="s">
        <v>164</v>
      </c>
      <c r="B15" s="5" t="n">
        <v>15900832</v>
      </c>
      <c r="C15" s="5" t="n">
        <v>8276868</v>
      </c>
    </row>
    <row r="16" spans="1:3">
      <c r="A16" s="4" t="s">
        <v>165</v>
      </c>
      <c r="B16" s="5" t="n">
        <v>-151413</v>
      </c>
      <c r="C16" s="5" t="n">
        <v>-1035401</v>
      </c>
    </row>
    <row r="17" spans="1:3">
      <c r="A17" s="4" t="s">
        <v>166</v>
      </c>
      <c r="B17" s="5" t="n">
        <v>0</v>
      </c>
      <c r="C17" s="5" t="n">
        <v>-2592751</v>
      </c>
    </row>
    <row r="18" spans="1:3">
      <c r="A18" s="4" t="s">
        <v>167</v>
      </c>
      <c r="B18" s="5" t="n">
        <v>0</v>
      </c>
      <c r="C18" s="5" t="n">
        <v>1240928</v>
      </c>
    </row>
    <row r="19" spans="1:3">
      <c r="A19" s="4" t="s">
        <v>99</v>
      </c>
      <c r="B19" s="5" t="n">
        <v>0</v>
      </c>
      <c r="C19" s="5" t="n">
        <v>-2000000</v>
      </c>
    </row>
    <row r="20" spans="1:3">
      <c r="A20" s="4" t="s">
        <v>101</v>
      </c>
      <c r="B20" s="5" t="n">
        <v>-12515818</v>
      </c>
      <c r="C20" s="5" t="n">
        <v>-7525901</v>
      </c>
    </row>
    <row r="21" spans="1:3">
      <c r="A21" s="4" t="s">
        <v>168</v>
      </c>
      <c r="B21" s="5" t="n">
        <v>2016009</v>
      </c>
      <c r="C21" s="5" t="n">
        <v>-3554541</v>
      </c>
    </row>
    <row r="22" spans="1:3">
      <c r="A22" s="3" t="s">
        <v>169</v>
      </c>
    </row>
    <row r="23" spans="1:3">
      <c r="A23" s="4" t="s">
        <v>29</v>
      </c>
      <c r="B23" s="5" t="n">
        <v>-2600000</v>
      </c>
      <c r="C23" s="5" t="n">
        <v>0</v>
      </c>
    </row>
    <row r="24" spans="1:3">
      <c r="A24" s="4" t="s">
        <v>170</v>
      </c>
      <c r="B24" s="5" t="n">
        <v>486601</v>
      </c>
      <c r="C24" s="5" t="n">
        <v>-1723695</v>
      </c>
    </row>
    <row r="25" spans="1:3">
      <c r="A25" s="4" t="s">
        <v>32</v>
      </c>
      <c r="B25" s="5" t="n">
        <v>408119</v>
      </c>
      <c r="C25" s="5" t="n">
        <v>-535519</v>
      </c>
    </row>
    <row r="26" spans="1:3">
      <c r="A26" s="4" t="s">
        <v>36</v>
      </c>
      <c r="B26" s="5" t="n">
        <v>70130</v>
      </c>
      <c r="C26" s="5" t="n">
        <v>433531</v>
      </c>
    </row>
    <row r="27" spans="1:3">
      <c r="A27" s="4" t="s">
        <v>39</v>
      </c>
      <c r="B27" s="5" t="n">
        <v>4216929</v>
      </c>
      <c r="C27" s="5" t="n">
        <v>832003</v>
      </c>
    </row>
    <row r="28" spans="1:3">
      <c r="A28" s="4" t="s">
        <v>40</v>
      </c>
      <c r="B28" s="5" t="n">
        <v>-1348977</v>
      </c>
      <c r="C28" s="5" t="n">
        <v>-2301078</v>
      </c>
    </row>
    <row r="29" spans="1:3">
      <c r="A29" s="4" t="s">
        <v>42</v>
      </c>
      <c r="B29" s="5" t="n">
        <v>-190001</v>
      </c>
      <c r="C29" s="5" t="n">
        <v>-28559</v>
      </c>
    </row>
    <row r="30" spans="1:3">
      <c r="A30" s="4" t="s">
        <v>171</v>
      </c>
      <c r="B30" s="5" t="n">
        <v>-12674685</v>
      </c>
      <c r="C30" s="5" t="n">
        <v>-9031649</v>
      </c>
    </row>
    <row r="31" spans="1:3">
      <c r="A31" s="4" t="s">
        <v>172</v>
      </c>
      <c r="B31" s="5" t="n">
        <v>17834248</v>
      </c>
      <c r="C31" s="5" t="n">
        <v>14043368</v>
      </c>
    </row>
    <row r="32" spans="1:3">
      <c r="A32" s="4" t="s">
        <v>171</v>
      </c>
      <c r="B32" s="5" t="n">
        <v>5159563</v>
      </c>
      <c r="C32" s="5" t="n">
        <v>5011719</v>
      </c>
    </row>
    <row r="33" spans="1:3">
      <c r="A33" s="3" t="s">
        <v>173</v>
      </c>
    </row>
    <row r="34" spans="1:3">
      <c r="A34" s="4" t="s">
        <v>174</v>
      </c>
      <c r="B34" s="5" t="n">
        <v>-52505</v>
      </c>
      <c r="C34" s="5" t="n">
        <v>-15048</v>
      </c>
    </row>
    <row r="35" spans="1:3">
      <c r="A35" s="4" t="s">
        <v>175</v>
      </c>
      <c r="B35" s="5" t="n">
        <v>0</v>
      </c>
      <c r="C35" s="5" t="n">
        <v>-37548532</v>
      </c>
    </row>
    <row r="36" spans="1:3">
      <c r="A36" s="4" t="s">
        <v>176</v>
      </c>
      <c r="B36" s="5" t="n">
        <v>666563</v>
      </c>
      <c r="C36" s="5" t="n">
        <v>6000000</v>
      </c>
    </row>
    <row r="37" spans="1:3">
      <c r="A37" s="4" t="s">
        <v>177</v>
      </c>
      <c r="B37" s="5" t="n">
        <v>2902592</v>
      </c>
      <c r="C37" s="5" t="n">
        <v>842801</v>
      </c>
    </row>
    <row r="38" spans="1:3">
      <c r="A38" s="4" t="s">
        <v>178</v>
      </c>
      <c r="B38" s="5" t="n">
        <v>16534067</v>
      </c>
      <c r="C38" s="5" t="n">
        <v>0</v>
      </c>
    </row>
    <row r="39" spans="1:3">
      <c r="A39" s="4" t="s">
        <v>179</v>
      </c>
      <c r="B39" s="5" t="n">
        <v>20050717</v>
      </c>
      <c r="C39" s="5" t="n">
        <v>-29292189</v>
      </c>
    </row>
    <row r="40" spans="1:3">
      <c r="A40" s="3" t="s">
        <v>180</v>
      </c>
    </row>
    <row r="41" spans="1:3">
      <c r="A41" s="4" t="s">
        <v>181</v>
      </c>
      <c r="B41" s="5" t="n">
        <v>0</v>
      </c>
      <c r="C41" s="5" t="n">
        <v>30000000</v>
      </c>
    </row>
    <row r="42" spans="1:3">
      <c r="A42" s="4" t="s">
        <v>182</v>
      </c>
      <c r="B42" s="5" t="n">
        <v>-9850000</v>
      </c>
      <c r="C42" s="5" t="n">
        <v>-3000000</v>
      </c>
    </row>
    <row r="43" spans="1:3">
      <c r="A43" s="4" t="s">
        <v>183</v>
      </c>
      <c r="B43" s="5" t="n">
        <v>-372821</v>
      </c>
      <c r="C43" s="5" t="n">
        <v>0</v>
      </c>
    </row>
    <row r="44" spans="1:3">
      <c r="A44" s="4" t="s">
        <v>184</v>
      </c>
      <c r="B44" s="5" t="n">
        <v>0</v>
      </c>
      <c r="C44" s="5" t="n">
        <v>-2237443</v>
      </c>
    </row>
    <row r="45" spans="1:3">
      <c r="A45" s="4" t="s">
        <v>185</v>
      </c>
      <c r="B45" s="5" t="n">
        <v>-26194390</v>
      </c>
      <c r="C45" s="5" t="n">
        <v>11233099</v>
      </c>
    </row>
    <row r="46" spans="1:3">
      <c r="A46" s="4" t="s">
        <v>186</v>
      </c>
      <c r="B46" s="5" t="n">
        <v>-984110</v>
      </c>
      <c r="C46" s="5" t="n">
        <v>-13047371</v>
      </c>
    </row>
    <row r="47" spans="1:3">
      <c r="A47" s="4" t="s">
        <v>187</v>
      </c>
      <c r="B47" s="5" t="n">
        <v>6727085</v>
      </c>
      <c r="C47" s="5" t="n">
        <v>17185204</v>
      </c>
    </row>
    <row r="48" spans="1:3">
      <c r="A48" s="4" t="s">
        <v>188</v>
      </c>
      <c r="B48" s="5" t="n">
        <v>5742975</v>
      </c>
      <c r="C48" s="5" t="n">
        <v>4137833</v>
      </c>
    </row>
    <row r="49" spans="1:3">
      <c r="A49" s="3" t="s">
        <v>189</v>
      </c>
    </row>
    <row r="50" spans="1:3">
      <c r="A50" s="4" t="s">
        <v>190</v>
      </c>
      <c r="B50" s="5" t="n">
        <v>3789461</v>
      </c>
      <c r="C50" s="5" t="n">
        <v>2857564</v>
      </c>
    </row>
    <row r="51" spans="1:3">
      <c r="A51" s="4" t="s">
        <v>191</v>
      </c>
      <c r="B51" s="5" t="n">
        <v>190001</v>
      </c>
      <c r="C51" s="5" t="n">
        <v>251236</v>
      </c>
    </row>
    <row r="52" spans="1:3">
      <c r="A52" s="3" t="s">
        <v>192</v>
      </c>
    </row>
    <row r="53" spans="1:3">
      <c r="A53" s="4" t="s">
        <v>193</v>
      </c>
      <c r="B53" s="5" t="n">
        <v>123300</v>
      </c>
      <c r="C53" s="5" t="n">
        <v>78720</v>
      </c>
    </row>
    <row r="54" spans="1:3">
      <c r="A54" s="4" t="s">
        <v>194</v>
      </c>
      <c r="B54" s="5" t="n">
        <v>123300</v>
      </c>
      <c r="C54" s="5" t="n">
        <v>78720</v>
      </c>
    </row>
    <row r="55" spans="1:3">
      <c r="A55" s="3" t="s">
        <v>195</v>
      </c>
    </row>
    <row r="56" spans="1:3">
      <c r="A56" s="4" t="s">
        <v>196</v>
      </c>
      <c r="B56" s="5" t="n">
        <v>744768</v>
      </c>
      <c r="C56" s="5" t="n">
        <v>1126478</v>
      </c>
    </row>
    <row r="57" spans="1:3">
      <c r="A57" s="4" t="s">
        <v>137</v>
      </c>
      <c r="B57" s="5" t="n">
        <v>0</v>
      </c>
      <c r="C57" s="5" t="n">
        <v>5810794</v>
      </c>
    </row>
    <row r="58" spans="1:3">
      <c r="A58" s="4" t="s">
        <v>197</v>
      </c>
      <c r="B58" s="5" t="n">
        <v>0</v>
      </c>
      <c r="C58" s="5" t="n">
        <v>3267160</v>
      </c>
    </row>
    <row r="59" spans="1:3">
      <c r="A59" s="4" t="s">
        <v>198</v>
      </c>
      <c r="B59" s="5" t="n">
        <v>12972565</v>
      </c>
      <c r="C59" s="5" t="n">
        <v>0</v>
      </c>
    </row>
    <row r="60" spans="1:3">
      <c r="A60" s="4" t="s">
        <v>199</v>
      </c>
      <c r="B60" s="5" t="n">
        <v>30599203</v>
      </c>
      <c r="C60" s="5" t="n">
        <v>0</v>
      </c>
    </row>
    <row r="61" spans="1:3">
      <c r="A61" s="4" t="s">
        <v>200</v>
      </c>
      <c r="B61" s="5" t="n">
        <v>26009323</v>
      </c>
      <c r="C61" s="5" t="n">
        <v>0</v>
      </c>
    </row>
    <row r="62" spans="1:3">
      <c r="A62" s="4" t="s">
        <v>60</v>
      </c>
    </row>
    <row r="63" spans="1:3">
      <c r="A63" s="3" t="s">
        <v>169</v>
      </c>
    </row>
    <row r="64" spans="1:3">
      <c r="A64" s="4" t="s">
        <v>201</v>
      </c>
      <c r="B64" s="5" t="n">
        <v>0</v>
      </c>
      <c r="C64" s="5" t="n">
        <v>4314</v>
      </c>
    </row>
    <row r="65" spans="1:3">
      <c r="A65" s="4" t="s">
        <v>202</v>
      </c>
    </row>
    <row r="66" spans="1:3">
      <c r="A66" s="3" t="s">
        <v>180</v>
      </c>
    </row>
    <row r="67" spans="1:3">
      <c r="A67" s="4" t="s">
        <v>203</v>
      </c>
      <c r="B67" s="5" t="n">
        <v>-12940843</v>
      </c>
      <c r="C67" s="5" t="n">
        <v>-11373105</v>
      </c>
    </row>
    <row r="68" spans="1:3">
      <c r="A68" s="4" t="s">
        <v>204</v>
      </c>
    </row>
    <row r="69" spans="1:3">
      <c r="A69" s="3" t="s">
        <v>180</v>
      </c>
    </row>
    <row r="70" spans="1:3">
      <c r="A70" s="4" t="s">
        <v>205</v>
      </c>
      <c r="B70" s="5" t="n">
        <v>-3030726</v>
      </c>
      <c r="C70" s="5" t="n">
        <v>-2156353</v>
      </c>
    </row>
    <row r="71" spans="1:3">
      <c r="A71" s="4" t="s">
        <v>63</v>
      </c>
    </row>
    <row r="72" spans="1:3">
      <c r="A72" s="3" t="s">
        <v>173</v>
      </c>
    </row>
    <row r="73" spans="1:3">
      <c r="A73" s="4" t="s">
        <v>177</v>
      </c>
      <c r="B73" s="5" t="n">
        <v>0</v>
      </c>
      <c r="C73" s="5" t="n">
        <v>1428590</v>
      </c>
    </row>
    <row r="74" spans="1:3">
      <c r="A74" s="4" t="s">
        <v>65</v>
      </c>
    </row>
    <row r="75" spans="1:3">
      <c r="A75" s="3" t="s">
        <v>169</v>
      </c>
    </row>
    <row r="76" spans="1:3">
      <c r="A76" s="4" t="s">
        <v>206</v>
      </c>
      <c r="B76" s="5" t="n">
        <v>536506</v>
      </c>
      <c r="C76" s="5" t="n">
        <v>-55947</v>
      </c>
    </row>
    <row r="77" spans="1:3">
      <c r="A77" s="4" t="s">
        <v>66</v>
      </c>
    </row>
    <row r="78" spans="1:3">
      <c r="A78" s="3" t="s">
        <v>169</v>
      </c>
    </row>
    <row r="79" spans="1:3">
      <c r="A79" s="4" t="s">
        <v>206</v>
      </c>
      <c r="B79" s="5" t="n">
        <v>0</v>
      </c>
      <c r="C79" s="5" t="n">
        <v>21062</v>
      </c>
    </row>
    <row r="80" spans="1:3">
      <c r="A80" s="4" t="s">
        <v>207</v>
      </c>
    </row>
    <row r="81" spans="1:3">
      <c r="A81" s="3" t="s">
        <v>157</v>
      </c>
    </row>
    <row r="82" spans="1:3">
      <c r="A82" s="4" t="s">
        <v>208</v>
      </c>
      <c r="B82" s="7" t="n">
        <v>0</v>
      </c>
      <c r="C82" s="7" t="n">
        <v>921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54</v>
      </c>
      <c r="B1" s="2" t="s">
        <v>1</v>
      </c>
    </row>
    <row r="2" spans="1:2">
      <c r="B2" s="2" t="s">
        <v>2</v>
      </c>
    </row>
    <row r="3" spans="1:2">
      <c r="A3" s="3" t="s">
        <v>750</v>
      </c>
    </row>
    <row r="4" spans="1:2">
      <c r="A4" s="4" t="s">
        <v>855</v>
      </c>
      <c r="B4" s="4" t="s">
        <v>856</v>
      </c>
    </row>
    <row r="5" spans="1:2">
      <c r="A5" s="4" t="s">
        <v>857</v>
      </c>
      <c r="B5" s="4" t="s">
        <v>858</v>
      </c>
    </row>
    <row r="6" spans="1:2">
      <c r="A6" s="4" t="s">
        <v>859</v>
      </c>
      <c r="B6" s="4" t="s">
        <v>860</v>
      </c>
    </row>
    <row r="7" spans="1:2">
      <c r="A7" s="4" t="s">
        <v>861</v>
      </c>
      <c r="B7" s="4" t="s">
        <v>862</v>
      </c>
    </row>
    <row r="8" spans="1:2">
      <c r="A8" s="4" t="s">
        <v>863</v>
      </c>
      <c r="B8" s="4" t="s">
        <v>864</v>
      </c>
    </row>
    <row r="9" spans="1:2">
      <c r="A9" s="4" t="s">
        <v>473</v>
      </c>
    </row>
    <row r="10" spans="1:2">
      <c r="A10" s="3" t="s">
        <v>750</v>
      </c>
    </row>
    <row r="11" spans="1:2">
      <c r="A11" s="4" t="s">
        <v>865</v>
      </c>
      <c r="B11" s="4" t="s">
        <v>866</v>
      </c>
    </row>
    <row r="12" spans="1:2">
      <c r="A12" s="4" t="s">
        <v>478</v>
      </c>
    </row>
    <row r="13" spans="1:2">
      <c r="A13" s="3" t="s">
        <v>750</v>
      </c>
    </row>
    <row r="14" spans="1:2">
      <c r="A14" s="4" t="s">
        <v>865</v>
      </c>
      <c r="B14" s="4" t="s">
        <v>4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867</v>
      </c>
      <c r="B1" s="2" t="s">
        <v>1</v>
      </c>
      <c r="C1" s="2" t="s">
        <v>527</v>
      </c>
    </row>
    <row r="2" spans="1:3">
      <c r="B2" s="2" t="s">
        <v>2</v>
      </c>
      <c r="C2" s="2" t="s">
        <v>25</v>
      </c>
    </row>
    <row r="3" spans="1:3">
      <c r="A3" s="3" t="s">
        <v>787</v>
      </c>
    </row>
    <row r="4" spans="1:3">
      <c r="A4" s="4" t="s">
        <v>840</v>
      </c>
      <c r="B4" s="5" t="n">
        <v>1558013</v>
      </c>
    </row>
    <row r="5" spans="1:3">
      <c r="A5" s="4" t="s">
        <v>829</v>
      </c>
      <c r="B5" s="5" t="n">
        <v>1040000</v>
      </c>
    </row>
    <row r="6" spans="1:3">
      <c r="A6" s="4" t="s">
        <v>841</v>
      </c>
      <c r="B6" s="5" t="n">
        <v>-333494</v>
      </c>
    </row>
    <row r="7" spans="1:3">
      <c r="A7" s="4" t="s">
        <v>784</v>
      </c>
      <c r="B7" s="5" t="n">
        <v>-1758458</v>
      </c>
    </row>
    <row r="8" spans="1:3">
      <c r="A8" s="4" t="s">
        <v>842</v>
      </c>
      <c r="B8" s="5" t="n">
        <v>506061</v>
      </c>
      <c r="C8" s="5" t="n">
        <v>1558013</v>
      </c>
    </row>
    <row r="9" spans="1:3">
      <c r="A9" s="4" t="s">
        <v>868</v>
      </c>
      <c r="B9" s="5" t="n">
        <v>3253669</v>
      </c>
    </row>
    <row r="10" spans="1:3">
      <c r="A10" s="4" t="s">
        <v>869</v>
      </c>
      <c r="B10" s="5" t="n">
        <v>506061</v>
      </c>
    </row>
    <row r="11" spans="1:3">
      <c r="A11" s="3" t="s">
        <v>870</v>
      </c>
    </row>
    <row r="12" spans="1:3">
      <c r="A12" s="4" t="s">
        <v>844</v>
      </c>
      <c r="B12" s="8" t="n">
        <v>18.21</v>
      </c>
    </row>
    <row r="13" spans="1:3">
      <c r="A13" s="4" t="s">
        <v>845</v>
      </c>
      <c r="B13" s="9" t="n">
        <v>6.88</v>
      </c>
    </row>
    <row r="14" spans="1:3">
      <c r="A14" s="4" t="s">
        <v>846</v>
      </c>
      <c r="B14" s="9" t="n">
        <v>16.67</v>
      </c>
    </row>
    <row r="15" spans="1:3">
      <c r="A15" s="4" t="s">
        <v>871</v>
      </c>
      <c r="B15" s="9" t="n">
        <v>13.66</v>
      </c>
    </row>
    <row r="16" spans="1:3">
      <c r="A16" s="4" t="s">
        <v>848</v>
      </c>
      <c r="B16" s="9" t="n">
        <v>11.74</v>
      </c>
      <c r="C16" s="8" t="n">
        <v>18.21</v>
      </c>
    </row>
    <row r="17" spans="1:3">
      <c r="A17" s="4" t="s">
        <v>872</v>
      </c>
      <c r="B17" s="9" t="n">
        <v>18.2</v>
      </c>
    </row>
    <row r="18" spans="1:3">
      <c r="A18" s="4" t="s">
        <v>873</v>
      </c>
      <c r="B18" s="8" t="n">
        <v>11.74</v>
      </c>
    </row>
    <row r="19" spans="1:3">
      <c r="A19" s="4" t="s">
        <v>874</v>
      </c>
      <c r="B19" s="4" t="s">
        <v>875</v>
      </c>
      <c r="C19" s="4" t="s">
        <v>876</v>
      </c>
    </row>
    <row r="20" spans="1:3">
      <c r="A20" s="4" t="s">
        <v>877</v>
      </c>
      <c r="B20" s="4" t="s">
        <v>878</v>
      </c>
    </row>
    <row r="21" spans="1:3">
      <c r="A21" s="4" t="s">
        <v>879</v>
      </c>
      <c r="B21" s="4" t="s">
        <v>550</v>
      </c>
    </row>
    <row r="22" spans="1:3">
      <c r="A22" s="4" t="s">
        <v>880</v>
      </c>
      <c r="B22" s="4" t="s">
        <v>815</v>
      </c>
    </row>
    <row r="23" spans="1:3">
      <c r="A23" s="4" t="s">
        <v>881</v>
      </c>
      <c r="B23" s="4" t="s">
        <v>882</v>
      </c>
    </row>
    <row r="24" spans="1:3">
      <c r="A24" s="4" t="s">
        <v>883</v>
      </c>
      <c r="B24" s="4" t="s">
        <v>875</v>
      </c>
    </row>
    <row r="25" spans="1:3">
      <c r="A25" s="4" t="s">
        <v>884</v>
      </c>
      <c r="B25" s="7" t="n">
        <v>20700</v>
      </c>
    </row>
    <row r="26" spans="1:3">
      <c r="A26" s="4" t="s">
        <v>885</v>
      </c>
      <c r="B26"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6</v>
      </c>
      <c r="B1" s="2" t="s">
        <v>1</v>
      </c>
    </row>
    <row r="2" spans="1:4">
      <c r="B2" s="2" t="s">
        <v>2</v>
      </c>
      <c r="C2" s="2" t="s">
        <v>81</v>
      </c>
      <c r="D2" s="2" t="s">
        <v>2</v>
      </c>
    </row>
    <row r="3" spans="1:4">
      <c r="A3" s="3" t="s">
        <v>750</v>
      </c>
    </row>
    <row r="4" spans="1:4">
      <c r="A4" s="4" t="s">
        <v>760</v>
      </c>
      <c r="D4" s="7" t="n">
        <v>242641</v>
      </c>
    </row>
    <row r="5" spans="1:4">
      <c r="A5" s="4" t="s">
        <v>823</v>
      </c>
    </row>
    <row r="6" spans="1:4">
      <c r="A6" s="3" t="s">
        <v>750</v>
      </c>
    </row>
    <row r="7" spans="1:4">
      <c r="A7" s="4" t="s">
        <v>887</v>
      </c>
      <c r="B7" s="8" t="n">
        <v>1.78</v>
      </c>
      <c r="C7" s="8" t="n">
        <v>1.78</v>
      </c>
      <c r="D7" s="8" t="n">
        <v>1.78</v>
      </c>
    </row>
    <row r="8" spans="1:4">
      <c r="A8" s="4" t="s">
        <v>791</v>
      </c>
      <c r="B8" s="4" t="s">
        <v>815</v>
      </c>
    </row>
    <row r="9" spans="1:4">
      <c r="A9" s="4" t="s">
        <v>813</v>
      </c>
      <c r="B9" s="4" t="s">
        <v>815</v>
      </c>
    </row>
    <row r="10" spans="1:4">
      <c r="A10" s="4" t="s">
        <v>760</v>
      </c>
      <c r="D10" s="7" t="n">
        <v>25612</v>
      </c>
    </row>
    <row r="11" spans="1:4">
      <c r="A11" s="3" t="s">
        <v>888</v>
      </c>
    </row>
    <row r="12" spans="1:4">
      <c r="A12" s="4" t="s">
        <v>840</v>
      </c>
      <c r="B12" s="5" t="n">
        <v>44000</v>
      </c>
      <c r="C12" s="5" t="n">
        <v>71000</v>
      </c>
    </row>
    <row r="13" spans="1:4">
      <c r="A13" s="4" t="s">
        <v>829</v>
      </c>
      <c r="B13" s="5" t="n">
        <v>0</v>
      </c>
      <c r="C13" s="5" t="n">
        <v>0</v>
      </c>
    </row>
    <row r="14" spans="1:4">
      <c r="A14" s="4" t="s">
        <v>841</v>
      </c>
      <c r="B14" s="5" t="n">
        <v>0</v>
      </c>
      <c r="C14" s="5" t="n">
        <v>0</v>
      </c>
    </row>
    <row r="15" spans="1:4">
      <c r="A15" s="4" t="s">
        <v>784</v>
      </c>
      <c r="B15" s="5" t="n">
        <v>-16000</v>
      </c>
      <c r="C15" s="5" t="n">
        <v>-24500</v>
      </c>
    </row>
    <row r="16" spans="1:4">
      <c r="A16" s="4" t="s">
        <v>842</v>
      </c>
      <c r="B16" s="5" t="n">
        <v>28000</v>
      </c>
      <c r="C16" s="5" t="n">
        <v>46500</v>
      </c>
    </row>
    <row r="17" spans="1:4">
      <c r="A17" s="3" t="s">
        <v>889</v>
      </c>
    </row>
    <row r="18" spans="1:4">
      <c r="A18" s="4" t="s">
        <v>844</v>
      </c>
      <c r="B18" s="8" t="n">
        <v>1.78</v>
      </c>
      <c r="C18" s="8" t="n">
        <v>1.78</v>
      </c>
    </row>
    <row r="19" spans="1:4">
      <c r="A19" s="4" t="s">
        <v>845</v>
      </c>
      <c r="B19" s="5" t="n">
        <v>0</v>
      </c>
      <c r="C19" s="5" t="n">
        <v>0</v>
      </c>
    </row>
    <row r="20" spans="1:4">
      <c r="A20" s="4" t="s">
        <v>846</v>
      </c>
      <c r="B20" s="5" t="n">
        <v>0</v>
      </c>
      <c r="C20" s="5" t="n">
        <v>0</v>
      </c>
    </row>
    <row r="21" spans="1:4">
      <c r="A21" s="4" t="s">
        <v>847</v>
      </c>
      <c r="B21" s="9" t="n">
        <v>1.78</v>
      </c>
      <c r="C21" s="9" t="n">
        <v>1.78</v>
      </c>
    </row>
    <row r="22" spans="1:4">
      <c r="A22" s="4" t="s">
        <v>848</v>
      </c>
      <c r="B22" s="8" t="n">
        <v>1.78</v>
      </c>
      <c r="C22" s="8" t="n">
        <v>1.78</v>
      </c>
    </row>
    <row r="23" spans="1:4">
      <c r="A23" s="4" t="s">
        <v>890</v>
      </c>
    </row>
    <row r="24" spans="1:4">
      <c r="A24" s="3" t="s">
        <v>750</v>
      </c>
    </row>
    <row r="25" spans="1:4">
      <c r="A25" s="4" t="s">
        <v>891</v>
      </c>
      <c r="D25" s="7"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893</v>
      </c>
      <c r="C1" s="2" t="s">
        <v>2</v>
      </c>
      <c r="D1" s="2" t="s">
        <v>25</v>
      </c>
    </row>
    <row r="2" spans="1:4">
      <c r="A2" s="3" t="s">
        <v>894</v>
      </c>
    </row>
    <row r="3" spans="1:4">
      <c r="A3" s="4" t="s">
        <v>895</v>
      </c>
      <c r="C3" s="7" t="n">
        <v>-108645</v>
      </c>
    </row>
    <row r="4" spans="1:4">
      <c r="A4" s="4" t="s">
        <v>896</v>
      </c>
      <c r="C4" s="4" t="s">
        <v>545</v>
      </c>
    </row>
    <row r="5" spans="1:4">
      <c r="A5" s="4" t="s">
        <v>897</v>
      </c>
      <c r="C5" s="4" t="s">
        <v>898</v>
      </c>
    </row>
    <row r="6" spans="1:4">
      <c r="A6" s="4" t="s">
        <v>145</v>
      </c>
      <c r="C6" s="7" t="n">
        <v>4589880</v>
      </c>
    </row>
    <row r="7" spans="1:4">
      <c r="A7" s="4" t="s">
        <v>60</v>
      </c>
    </row>
    <row r="8" spans="1:4">
      <c r="A8" s="3" t="s">
        <v>894</v>
      </c>
    </row>
    <row r="9" spans="1:4">
      <c r="A9" s="4" t="s">
        <v>61</v>
      </c>
      <c r="C9" s="7" t="n">
        <v>26358</v>
      </c>
      <c r="D9" s="7" t="n">
        <v>30412</v>
      </c>
    </row>
    <row r="10" spans="1:4">
      <c r="A10" s="4" t="s">
        <v>899</v>
      </c>
    </row>
    <row r="11" spans="1:4">
      <c r="A11" s="3" t="s">
        <v>894</v>
      </c>
    </row>
    <row r="12" spans="1:4">
      <c r="A12" s="4" t="s">
        <v>896</v>
      </c>
      <c r="C12" s="4" t="s">
        <v>900</v>
      </c>
    </row>
    <row r="13" spans="1:4">
      <c r="A13" s="4" t="s">
        <v>212</v>
      </c>
    </row>
    <row r="14" spans="1:4">
      <c r="A14" s="3" t="s">
        <v>894</v>
      </c>
    </row>
    <row r="15" spans="1:4">
      <c r="A15" s="4" t="s">
        <v>901</v>
      </c>
      <c r="C15" s="7" t="n">
        <v>188147</v>
      </c>
    </row>
    <row r="16" spans="1:4">
      <c r="A16" s="4" t="s">
        <v>902</v>
      </c>
    </row>
    <row r="17" spans="1:4">
      <c r="A17" s="3" t="s">
        <v>894</v>
      </c>
    </row>
    <row r="18" spans="1:4">
      <c r="A18" s="4" t="s">
        <v>903</v>
      </c>
      <c r="C18" s="7" t="n">
        <v>16005068</v>
      </c>
    </row>
    <row r="19" spans="1:4">
      <c r="A19" s="4" t="s">
        <v>904</v>
      </c>
    </row>
    <row r="20" spans="1:4">
      <c r="A20" s="3" t="s">
        <v>894</v>
      </c>
    </row>
    <row r="21" spans="1:4">
      <c r="A21" s="4" t="s">
        <v>199</v>
      </c>
      <c r="B21" s="7" t="n">
        <v>30599203</v>
      </c>
    </row>
    <row r="22" spans="1:4">
      <c r="A22" s="4" t="s">
        <v>61</v>
      </c>
      <c r="B22" s="5" t="n">
        <v>26009323</v>
      </c>
    </row>
    <row r="23" spans="1:4">
      <c r="A23" s="4" t="s">
        <v>145</v>
      </c>
      <c r="B23" s="7" t="n">
        <v>4589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80</v>
      </c>
      <c r="D1" s="2" t="s">
        <v>1</v>
      </c>
    </row>
    <row r="2" spans="1:5">
      <c r="B2" s="2" t="s">
        <v>2</v>
      </c>
      <c r="C2" s="2" t="s">
        <v>81</v>
      </c>
      <c r="D2" s="2" t="s">
        <v>2</v>
      </c>
      <c r="E2" s="2" t="s">
        <v>81</v>
      </c>
    </row>
    <row r="3" spans="1:5">
      <c r="A3" s="3" t="s">
        <v>906</v>
      </c>
    </row>
    <row r="4" spans="1:5">
      <c r="A4" s="4" t="s">
        <v>107</v>
      </c>
      <c r="B4" s="7" t="n">
        <v>-16135110</v>
      </c>
      <c r="C4" s="7" t="n">
        <v>-2005471</v>
      </c>
      <c r="D4" s="7" t="n">
        <v>-21140704</v>
      </c>
      <c r="E4" s="7" t="n">
        <v>-6794789</v>
      </c>
    </row>
    <row r="5" spans="1:5">
      <c r="A5" s="4" t="s">
        <v>907</v>
      </c>
      <c r="B5" s="5" t="n">
        <v>8529251</v>
      </c>
      <c r="C5" s="5" t="n">
        <v>-763425</v>
      </c>
      <c r="D5" s="5" t="n">
        <v>12266419</v>
      </c>
      <c r="E5" s="5" t="n">
        <v>6739903</v>
      </c>
    </row>
    <row r="6" spans="1:5">
      <c r="A6" s="4" t="s">
        <v>908</v>
      </c>
      <c r="B6" s="5" t="n">
        <v>-7605859</v>
      </c>
      <c r="C6" s="5" t="n">
        <v>-2768896</v>
      </c>
      <c r="D6" s="5" t="n">
        <v>-8874285</v>
      </c>
      <c r="E6" s="5" t="n">
        <v>-54886</v>
      </c>
    </row>
    <row r="7" spans="1:5">
      <c r="A7" s="3" t="s">
        <v>909</v>
      </c>
    </row>
    <row r="8" spans="1:5">
      <c r="A8" s="4" t="s">
        <v>910</v>
      </c>
      <c r="B8" s="5" t="n">
        <v>-11578691</v>
      </c>
      <c r="C8" s="5" t="n">
        <v>12185290</v>
      </c>
      <c r="D8" s="5" t="n">
        <v>-1727678</v>
      </c>
      <c r="E8" s="5" t="n">
        <v>10051045</v>
      </c>
    </row>
    <row r="9" spans="1:5">
      <c r="A9" s="4" t="s">
        <v>911</v>
      </c>
      <c r="B9" s="5" t="n">
        <v>9055828</v>
      </c>
      <c r="C9" s="5" t="n">
        <v>-9654112</v>
      </c>
      <c r="D9" s="5" t="n">
        <v>1166303</v>
      </c>
      <c r="E9" s="5" t="n">
        <v>-10618200</v>
      </c>
    </row>
    <row r="10" spans="1:5">
      <c r="A10" s="4" t="s">
        <v>912</v>
      </c>
      <c r="B10" s="5" t="n">
        <v>-2522863</v>
      </c>
      <c r="C10" s="5" t="n">
        <v>2531178</v>
      </c>
      <c r="D10" s="5" t="n">
        <v>-561375</v>
      </c>
      <c r="E10" s="5" t="n">
        <v>-567155</v>
      </c>
    </row>
    <row r="11" spans="1:5">
      <c r="A11" s="4" t="s">
        <v>111</v>
      </c>
      <c r="B11" s="7" t="n">
        <v>-10128722</v>
      </c>
      <c r="C11" s="7" t="n">
        <v>-237718</v>
      </c>
      <c r="D11" s="7" t="n">
        <v>-9435660</v>
      </c>
      <c r="E11" s="7" t="n">
        <v>-622041</v>
      </c>
    </row>
    <row r="12" spans="1:5">
      <c r="A12" s="4" t="s">
        <v>782</v>
      </c>
    </row>
    <row r="13" spans="1:5">
      <c r="A13" s="3" t="s">
        <v>913</v>
      </c>
    </row>
    <row r="14" spans="1:5">
      <c r="A14" s="4" t="s">
        <v>914</v>
      </c>
      <c r="B14" s="5" t="n">
        <v>1152571</v>
      </c>
      <c r="C14" s="5" t="n">
        <v>5451766</v>
      </c>
      <c r="E14" s="5" t="n">
        <v>5451766</v>
      </c>
    </row>
    <row r="15" spans="1:5">
      <c r="A15" s="4" t="s">
        <v>787</v>
      </c>
    </row>
    <row r="16" spans="1:5">
      <c r="A16" s="3" t="s">
        <v>913</v>
      </c>
    </row>
    <row r="17" spans="1:5">
      <c r="A17" s="4" t="s">
        <v>914</v>
      </c>
      <c r="B17" s="5" t="n">
        <v>506061</v>
      </c>
      <c r="C17" s="5" t="n">
        <v>5501766</v>
      </c>
      <c r="E17" s="5" t="n">
        <v>5501766</v>
      </c>
    </row>
    <row r="18" spans="1:5">
      <c r="A18" s="4" t="s">
        <v>21</v>
      </c>
    </row>
    <row r="19" spans="1:5">
      <c r="A19" s="3" t="s">
        <v>915</v>
      </c>
    </row>
    <row r="20" spans="1:5">
      <c r="A20" s="4" t="s">
        <v>116</v>
      </c>
      <c r="B20" s="5" t="n">
        <v>15649686</v>
      </c>
      <c r="C20" s="5" t="n">
        <v>5908407</v>
      </c>
      <c r="D20" s="5" t="n">
        <v>15498388</v>
      </c>
      <c r="E20" s="5" t="n">
        <v>5847139</v>
      </c>
    </row>
    <row r="21" spans="1:5">
      <c r="A21" s="3" t="s">
        <v>913</v>
      </c>
    </row>
    <row r="22" spans="1:5">
      <c r="A22" s="4" t="s">
        <v>916</v>
      </c>
      <c r="B22" s="8" t="n">
        <v>-0.49</v>
      </c>
      <c r="C22" s="8" t="n">
        <v>-0.47</v>
      </c>
      <c r="D22" s="8" t="n">
        <v>-0.57</v>
      </c>
      <c r="E22" s="8" t="n">
        <v>-0.01</v>
      </c>
    </row>
    <row r="23" spans="1:5">
      <c r="A23" s="4" t="s">
        <v>917</v>
      </c>
      <c r="B23" s="9" t="n">
        <v>-0.16</v>
      </c>
      <c r="C23" s="9" t="n">
        <v>0.43</v>
      </c>
      <c r="D23" s="9" t="n">
        <v>-0.04</v>
      </c>
      <c r="E23" s="9" t="n">
        <v>-0.1</v>
      </c>
    </row>
    <row r="24" spans="1:5">
      <c r="A24" s="4" t="s">
        <v>115</v>
      </c>
      <c r="B24" s="8" t="n">
        <v>-0.65</v>
      </c>
      <c r="C24" s="8" t="n">
        <v>-0.04</v>
      </c>
      <c r="D24" s="8" t="n">
        <v>-0.61</v>
      </c>
      <c r="E24" s="8" t="n">
        <v>-0.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7"/>
    <col customWidth="1" max="7" min="7" width="20"/>
    <col customWidth="1" max="8" min="8" width="21"/>
    <col customWidth="1" max="9" min="9" width="20"/>
    <col customWidth="1" max="10" min="10" width="27"/>
    <col customWidth="1" max="11" min="11" width="27"/>
  </cols>
  <sheetData>
    <row r="1" spans="1:11">
      <c r="A1" s="1" t="s">
        <v>918</v>
      </c>
      <c r="B1" s="2" t="s">
        <v>919</v>
      </c>
      <c r="C1" s="2" t="s">
        <v>690</v>
      </c>
      <c r="D1" s="2" t="s">
        <v>920</v>
      </c>
      <c r="E1" s="2" t="s">
        <v>921</v>
      </c>
      <c r="F1" s="2" t="s">
        <v>922</v>
      </c>
      <c r="G1" s="2" t="s">
        <v>923</v>
      </c>
      <c r="H1" s="2" t="s">
        <v>924</v>
      </c>
      <c r="I1" s="2" t="s">
        <v>345</v>
      </c>
      <c r="J1" s="2" t="s">
        <v>715</v>
      </c>
      <c r="K1" s="2" t="s">
        <v>925</v>
      </c>
    </row>
    <row r="2" spans="1:11">
      <c r="A2" s="3" t="s">
        <v>926</v>
      </c>
    </row>
    <row r="3" spans="1:11">
      <c r="A3" s="4" t="s">
        <v>927</v>
      </c>
      <c r="J3" s="7" t="n">
        <v>9850000</v>
      </c>
      <c r="K3" s="7" t="n">
        <v>3000000</v>
      </c>
    </row>
    <row r="4" spans="1:11">
      <c r="A4" s="4" t="s">
        <v>928</v>
      </c>
    </row>
    <row r="5" spans="1:11">
      <c r="A5" s="3" t="s">
        <v>926</v>
      </c>
    </row>
    <row r="6" spans="1:11">
      <c r="A6" s="4" t="s">
        <v>929</v>
      </c>
      <c r="C6" s="7" t="n">
        <v>2800000</v>
      </c>
    </row>
    <row r="7" spans="1:11">
      <c r="A7" s="4" t="s">
        <v>930</v>
      </c>
    </row>
    <row r="8" spans="1:11">
      <c r="A8" s="3" t="s">
        <v>926</v>
      </c>
    </row>
    <row r="9" spans="1:11">
      <c r="A9" s="4" t="s">
        <v>929</v>
      </c>
      <c r="C9" s="7" t="n">
        <v>2800000</v>
      </c>
    </row>
    <row r="10" spans="1:11">
      <c r="A10" s="4" t="s">
        <v>931</v>
      </c>
    </row>
    <row r="11" spans="1:11">
      <c r="A11" s="3" t="s">
        <v>926</v>
      </c>
    </row>
    <row r="12" spans="1:11">
      <c r="A12" s="4" t="s">
        <v>932</v>
      </c>
      <c r="D12" s="7" t="n">
        <v>500000</v>
      </c>
    </row>
    <row r="13" spans="1:11">
      <c r="A13" s="4" t="s">
        <v>933</v>
      </c>
      <c r="B13" s="7" t="n">
        <v>8000000</v>
      </c>
    </row>
    <row r="14" spans="1:11">
      <c r="A14" s="4" t="s">
        <v>21</v>
      </c>
    </row>
    <row r="15" spans="1:11">
      <c r="A15" s="3" t="s">
        <v>926</v>
      </c>
    </row>
    <row r="16" spans="1:11">
      <c r="A16" s="4" t="s">
        <v>385</v>
      </c>
      <c r="I16" s="5" t="n">
        <v>8772450</v>
      </c>
    </row>
    <row r="17" spans="1:11">
      <c r="A17" s="4" t="s">
        <v>386</v>
      </c>
      <c r="J17" s="5" t="n">
        <v>0</v>
      </c>
    </row>
    <row r="18" spans="1:11">
      <c r="A18" s="4" t="s">
        <v>934</v>
      </c>
    </row>
    <row r="19" spans="1:11">
      <c r="A19" s="3" t="s">
        <v>926</v>
      </c>
    </row>
    <row r="20" spans="1:11">
      <c r="A20" s="4" t="s">
        <v>385</v>
      </c>
      <c r="G20" s="5" t="n">
        <v>3999999</v>
      </c>
    </row>
    <row r="21" spans="1:11">
      <c r="A21" s="4" t="s">
        <v>935</v>
      </c>
      <c r="E21" s="8" t="n">
        <v>2.75</v>
      </c>
    </row>
    <row r="22" spans="1:11">
      <c r="A22" s="4" t="s">
        <v>936</v>
      </c>
    </row>
    <row r="23" spans="1:11">
      <c r="A23" s="3" t="s">
        <v>926</v>
      </c>
    </row>
    <row r="24" spans="1:11">
      <c r="A24" s="4" t="s">
        <v>386</v>
      </c>
      <c r="G24" s="5" t="n">
        <v>1491479</v>
      </c>
    </row>
    <row r="25" spans="1:11">
      <c r="A25" s="4" t="s">
        <v>389</v>
      </c>
    </row>
    <row r="26" spans="1:11">
      <c r="A26" s="3" t="s">
        <v>926</v>
      </c>
    </row>
    <row r="27" spans="1:11">
      <c r="A27" s="4" t="s">
        <v>386</v>
      </c>
      <c r="I27" s="5" t="n">
        <v>8571370</v>
      </c>
    </row>
    <row r="28" spans="1:11">
      <c r="A28" s="4" t="s">
        <v>937</v>
      </c>
    </row>
    <row r="29" spans="1:11">
      <c r="A29" s="3" t="s">
        <v>926</v>
      </c>
    </row>
    <row r="30" spans="1:11">
      <c r="A30" s="4" t="s">
        <v>386</v>
      </c>
      <c r="G30" s="5" t="n">
        <v>2078337</v>
      </c>
    </row>
    <row r="31" spans="1:11">
      <c r="A31" s="4" t="s">
        <v>938</v>
      </c>
    </row>
    <row r="32" spans="1:11">
      <c r="A32" s="3" t="s">
        <v>926</v>
      </c>
    </row>
    <row r="33" spans="1:11">
      <c r="A33" s="4" t="s">
        <v>386</v>
      </c>
      <c r="K33" s="5" t="n">
        <v>24058</v>
      </c>
    </row>
    <row r="34" spans="1:11">
      <c r="A34" s="4" t="s">
        <v>377</v>
      </c>
    </row>
    <row r="35" spans="1:11">
      <c r="A35" s="3" t="s">
        <v>926</v>
      </c>
    </row>
    <row r="36" spans="1:11">
      <c r="A36" s="4" t="s">
        <v>380</v>
      </c>
      <c r="I36" s="5" t="n">
        <v>1</v>
      </c>
      <c r="J36" s="5" t="n">
        <v>1</v>
      </c>
    </row>
    <row r="37" spans="1:11">
      <c r="A37" s="4" t="s">
        <v>939</v>
      </c>
    </row>
    <row r="38" spans="1:11">
      <c r="A38" s="3" t="s">
        <v>926</v>
      </c>
    </row>
    <row r="39" spans="1:11">
      <c r="A39" s="4" t="s">
        <v>380</v>
      </c>
      <c r="G39" s="5" t="n">
        <v>1</v>
      </c>
    </row>
    <row r="40" spans="1:11">
      <c r="A40" s="4" t="s">
        <v>782</v>
      </c>
    </row>
    <row r="41" spans="1:11">
      <c r="A41" s="3" t="s">
        <v>926</v>
      </c>
    </row>
    <row r="42" spans="1:11">
      <c r="A42" s="4" t="s">
        <v>380</v>
      </c>
      <c r="J42" s="5" t="n">
        <v>1</v>
      </c>
    </row>
    <row r="43" spans="1:11">
      <c r="A43" s="4" t="s">
        <v>940</v>
      </c>
    </row>
    <row r="44" spans="1:11">
      <c r="A44" s="3" t="s">
        <v>926</v>
      </c>
    </row>
    <row r="45" spans="1:11">
      <c r="A45" s="4" t="s">
        <v>941</v>
      </c>
      <c r="E45" s="4" t="s">
        <v>701</v>
      </c>
    </row>
    <row r="46" spans="1:11">
      <c r="A46" s="4" t="s">
        <v>942</v>
      </c>
    </row>
    <row r="47" spans="1:11">
      <c r="A47" s="3" t="s">
        <v>926</v>
      </c>
    </row>
    <row r="48" spans="1:11">
      <c r="A48" s="4" t="s">
        <v>943</v>
      </c>
      <c r="E48" s="5" t="n">
        <v>70951</v>
      </c>
    </row>
    <row r="49" spans="1:11">
      <c r="A49" s="4" t="s">
        <v>944</v>
      </c>
    </row>
    <row r="50" spans="1:11">
      <c r="A50" s="3" t="s">
        <v>926</v>
      </c>
    </row>
    <row r="51" spans="1:11">
      <c r="A51" s="4" t="s">
        <v>943</v>
      </c>
      <c r="E51" s="5" t="n">
        <v>243979</v>
      </c>
    </row>
    <row r="52" spans="1:11">
      <c r="A52" s="4" t="s">
        <v>945</v>
      </c>
    </row>
    <row r="53" spans="1:11">
      <c r="A53" s="3" t="s">
        <v>926</v>
      </c>
    </row>
    <row r="54" spans="1:11">
      <c r="A54" s="4" t="s">
        <v>943</v>
      </c>
      <c r="E54" s="5" t="n">
        <v>2916</v>
      </c>
    </row>
    <row r="55" spans="1:11">
      <c r="A55" s="4" t="s">
        <v>946</v>
      </c>
    </row>
    <row r="56" spans="1:11">
      <c r="A56" s="3" t="s">
        <v>926</v>
      </c>
    </row>
    <row r="57" spans="1:11">
      <c r="A57" s="4" t="s">
        <v>927</v>
      </c>
      <c r="H57" s="7" t="n">
        <v>92150000</v>
      </c>
    </row>
    <row r="58" spans="1:11">
      <c r="A58" s="4" t="s">
        <v>947</v>
      </c>
    </row>
    <row r="59" spans="1:11">
      <c r="A59" s="3" t="s">
        <v>926</v>
      </c>
    </row>
    <row r="60" spans="1:11">
      <c r="A60" s="4" t="s">
        <v>927</v>
      </c>
      <c r="F60" s="7" t="n">
        <v>92150000</v>
      </c>
    </row>
    <row r="61" spans="1:11">
      <c r="A61" s="4" t="s">
        <v>948</v>
      </c>
    </row>
    <row r="62" spans="1:11">
      <c r="A62" s="3" t="s">
        <v>926</v>
      </c>
    </row>
    <row r="63" spans="1:11">
      <c r="A63" s="4" t="s">
        <v>949</v>
      </c>
      <c r="F63" s="5" t="n">
        <v>1131991</v>
      </c>
    </row>
    <row r="64" spans="1:11">
      <c r="A64" s="4" t="s">
        <v>950</v>
      </c>
      <c r="F64" s="7" t="n">
        <v>10000000</v>
      </c>
    </row>
    <row r="65" spans="1:11">
      <c r="A65" s="4" t="s">
        <v>951</v>
      </c>
    </row>
    <row r="66" spans="1:11">
      <c r="A66" s="3" t="s">
        <v>926</v>
      </c>
    </row>
    <row r="67" spans="1:11">
      <c r="A67" s="4" t="s">
        <v>949</v>
      </c>
      <c r="F67" s="5" t="n">
        <v>6265665</v>
      </c>
    </row>
    <row r="68" spans="1:11">
      <c r="A68" s="4" t="s">
        <v>950</v>
      </c>
      <c r="F68" s="7" t="n">
        <v>35000000</v>
      </c>
    </row>
    <row r="69" spans="1:11">
      <c r="A69" s="4" t="s">
        <v>952</v>
      </c>
    </row>
    <row r="70" spans="1:11">
      <c r="A70" s="3" t="s">
        <v>926</v>
      </c>
    </row>
    <row r="71" spans="1:11">
      <c r="A71" s="4" t="s">
        <v>953</v>
      </c>
      <c r="F71" s="4" t="s">
        <v>9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03Z</dcterms:created>
  <dcterms:modified xmlns:dcterms="http://purl.org/dc/terms/" xmlns:xsi="http://www.w3.org/2001/XMLSchema-instance" xsi:type="dcterms:W3CDTF">2017-11-14T17:18:03Z</dcterms:modified>
</cp:coreProperties>
</file>